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usiness Organization " sheetId="7" state="visible" r:id="rId7"/>
    <sheet xmlns:r="http://schemas.openxmlformats.org/officeDocument/2006/relationships" name="Note 2 - Summary of Significant" sheetId="8" state="visible" r:id="rId8"/>
    <sheet xmlns:r="http://schemas.openxmlformats.org/officeDocument/2006/relationships" name="Note 3 - Net Income Per Share" sheetId="9" state="visible" r:id="rId9"/>
    <sheet xmlns:r="http://schemas.openxmlformats.org/officeDocument/2006/relationships" name="Note 4 - Segment Information" sheetId="10" state="visible" r:id="rId10"/>
    <sheet xmlns:r="http://schemas.openxmlformats.org/officeDocument/2006/relationships" name="Note 5 - Acquisition of R-Tech" sheetId="11" state="visible" r:id="rId11"/>
    <sheet xmlns:r="http://schemas.openxmlformats.org/officeDocument/2006/relationships" name="Note 6 - Restructuring" sheetId="12" state="visible" r:id="rId12"/>
    <sheet xmlns:r="http://schemas.openxmlformats.org/officeDocument/2006/relationships" name="Note 7 - Non-current Investment" sheetId="13" state="visible" r:id="rId13"/>
    <sheet xmlns:r="http://schemas.openxmlformats.org/officeDocument/2006/relationships" name="Note 8 - Fair Value Measurement" sheetId="14" state="visible" r:id="rId14"/>
    <sheet xmlns:r="http://schemas.openxmlformats.org/officeDocument/2006/relationships" name="Note 9 - Inventories" sheetId="15" state="visible" r:id="rId15"/>
    <sheet xmlns:r="http://schemas.openxmlformats.org/officeDocument/2006/relationships" name="Note 10 - Property and Equipmen" sheetId="16" state="visible" r:id="rId16"/>
    <sheet xmlns:r="http://schemas.openxmlformats.org/officeDocument/2006/relationships" name="Note 11 - Intangible Assets, In" sheetId="17" state="visible" r:id="rId17"/>
    <sheet xmlns:r="http://schemas.openxmlformats.org/officeDocument/2006/relationships" name="Note 12 - Accrued Expenses" sheetId="18" state="visible" r:id="rId18"/>
    <sheet xmlns:r="http://schemas.openxmlformats.org/officeDocument/2006/relationships" name="Note 13 - Collaboration Obligat" sheetId="19" state="visible" r:id="rId19"/>
    <sheet xmlns:r="http://schemas.openxmlformats.org/officeDocument/2006/relationships" name="Note 14 - Other Current Liabili" sheetId="20" state="visible" r:id="rId20"/>
    <sheet xmlns:r="http://schemas.openxmlformats.org/officeDocument/2006/relationships" name="Note 15 - Other Liabilities" sheetId="21" state="visible" r:id="rId21"/>
    <sheet xmlns:r="http://schemas.openxmlformats.org/officeDocument/2006/relationships" name="Note 16 - Commitments and Conti" sheetId="22" state="visible" r:id="rId22"/>
    <sheet xmlns:r="http://schemas.openxmlformats.org/officeDocument/2006/relationships" name="Note 17 - Related Party Transac" sheetId="23" state="visible" r:id="rId23"/>
    <sheet xmlns:r="http://schemas.openxmlformats.org/officeDocument/2006/relationships" name="Note 18 - Credit Facility and C" sheetId="24" state="visible" r:id="rId24"/>
    <sheet xmlns:r="http://schemas.openxmlformats.org/officeDocument/2006/relationships" name="Note 19 - Collaboration and Lic" sheetId="25" state="visible" r:id="rId25"/>
    <sheet xmlns:r="http://schemas.openxmlformats.org/officeDocument/2006/relationships" name="Note 20 - Stockholders' Equity" sheetId="26" state="visible" r:id="rId26"/>
    <sheet xmlns:r="http://schemas.openxmlformats.org/officeDocument/2006/relationships" name="Note 21 - Income Taxes" sheetId="27" state="visible" r:id="rId27"/>
    <sheet xmlns:r="http://schemas.openxmlformats.org/officeDocument/2006/relationships" name="Note 22 - Quarterly Financial D" sheetId="28" state="visible" r:id="rId28"/>
    <sheet xmlns:r="http://schemas.openxmlformats.org/officeDocument/2006/relationships" name="Note 23 - Subsequent Events" sheetId="29" state="visible" r:id="rId29"/>
    <sheet xmlns:r="http://schemas.openxmlformats.org/officeDocument/2006/relationships" name="Schedule II - Valuation and Qua" sheetId="30" state="visible" r:id="rId30"/>
    <sheet xmlns:r="http://schemas.openxmlformats.org/officeDocument/2006/relationships" name="Significant Accounting Policies" sheetId="31" state="visible" r:id="rId31"/>
    <sheet xmlns:r="http://schemas.openxmlformats.org/officeDocument/2006/relationships" name="Note 2 - Summary of Significa32" sheetId="32" state="visible" r:id="rId32"/>
    <sheet xmlns:r="http://schemas.openxmlformats.org/officeDocument/2006/relationships" name="Note 3 - Net Income Per Share (" sheetId="33" state="visible" r:id="rId33"/>
    <sheet xmlns:r="http://schemas.openxmlformats.org/officeDocument/2006/relationships" name="Note 4 - Segment Information (T" sheetId="34" state="visible" r:id="rId34"/>
    <sheet xmlns:r="http://schemas.openxmlformats.org/officeDocument/2006/relationships" name="Note 5 - Acquisition of R-Tech " sheetId="35" state="visible" r:id="rId35"/>
    <sheet xmlns:r="http://schemas.openxmlformats.org/officeDocument/2006/relationships" name="Note 6 - Restructuring (Tables)" sheetId="36" state="visible" r:id="rId36"/>
    <sheet xmlns:r="http://schemas.openxmlformats.org/officeDocument/2006/relationships" name="Note 9 - Inventories (Tables)" sheetId="37" state="visible" r:id="rId37"/>
    <sheet xmlns:r="http://schemas.openxmlformats.org/officeDocument/2006/relationships" name="Note 10 - Property and Equipm38" sheetId="38" state="visible" r:id="rId38"/>
    <sheet xmlns:r="http://schemas.openxmlformats.org/officeDocument/2006/relationships" name="Note 11 - Intangible Assets, 39" sheetId="39" state="visible" r:id="rId39"/>
    <sheet xmlns:r="http://schemas.openxmlformats.org/officeDocument/2006/relationships" name="Note 12 - Accrued Expenses (Tab" sheetId="40" state="visible" r:id="rId40"/>
    <sheet xmlns:r="http://schemas.openxmlformats.org/officeDocument/2006/relationships" name="Note 14 - Other Current Liabi41" sheetId="41" state="visible" r:id="rId41"/>
    <sheet xmlns:r="http://schemas.openxmlformats.org/officeDocument/2006/relationships" name="Note 15 - Other Liabilities (Ta" sheetId="42" state="visible" r:id="rId42"/>
    <sheet xmlns:r="http://schemas.openxmlformats.org/officeDocument/2006/relationships" name="Note 16 - Commitments and Con43" sheetId="43" state="visible" r:id="rId43"/>
    <sheet xmlns:r="http://schemas.openxmlformats.org/officeDocument/2006/relationships" name="Note 17 - Related Party Trans44" sheetId="44" state="visible" r:id="rId44"/>
    <sheet xmlns:r="http://schemas.openxmlformats.org/officeDocument/2006/relationships" name="Note 18 - Credit Facility and45" sheetId="45" state="visible" r:id="rId45"/>
    <sheet xmlns:r="http://schemas.openxmlformats.org/officeDocument/2006/relationships" name="Note 20 - Stockholders' Equity " sheetId="46" state="visible" r:id="rId46"/>
    <sheet xmlns:r="http://schemas.openxmlformats.org/officeDocument/2006/relationships" name="Note 21 - Income Taxes (Tables)" sheetId="47" state="visible" r:id="rId47"/>
    <sheet xmlns:r="http://schemas.openxmlformats.org/officeDocument/2006/relationships" name="Note 22 - Quarterly Financial48" sheetId="48" state="visible" r:id="rId48"/>
    <sheet xmlns:r="http://schemas.openxmlformats.org/officeDocument/2006/relationships" name="Schedule II - Valuation and Q49" sheetId="49" state="visible" r:id="rId49"/>
    <sheet xmlns:r="http://schemas.openxmlformats.org/officeDocument/2006/relationships" name="Note 1 - Business Organizatio50" sheetId="50" state="visible" r:id="rId50"/>
    <sheet xmlns:r="http://schemas.openxmlformats.org/officeDocument/2006/relationships" name="Note 2 - Summary of Significa51" sheetId="51" state="visible" r:id="rId51"/>
    <sheet xmlns:r="http://schemas.openxmlformats.org/officeDocument/2006/relationships" name="Note 2 - Summary of Significa52" sheetId="52" state="visible" r:id="rId52"/>
    <sheet xmlns:r="http://schemas.openxmlformats.org/officeDocument/2006/relationships" name="Note 3 - Net Income Per Share -" sheetId="53" state="visible" r:id="rId53"/>
    <sheet xmlns:r="http://schemas.openxmlformats.org/officeDocument/2006/relationships" name="Note 3 - Net Income Per Share54" sheetId="54" state="visible" r:id="rId54"/>
    <sheet xmlns:r="http://schemas.openxmlformats.org/officeDocument/2006/relationships" name="Note 3 - Net Income Per Share55" sheetId="55" state="visible" r:id="rId55"/>
    <sheet xmlns:r="http://schemas.openxmlformats.org/officeDocument/2006/relationships" name="Note 4 - Segment Information (D" sheetId="56" state="visible" r:id="rId56"/>
    <sheet xmlns:r="http://schemas.openxmlformats.org/officeDocument/2006/relationships" name="Note 4 - Segment Information - " sheetId="57" state="visible" r:id="rId57"/>
    <sheet xmlns:r="http://schemas.openxmlformats.org/officeDocument/2006/relationships" name="Note 4 - Segment Information 58" sheetId="58" state="visible" r:id="rId58"/>
    <sheet xmlns:r="http://schemas.openxmlformats.org/officeDocument/2006/relationships" name="Note 4 - Segment Information 59" sheetId="59" state="visible" r:id="rId59"/>
    <sheet xmlns:r="http://schemas.openxmlformats.org/officeDocument/2006/relationships" name="Note 5 - Acquisition of R-Tec60" sheetId="60" state="visible" r:id="rId60"/>
    <sheet xmlns:r="http://schemas.openxmlformats.org/officeDocument/2006/relationships" name="Note 5 - Acquisition of R-Tec61" sheetId="61" state="visible" r:id="rId61"/>
    <sheet xmlns:r="http://schemas.openxmlformats.org/officeDocument/2006/relationships" name="Note 5 - Acquisition of R-Tec62" sheetId="62" state="visible" r:id="rId62"/>
    <sheet xmlns:r="http://schemas.openxmlformats.org/officeDocument/2006/relationships" name="Note 6 - Restructuring (Details" sheetId="63" state="visible" r:id="rId63"/>
    <sheet xmlns:r="http://schemas.openxmlformats.org/officeDocument/2006/relationships" name="Note 6 - Restructuring - Restru" sheetId="64" state="visible" r:id="rId64"/>
    <sheet xmlns:r="http://schemas.openxmlformats.org/officeDocument/2006/relationships" name="Note 6 - Restructuring - Cash C" sheetId="65" state="visible" r:id="rId65"/>
    <sheet xmlns:r="http://schemas.openxmlformats.org/officeDocument/2006/relationships" name="Note 7 - Non-current Investme66" sheetId="66" state="visible" r:id="rId66"/>
    <sheet xmlns:r="http://schemas.openxmlformats.org/officeDocument/2006/relationships" name="Note 8 - Fair Value Measureme67" sheetId="67" state="visible" r:id="rId67"/>
    <sheet xmlns:r="http://schemas.openxmlformats.org/officeDocument/2006/relationships" name="Note 9 - Inventories (Details T" sheetId="68" state="visible" r:id="rId68"/>
    <sheet xmlns:r="http://schemas.openxmlformats.org/officeDocument/2006/relationships" name="Note 9 - Inventories - Summary " sheetId="69" state="visible" r:id="rId69"/>
    <sheet xmlns:r="http://schemas.openxmlformats.org/officeDocument/2006/relationships" name="Note 10 - Property and Equipm70" sheetId="70" state="visible" r:id="rId70"/>
    <sheet xmlns:r="http://schemas.openxmlformats.org/officeDocument/2006/relationships" name="Note 10 - Property and Equipm71" sheetId="71" state="visible" r:id="rId71"/>
    <sheet xmlns:r="http://schemas.openxmlformats.org/officeDocument/2006/relationships" name="Note 11 - Intangible Assets, 72" sheetId="72" state="visible" r:id="rId72"/>
    <sheet xmlns:r="http://schemas.openxmlformats.org/officeDocument/2006/relationships" name="Note 11 - Intangible Assets, 73" sheetId="73" state="visible" r:id="rId73"/>
    <sheet xmlns:r="http://schemas.openxmlformats.org/officeDocument/2006/relationships" name="Note 11 - Intangible Assets, 74" sheetId="74" state="visible" r:id="rId74"/>
    <sheet xmlns:r="http://schemas.openxmlformats.org/officeDocument/2006/relationships" name="Note 11 - Intangible Assets, 75" sheetId="75" state="visible" r:id="rId75"/>
    <sheet xmlns:r="http://schemas.openxmlformats.org/officeDocument/2006/relationships" name="Note 12 - Accrued Expenses - Su" sheetId="76" state="visible" r:id="rId76"/>
    <sheet xmlns:r="http://schemas.openxmlformats.org/officeDocument/2006/relationships" name="Note 13 - Collaboration Oblig77" sheetId="77" state="visible" r:id="rId77"/>
    <sheet xmlns:r="http://schemas.openxmlformats.org/officeDocument/2006/relationships" name="Note 14 - Other Current Liabi78" sheetId="78" state="visible" r:id="rId78"/>
    <sheet xmlns:r="http://schemas.openxmlformats.org/officeDocument/2006/relationships" name="Note 15 - Other Liabilities (De" sheetId="79" state="visible" r:id="rId79"/>
    <sheet xmlns:r="http://schemas.openxmlformats.org/officeDocument/2006/relationships" name="Note 15 - Other Liabilities - S" sheetId="80" state="visible" r:id="rId80"/>
    <sheet xmlns:r="http://schemas.openxmlformats.org/officeDocument/2006/relationships" name="Note 16 - Commitments and Con81" sheetId="81" state="visible" r:id="rId81"/>
    <sheet xmlns:r="http://schemas.openxmlformats.org/officeDocument/2006/relationships" name="Note 16 - Commitments and Con82" sheetId="82" state="visible" r:id="rId82"/>
    <sheet xmlns:r="http://schemas.openxmlformats.org/officeDocument/2006/relationships" name="Note 17 - Related Party Trans83" sheetId="83" state="visible" r:id="rId83"/>
    <sheet xmlns:r="http://schemas.openxmlformats.org/officeDocument/2006/relationships" name="Note 17 - Related Party Trans84" sheetId="84" state="visible" r:id="rId84"/>
    <sheet xmlns:r="http://schemas.openxmlformats.org/officeDocument/2006/relationships" name="Note 18 - Credit Facility and85" sheetId="85" state="visible" r:id="rId85"/>
    <sheet xmlns:r="http://schemas.openxmlformats.org/officeDocument/2006/relationships" name="Note 18 - Credit Facility and86" sheetId="86" state="visible" r:id="rId86"/>
    <sheet xmlns:r="http://schemas.openxmlformats.org/officeDocument/2006/relationships" name="Note 19 - Collaboration and L87" sheetId="87" state="visible" r:id="rId87"/>
    <sheet xmlns:r="http://schemas.openxmlformats.org/officeDocument/2006/relationships" name="Note 20 - Stockholders' Equit88" sheetId="88" state="visible" r:id="rId88"/>
    <sheet xmlns:r="http://schemas.openxmlformats.org/officeDocument/2006/relationships" name="Note 20 - Stockholders' Equit89" sheetId="89" state="visible" r:id="rId89"/>
    <sheet xmlns:r="http://schemas.openxmlformats.org/officeDocument/2006/relationships" name="Note 20 - Stockholders' Equit90" sheetId="90" state="visible" r:id="rId90"/>
    <sheet xmlns:r="http://schemas.openxmlformats.org/officeDocument/2006/relationships" name="Note 20 - Stockholders' Equit91" sheetId="91" state="visible" r:id="rId91"/>
    <sheet xmlns:r="http://schemas.openxmlformats.org/officeDocument/2006/relationships" name="Note 20 - Stockholders' Equit92" sheetId="92" state="visible" r:id="rId92"/>
    <sheet xmlns:r="http://schemas.openxmlformats.org/officeDocument/2006/relationships" name="Note 20 - Stockholders' Equit93" sheetId="93" state="visible" r:id="rId93"/>
    <sheet xmlns:r="http://schemas.openxmlformats.org/officeDocument/2006/relationships" name="Note 20 - Stockholders' Equit94" sheetId="94" state="visible" r:id="rId94"/>
    <sheet xmlns:r="http://schemas.openxmlformats.org/officeDocument/2006/relationships" name="Note 21 - Income Taxes (Details" sheetId="95" state="visible" r:id="rId95"/>
    <sheet xmlns:r="http://schemas.openxmlformats.org/officeDocument/2006/relationships" name="Note 21 - Income Taxes - Income" sheetId="96" state="visible" r:id="rId96"/>
    <sheet xmlns:r="http://schemas.openxmlformats.org/officeDocument/2006/relationships" name="Note 21 - Income Taxes - Provis" sheetId="97" state="visible" r:id="rId97"/>
    <sheet xmlns:r="http://schemas.openxmlformats.org/officeDocument/2006/relationships" name="Note 21 - Income Taxes - Deferr" sheetId="98" state="visible" r:id="rId98"/>
    <sheet xmlns:r="http://schemas.openxmlformats.org/officeDocument/2006/relationships" name="Note 21 - Income Taxes - Inco99" sheetId="99" state="visible" r:id="rId99"/>
    <sheet xmlns:r="http://schemas.openxmlformats.org/officeDocument/2006/relationships" name="Note 21 - Income Taxes - Unreco" sheetId="100" state="visible" r:id="rId100"/>
    <sheet xmlns:r="http://schemas.openxmlformats.org/officeDocument/2006/relationships" name="Note 22 - Quarterly Financia101" sheetId="101" state="visible" r:id="rId101"/>
    <sheet xmlns:r="http://schemas.openxmlformats.org/officeDocument/2006/relationships" name="Schedule II - Valuation and 102" sheetId="102" state="visible" r:id="rId102"/>
    <sheet xmlns:r="http://schemas.openxmlformats.org/officeDocument/2006/relationships" name="Schedule II - Valuation and 103" sheetId="103" state="visible" r:id="rId103"/>
  </sheets>
  <definedNames/>
  <calcPr calcId="124519" fullCalcOnLoad="1"/>
</workbook>
</file>

<file path=xl/sharedStrings.xml><?xml version="1.0" encoding="utf-8"?>
<sst xmlns="http://schemas.openxmlformats.org/spreadsheetml/2006/main" uniqueCount="1068">
  <si>
    <t>Document And Entity Information - USD ($) $ in Millions</t>
  </si>
  <si>
    <t>12 Months Ended</t>
  </si>
  <si>
    <t>Dec. 31, 2016</t>
  </si>
  <si>
    <t>Mar. 01, 2017</t>
  </si>
  <si>
    <t>Jun. 30, 2016</t>
  </si>
  <si>
    <t>Document Information [Line Items]</t>
  </si>
  <si>
    <t>Entity Registrant Name</t>
  </si>
  <si>
    <t>Sucampo Pharmaceuticals, Inc.</t>
  </si>
  <si>
    <t>Entity Central Index Key</t>
  </si>
  <si>
    <t>Trading Symbol</t>
  </si>
  <si>
    <t>scm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Product royalties receivable</t>
  </si>
  <si>
    <t>Accounts receivable, net</t>
  </si>
  <si>
    <t>Deferred charge, current</t>
  </si>
  <si>
    <t>Restricted cash, current</t>
  </si>
  <si>
    <t>Inventories, net</t>
  </si>
  <si>
    <t>Prepaid expenses and other current assets</t>
  </si>
  <si>
    <t>Total current assets</t>
  </si>
  <si>
    <t>Investments, non-current</t>
  </si>
  <si>
    <t xml:space="preserve"> </t>
  </si>
  <si>
    <t>Property and equipment, net</t>
  </si>
  <si>
    <t>Intangible assets</t>
  </si>
  <si>
    <t>Goodwill</t>
  </si>
  <si>
    <t>In-process research &amp; development</t>
  </si>
  <si>
    <t>Deferred charge, non-current</t>
  </si>
  <si>
    <t>Other assets</t>
  </si>
  <si>
    <t>Total assets</t>
  </si>
  <si>
    <t>Current liabilities:</t>
  </si>
  <si>
    <t>Accounts payable</t>
  </si>
  <si>
    <t>Accrued expenses</t>
  </si>
  <si>
    <t>Deferred revenue, current</t>
  </si>
  <si>
    <t>Collaboration obligation</t>
  </si>
  <si>
    <t>Income tax payable</t>
  </si>
  <si>
    <t>Notes payable, current</t>
  </si>
  <si>
    <t>Other current liabilities</t>
  </si>
  <si>
    <t>Total current liabilities</t>
  </si>
  <si>
    <t>Notes payable, non-current</t>
  </si>
  <si>
    <t>Deferred revenue, non-current</t>
  </si>
  <si>
    <t>Deferred tax liability, net</t>
  </si>
  <si>
    <t>Other liabilities</t>
  </si>
  <si>
    <t>Total liabilities</t>
  </si>
  <si>
    <t>Commitments and contingencies (note 16)</t>
  </si>
  <si>
    <t>Stockholders' equity:</t>
  </si>
  <si>
    <t>Preferred stock, $0.01 par value; 5,000,000 shares authorized at December 31, 2016 and 2015; no shares issued and outstanding at December 31, 2016 and 2015, respectively</t>
  </si>
  <si>
    <t>Additional paid-in capital</t>
  </si>
  <si>
    <t>Accumulated other comprehensive income</t>
  </si>
  <si>
    <t>Treasury stock, at cost; 3,009,942 shares at December 31, 2016 and 2015</t>
  </si>
  <si>
    <t>Retained earnings</t>
  </si>
  <si>
    <t>Total stockholders' equity</t>
  </si>
  <si>
    <t>Total liabilities and stockholders' equity</t>
  </si>
  <si>
    <t>Common Class A [Member]</t>
  </si>
  <si>
    <t>Common stock value</t>
  </si>
  <si>
    <t>Common Class B [Member]</t>
  </si>
  <si>
    <t>Consolidated Balance Sheets (Parentheticals) - $ / shares</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4</t>
  </si>
  <si>
    <t>Revenues:</t>
  </si>
  <si>
    <t>Product royalty revenue</t>
  </si>
  <si>
    <t>Product sales revenue</t>
  </si>
  <si>
    <t>Research and development revenue</t>
  </si>
  <si>
    <t>Contract and collaboration revenue</t>
  </si>
  <si>
    <t>Co-promotion revenue</t>
  </si>
  <si>
    <t>Total revenues</t>
  </si>
  <si>
    <t>Costs and expenses:</t>
  </si>
  <si>
    <t>Costs of goods sold</t>
  </si>
  <si>
    <t>Impairment of in-process research &amp; development</t>
  </si>
  <si>
    <t>Intangible assets impairment</t>
  </si>
  <si>
    <t>Research and development</t>
  </si>
  <si>
    <t>General and administrative</t>
  </si>
  <si>
    <t>Selling and marketing</t>
  </si>
  <si>
    <t>Total costs and expenses</t>
  </si>
  <si>
    <t>Income from operations</t>
  </si>
  <si>
    <t>Non-operating income (expense):</t>
  </si>
  <si>
    <t>Interest income</t>
  </si>
  <si>
    <t>Interest expense</t>
  </si>
  <si>
    <t>Loss on debt extinguishment</t>
  </si>
  <si>
    <t>Other income (expense), net</t>
  </si>
  <si>
    <t>Total non-operating expense, net</t>
  </si>
  <si>
    <t>Income before income taxes</t>
  </si>
  <si>
    <t>Income tax benefit (provision)</t>
  </si>
  <si>
    <t>Net income</t>
  </si>
  <si>
    <t>Net income per share:</t>
  </si>
  <si>
    <t>Basic (in dollars per share)</t>
  </si>
  <si>
    <t>Diluted (in dollars per share)</t>
  </si>
  <si>
    <t>Weighted average common shares outstanding:</t>
  </si>
  <si>
    <t>Basic (in shares)</t>
  </si>
  <si>
    <t>Diluted (in shares)</t>
  </si>
  <si>
    <t>Comprehensive income:</t>
  </si>
  <si>
    <t>Other comprehensive income (expense):</t>
  </si>
  <si>
    <t>Unrealized gain (loss) on pension benefit obligation</t>
  </si>
  <si>
    <t>Unrealized gain (loss) on investments, net of tax effect</t>
  </si>
  <si>
    <t>Foreign currency translation gain (loss)</t>
  </si>
  <si>
    <t>Comprehensive income</t>
  </si>
  <si>
    <t>Consolidated Statements of Changes in Stockholders' Equity - USD ($) $ in Thousands</t>
  </si>
  <si>
    <t>Common Stock [Member]Common Class A [Member]</t>
  </si>
  <si>
    <t>Additional Paid-in Capital [Member]</t>
  </si>
  <si>
    <t>AOCI Attributable to Parent [Member]</t>
  </si>
  <si>
    <t>Treasury Stock [Member]</t>
  </si>
  <si>
    <t>Retained Earnings [Member]</t>
  </si>
  <si>
    <t>Total</t>
  </si>
  <si>
    <t>Balance (in shares) at Dec. 31, 2013</t>
  </si>
  <si>
    <t>Balance at Dec. 31, 2013</t>
  </si>
  <si>
    <t>Stock-based compensation expense</t>
  </si>
  <si>
    <t>Stock issued upon exercise of stock options (in shares)</t>
  </si>
  <si>
    <t>Stock issued upon exercise of stock options</t>
  </si>
  <si>
    <t>Stock issued under employee stock purchase plan (in shares)</t>
  </si>
  <si>
    <t>Stock issued under employee stock purchase plan</t>
  </si>
  <si>
    <t>Stock issued under "at-the-market" offering (in shares)</t>
  </si>
  <si>
    <t>Stock issued under "at-the-market" offering</t>
  </si>
  <si>
    <t>Windfall tax benefit from stock-based compensation</t>
  </si>
  <si>
    <t>Balance (in shares) at Dec. 31, 2014</t>
  </si>
  <si>
    <t>Balance at Dec. 31, 2014</t>
  </si>
  <si>
    <t>Balance (in shares) at Dec. 31, 2015</t>
  </si>
  <si>
    <t>Balance at Dec. 31, 2015</t>
  </si>
  <si>
    <t>Treasury stock, at cost</t>
  </si>
  <si>
    <t>Treasury stock, at cost (in shares)</t>
  </si>
  <si>
    <t>Balance (in shares) at Dec. 31, 2016</t>
  </si>
  <si>
    <t>Balance at Dec. 31, 2016</t>
  </si>
  <si>
    <t>Settlement of transaction attributed to entities under common control</t>
  </si>
  <si>
    <t>Consolidated Statements of Cash Flows - USD ($) $ in Thousands</t>
  </si>
  <si>
    <t>Cash flows from operating activities:</t>
  </si>
  <si>
    <t>Adjustments to reconcile net income to net cash provided by operating activities:</t>
  </si>
  <si>
    <t>Depreciation and amortization</t>
  </si>
  <si>
    <t>Deferred tax (benefit) provision</t>
  </si>
  <si>
    <t>Deferred charge</t>
  </si>
  <si>
    <t>Stock-based compensation</t>
  </si>
  <si>
    <t>Amortization of premiums on investments</t>
  </si>
  <si>
    <t>Foreign currency remeasurement gain</t>
  </si>
  <si>
    <t>Shortfall from stock-based compensation</t>
  </si>
  <si>
    <t>Windfall benefit from stock-based compensation</t>
  </si>
  <si>
    <t>Transfer and assignment of licensing rights</t>
  </si>
  <si>
    <t>Loss on disposal of property and equipment</t>
  </si>
  <si>
    <t>Forgiveness of AMED deferred grant</t>
  </si>
  <si>
    <t>Changes in operating assets and liabilities:</t>
  </si>
  <si>
    <t>Accounts receivable</t>
  </si>
  <si>
    <t>Inventory</t>
  </si>
  <si>
    <t>Prepaid and income taxes receivable and payable, net</t>
  </si>
  <si>
    <t>Accrued interest payable</t>
  </si>
  <si>
    <t>Deferred revenue</t>
  </si>
  <si>
    <t>Other assets and liabilities, net</t>
  </si>
  <si>
    <t>Net cash provided by operating activities</t>
  </si>
  <si>
    <t>Cash flows from investing activities:</t>
  </si>
  <si>
    <t>Purchases of investments</t>
  </si>
  <si>
    <t>Proceeds from sales of investments</t>
  </si>
  <si>
    <t>Maturities of investments</t>
  </si>
  <si>
    <t>Tenant improvement allowance</t>
  </si>
  <si>
    <t>Purchases of property and equipment</t>
  </si>
  <si>
    <t>Changes in restricted cash</t>
  </si>
  <si>
    <t>Acquisition, net of acquired cash</t>
  </si>
  <si>
    <t>Payment of squeeze-out liability for non-tendering R-Tech shareholders</t>
  </si>
  <si>
    <t>Net cash (used in) provided by investing activities</t>
  </si>
  <si>
    <t>Cash flows from financing activities:</t>
  </si>
  <si>
    <t>Proceeds from convertible notes and notes payable, net of debt issuance costs</t>
  </si>
  <si>
    <t>Repayment of notes payable and debt extinguishment costs</t>
  </si>
  <si>
    <t>Proceeds from exercise of stock options</t>
  </si>
  <si>
    <t>Proceeds from employee stock purchase plan</t>
  </si>
  <si>
    <t>Proceeds from "at-the market" stock issuance</t>
  </si>
  <si>
    <t>Purchase of treasury stock</t>
  </si>
  <si>
    <t>Net cash provided by (used in) financing activities</t>
  </si>
  <si>
    <t>Effect of exchange rates on cash and cash equivalents</t>
  </si>
  <si>
    <t>Net increase in cash and cash equivalents</t>
  </si>
  <si>
    <t>Cash and cash equivalents at beginning of period</t>
  </si>
  <si>
    <t>Cash and cash equivalents at end of period</t>
  </si>
  <si>
    <t>Supplemental cash flow disclosures:</t>
  </si>
  <si>
    <t>Cash paid for interest</t>
  </si>
  <si>
    <t>Tax refunds received</t>
  </si>
  <si>
    <t>Tax payments made</t>
  </si>
  <si>
    <t>Note 1 - Business Organization and Basis of Presentation</t>
  </si>
  <si>
    <t>Notes to Financial Statements</t>
  </si>
  <si>
    <t>Organization, Consolidation and Presentation of Financial Statements Disclosure [Text Block]</t>
  </si>
  <si>
    <t>1. Description of the Business Sucampo Pharmaceuticals, Inc., (the “Company”) is a global biopharmaceutical company focused on developing, identifying, acquiring and bringing to market innovative medicines that meet unmet medical needs, primarily in gastroenterology, ophthalmology, and oncology-related disorders. The Company currently generates revenue from its commercial-stage products, AMITIZA and RESCULA, mainly from product royalties, product sales, upfront and milestone payments, and reimbursements for development activities. The Company expects to continue to incur significant expenses for the next several years as the Company continues its research and development activities, seeks additional regulatory approvals and additional indications for approved products and other compounds and seeks strategic opportunities for in-licensing new products. AMITIZA is being marketed for three October 2014, April 2006, May 2008 May 2013. may October 2015, October 2014, December 2020. April 2015, In Japan, AMITIZA is marketed under a license, commercialization and supply agreement (the Japan Mylan Agreement) that was transferred to Mylan, Inc. (“Mylan”) from Abbott Laboratories, Inc. (“Abbott”), as of February 2015, June 2012 November 2012. In the People’s Republic of China, the Company entered into an exclusive license, development, commercialization and supply agreement (the “China Gloria Agreement”) with Harbin Gloria Pharmaceuticals Co., Ltd. (“Gloria”), for AMITIZA in May 2015. $1.0 June 2015, $500,000 $1.5 June 2015, $1.5 In October 2014, April 2015, 2016. Before the execution of the Global Takeda Agreement, the Company retained full rights to develop and commercialize AMITIZA for the rest of the world’s markets outside of the U.S., Canada and Japan. In the U.K., the Company received approval in September 2012 fourth 2013. 2009. 2012, first 2013. February 2012, February 2014, first two nine July 2014, In October 2015, June 2015. December 2015, 3 March 2016 May 2016. June 2015, July 2016, December 2015. May 2016, June 2016. In the U.S., the Company ceased marketing RESCULA in the fourth 2014 March 2015 May 2015, October 2015, The Company’s other clinical development programs include the following: Lubiprostone Alternate Formulation The Company has been developing an alternate formulation of lubiprostone for both adult and pediatric patients who are unable to take or do not tolerate capsules and for naso-gastric tube fed patients. Takeda has agreed to fund 100% 3 second 2016, second 2017. Lubiprostone for Pediatric Functional Constipation The phase 3 four first two one 6 17 first 12 December 2013 April 2016. second March 2014. November, 3 6 17 secondary second 2017. 3 2018 3 6 6 70% VAP- 1 In 2016, 1 1096 1 009 CPP- 1X/Sulindac In January 2016, 1X/sulindac 3 3 150 three 3 2017. 2019. Basis of Presentation The accompanying Consolidated Financial Statements of the Company have been prepared in accordance with generally accepted accounting principles in the United States of America, (“GAAP”) and the rules and regulations of the Securities and Exchange Commission, (“SEC”). The Consolidated Financial Statements include the accounts of the Company and its wholly owned subsidiaries: Sucampo AG and Sucampo Acquisitions GmbH, each based in Zug, Switzerland, through which the Company conducts certain worldwide and European operations; Sucampo Pharma, LLC, based in Tokyo, Japan, through which the Company conducts its Asian operations; Sucampo Pharma Americas LLC, based in Rockville, Maryland, through which the Company conducts operations in North and South America and Sucampo Pharma Europe, Ltd., based in Oxford, U.K.. All inter-company balances and transactions have been eliminated.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Note 2 - Summary of Significant Accounting Policies</t>
  </si>
  <si>
    <t>Significant Accounting Policies [Text Block]</t>
  </si>
  <si>
    <t>2. Principles of Consolidation The consolidated financial statements include the accounts of Sucampo Pharmaceuticals, Inc. and its wholly owned subsidiaries. All intercompany accounts and transactions have been eliminated. 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 during the reporting period. Actual results could differ from those estimates. Cash and Cash Equivalents The Company maintains cash balances with financial institutions in excess of insured limits. The Company does not anticipate any losses with such cash balances. Cash equivalents include highly liquid investments with a maturity of 90 Non-Current Investments Non-current investments consist primarily of non-marketable equity securities of companies whose securities are not publicly traded and where fair value is not readily available. These investments are measured at fair value on a recurring basis and are monitored by the Company to evaluate whether any decline in their value has occurred that would be other-than temporary, based on the implied value of recent company financings, public market prices of comparable companies and general market conditions. Accounts Receivable Accounts receivable primarily represents amounts due under the North America Takeda Agreement and Japan Mylan Agreement. The Company recorded an immaterial allowance for doubtful accounts at December 31, 2016 2015. zero, zero $779,000 December 31, 2016, 2015 2014. Inventories Inventories are valued under a weighted average costing method and are stated at the lower of cost or net realizable value. Inventories consist of raw material, work-in-process and finished goods. The Company’s inventories include the direct purchase cost of materials and supplies and manufacturing overhead costs. Restricted Cash Restricted cash at December 31, 2016 December 31, 2015 $25.0 $25.0 $35 17). December 2016 $17.7 February 1, 2016 17), $8.2 tendering January 2016. Property and Equipment Property and equipment are recorded at cost and consist of computer and office equipment, furniture and fixtures, leasehold improvements, buildings, machinery and equipment and construction in progress. Depreciation is computed using the straight-line method over the estimated useful lives of the assets. Expenditures for maintenance and repairs are charged to earnings as incurred. When assets are sold or retired, the related cost and accumulated depreciation are removed from the respective accounts and any resulting gain or loss is included in earnings. Certain Risks, Concentrations and Uncertainties Financial instruments that potentially subject the Company to significant concentrations of credit risk consist of cash and cash equivalents, restricted cash, and receivables. The Company places its cash, cash equivalents and restricted cash with highly rated financial institutions. As of December 31, 2016 2015, $1.2 1.0%, $5.9 3.6%, Revenues from Takeda, an unrelated party, accounted for 63.9%, 63.3% 71.3% December 31, 2016, 2015 2014, 69.6% 78.1% December 31, 2016 2015. 31.6%, 35.2% 27.8% December 31, 2016, 2015 2014 30.1% 21.9% December 31, 2016 2015. may 19). Fair Value of Financial Instruments The carrying values of the Company’s financial instruments approximate their fair values due to their short maturities, independent valuations or internal assessments. The Company’s financial instruments include cash and cash equivalents, restricted cash, receivables, accounts payable and other accrued liabilities. The Company’s investment in CPP is measured at fair value on a recurring basis, and the Company estimates the fair value of its long term debt based on similar types of borrowings. Variable Interest Entities The Company performs initial and on-going evaluations of the entities with which it has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Such entities are classified as variable interest entities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December 31, 2016, 7 Revenue Recognition The Company’s revenues are derived primarily from product royalties, product sales, development milestone payments, clinical development activities, and contract and collaboration activities. Multiple-Element Arrangements The Company evaluated the multiple deliverables within the AMITIZA agreements in accordance with the guidance of multiple deliverables under ASC 605 25 Revenue Recognition — Multiple-Element Arrangements” 19 Where agreements include contingent milestones, the Company evaluates whether each milestone is substantive. Milestones are considered substantive if all of the following conditions are met: (1) (2) (3) Research and Development Revenue The Company applied a time-based model of revenue recognition for cash flows associated with research and development deliverables agreed upon prior to January 1, 2011 For research and development deliverables agreed upon subsequent to January 1, 2011 Product Royalty Revenue Product royalty revenue represents royalty revenue earned on Takeda’s net sales of AMITIZA under the North America Takeda Agreement, and is recorded when earned in accordance with the contractual terms, collectability is reasonably assured and all other revenue recognition criteria are met. Product Sales Revenue Product sales revenue consists of AMITIZA sales under the Japan Mylan Agreement, the North America Takeda Agreement, Global Takeda Agreement, and prior to the Global Takeda Agreement, by the Company in Europe, and RESCULA sales to Santen in Japan and by the Company in the U.S. Revenue from product sales is recognized when persuasive evidence of an arrangement exists, delivery has occurred, title to product and associated risk of loss have passed to the customer, the price is fixed or determinable, and collection from the customer is reasonably assured. The Company did not record sales deductions and returns for product sales due to the absence of discounts and rebates and the lack of right of return. Co-promotion Revenue Takeda reimbursements of co-promotion costs under the North America Takeda Agreement, including costs associated with the Company’s specialty sales force and miscellaneous marketing activities, are recognized as co-promotion revenue as the related costs are incurred and Takeda becomes contractually obligated to pay the amounts. The Company has determined that it is acting as a principal under this agreement, and as such, records reimbursements of these amounts on a gross basis as co-promotion revenue. In December 2014, Contract and Collaboration Revenue Contract and Collaboration revenue relates to development and consulting activities and includes the recognition of the $14.0 2014 first $6.0 $14.0 $5.6 2016, $400,000 2015, $8.0 2014. The Company considers its participation in joint committees under the Japan Mylan Agreement and North America Takeda Agreement as separate deliverables under the contracts and recognizes the best estimate of selling price of such participation as collaboration revenue over the period of the participation per the terms of the contracts. Deferred Revenue Deferred revenue represents payments received for licensing fees, option fees, consulting, research and development contracts and related cost sharing and supply agreements, mainly with Takeda and Mylan, which are deferred until revenue can be recognized under the Company’s revenue recognition policy. At December 31, 2016 2015, $2.1 $1.8 Total deferred revenue consisted of the following as of: December 31, (In thousands) 2016 2015 Deferred revenue, current $ 1,315 $ 676 Deferred revenue, non-current 805 1,088 Total deferred revenue $ 2,120 $ 1,764 Stock-Based Compensation The Company estimates the fair value of option awards on the date of the grant using an option-pricing model. The Company estimates the fair value of restricted stock units on the date of the grant using the market price of the Company’s common stock. Stock-based compensation expense is recognized over the required service periods. For recording the stock-based compensation expense for service based and market condition options, the Company has chosen to use: · the straight-line method of allocating compensation cost for service based options and graded vesting for market condition options; · the Black-Scholes-Merton option pricing formula for time based options and the Monte Carlo simulation model for the market condition options as the Company’s chosen option-pricing models; · the simplified method to calculate the expected term for options as discussed under the SEC’s guidance for share-based payments for service based options; · an estimate of expected volatility based on the historical volatility of the Company’s share price; and · an estimate for expected forfeitures. The three may Mergers and Acquisitions In a business combination, the acquisition method of accounting requires that the assets acquired and liabilities assumed be recorded as of the date of the merger or acquisition at their respective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third The fair values of identifiable intangible assets related to currently marketed products and product rights are primarily determined by using an "income approach" through which fair value is estimated based on each asset's discounted projected net cash flows. Our estimates of market participant net cash flows consider historical and projected pricing, margins and expense levels; the performance of competing products where applicable; relevant industry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the Company'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The fair values of identifiable intangible assets related to IPR&amp;D are determined using an income or cost approach. Under the income approach fair value is estimated based on each asset's probability-adjusted future net cash flows, which reflect the different stages of development of each product and the associated probability of successful completion. The net cash flows are then discounted to present value using appropriate discounts. Under the replacement cost approach, historical research and development spending is analyzed to derive the costs incurred to date related to the asset. An expected return of 20% Goodwill The Company assesses the carrying value of goodwill on an annual basis, or whenever events or changes in circumstances indicate the carrying value of goodwill may may two first second 4 one The determination of the fair value of a reporting unit is judgmental in nature and involves the use of significant estimates and assumptions. The estimates and assumptions used in calculating fair value include identifying future cash flows, which requires that the Company makes a number of critical legal, economic, market and business assumptions that reflect best estimates as of the testing date. The Company's assumptions and estimates may October 1 Research and Development Expenses Research and development costs are expensed in the period in which they are incurred and include the expenses from third third Accrued Research and Development Expenses As part of the process of preparing Consolidated Financial Statements, the Company is required to estimate accruals for research and development expenses. This process involves reviewing and identifying services which have been performed by third December 31, 2016, 2015 2014. Income Taxes The Company accounts for income taxes under the asset and liability method in accordance with the relevant accounting guidance for income taxes. Under the asset and liability method, the current income tax provision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the income tax provision during the period such changes are enacted. Changes in ownership may 21 In September 2011, ten December 31, 2016, 2015 2014, $0.1 $1.7 $2.0 $1.6 $0.3 $3.2 2016 $3.2 2014 $1.8 2014. For all significant intercompany transactions, the Company’s management has evaluated the terms of the transactions using significant estimates and judgments to ensure that each significant transaction would be on similar terms if the Company completed the transaction with an unrelated party. Although the Company believes there will be no material tax liabilities to the Company as a result of multi-jurisdictional transactions, there can be no assurance that taxing authorities will not assert that transactions were entered into at monetary values other than fair values. If such assertions were made, the Company’s intention would be to vigorously defend its positions; however, there can be no assurance that additional liabilities may The Company considers certain undistributed earnings of foreign subsidiaries to be indefinitely reinvested outside of the U.S. and, accordingly, no U.S. deferred taxes have been recorded under the applicable accounting standard with respect to such earnings. Should the earnings be remitted to the U.S., the Company may may Uncertain Tax Positions The Company applies the accounting guidance for uncertain tax positions that requires the application of a more likely than not threshold to the recognition and de-recognition of uncertain tax positions. If the recognition threshold is met, the Company recognizes a tax benefit measured at the largest amount of the tax benefit that, in its judgment, is more than 50% The Company has recorded an income tax liability of approximately $4.1 $2.9 December 31, 2016 2015, As of December 31, 2016 2015, The Company recognizes interest and penalties related to uncertain tax positions as a component of the income tax provision. It is reasonably possible that the $1.6 12 Currently, tax years 2012 2015 Foreign Currency The functional currency for most of the Company’s non-U.S. subsidiaries is the U.S. Dollar. For those non-U.S. subsidiaries that transact in a functional currency other than the U.S. dollar, assets and liabilities are translated at current exchange rates as of the balance sheet date, and income and expense items are translated at average exchange rates for the period. Adjustments resulting from the translation of the financial statements of our foreign operations into U.S. dollars are excluded from the determination of net income and are recorded in accumulated other comprehensive income, a separate component of equity. For subsidiaries where the functional currency is the U.S. dollar, non-monetary assets and liabilities are translated at the exchange rates in effect on the date the non-monetary assets and liabilities were acquired, while monetary assets and liabilities are translated at current exchange rates as of the balance sheet date. Income and expense items are translated at the average exchange rates for the period. Translation adjustments of these subsidiaries are included in net income. For the year ended December 31, 2016, $11.3 Realized and unrealized foreign currency gains or losses on assets and liabilities denominated in a currency other than the functional currency are included in net income. Other Comprehensive Income Comprehensive income consists of net income plus certain other items that are recorded directly to stockholders’ equity. The Company has reported comprehensive income in the Consolidated Statements of Operations and Comprehensive Income. The Company has outstanding intercompany loans and investments between its subsidiaries which are eliminated for purposes of the Consolidated Financial Statements. These intercompany loans are not expected to be repaid or settled in the foreseeable future. Accordingly, the currency transaction gains or losses on these intercompany loans are recorded as part of other comprehensive income in the Consolidated Financial Statements. In addition, the actuarial gains and losses of the Swiss Pension plan are recorded in comprehensive income. Recent Accounting Pronouncements In May 2014, 2014 09, five 2014 09 December 15, 2017 December 15, 2016. one two While the Company has not yet completed its final review of the impact of the new standard, the adoption of ASU 2014 09 (i) Variable consideration including milestone payments, escalating royalty payments based on volume, and product sales price adjustments may (ii) Expense reimbursement revenue of certain R&amp;D projects may The Company has not yet completed its final review of the impact of this guidance and continues to evaluate the impact of adoption and the implementation approach to be used. The Company plans to adopt the new standard effective January 1, 2018, may In August 2014, 2014 15, one December 15, 2016, 2014 15, In February 2015, 2015 02, December 15, 2015, 2015 02 In February 2016, 2016 02, 840 840 December 15, 2018 2016 02, In March 2016, 2016 09, January 1, 2017. 2016 09, In August 2016, 2016 15, 2015 15 December 15, 2017 2017 01 December 31, 2016. In October 2016, 2016 16, December 15, 2017. 2016 16 In November 2016, 2016 18, one December 15, 2017 2016 18 In January 2017, 2017 01, December 15, 2017. 2017 01 December 31, 2016.</t>
  </si>
  <si>
    <t>Note 3 - Net Income Per Share</t>
  </si>
  <si>
    <t>Earnings Per Share [Text Block]</t>
  </si>
  <si>
    <t xml:space="preserve">3. Basic net income per share is computed by dividing net income by the weighted average common shares outstanding. Diluted net income per share is computed by dividing net income by the sum of the weighted average common shares and potential dilutive common shares outstanding. The treasury-stock method is used to determine the dilutive effect of the Company’s stock option grants, and the if-converted method is used to determine the dilutive effect of the Company’s Convertible Notes. The computation of net income per share for the years ended December 31, 2016, 2015 2014 Year Ended December 31, (In thousands, except per share data) 2016 2015 2014 Basic net income per share: Net income $ 18,487 $ 33,371 $ 13,128 Weighted-average number of common shares-basic 42,791 44,150 43,691 Basic net income per share $ 0.43 $ 0.76 $ 0.30 Diluted net income per share: Net income $ 18,487 $ 33,371 $ 13,128 Interest expense applicable to convertible debt, net of tax 64 - - Amortization of debt issuance costs, net of tax 12 - - Net income for calculation of diluted net income per share 18,563 33,371 13,128 Weighted-average number of common shares-basic 42,791 44,150 43,691 Assumed exercise of stock options under the treasury-stock method 711 1,530 815 Assumed shares under if-converted method 247 - - Weighted-average number of common shares-diluted 43,749 45,680 44,506 Diluted net income per share $ 0.42 $ 0.73 $ 0.29 The potentially dilutive securities used in the calculations of diluted net income per share at December 31, 2016, 2015 2014 December 31, (In thousands) 2016 2015 2014 Employee stock options 2,400 3,290 1,124 Non-employee stock options - - 255 The following securities were excluded from the computation of diluted net income per share as their effect would be anti-dilutive during the years ended December 31, 2016, 2015 2014: December 31, (In thousands) 2016 2015 2014 Employee stock options 2,387 1,188 3,012 </t>
  </si>
  <si>
    <t>Note 4 - Segment Information</t>
  </si>
  <si>
    <t>Segment Reporting Disclosure [Text Block]</t>
  </si>
  <si>
    <t xml:space="preserve">4. In the first 2015, one Summarized product category and geographic information is shown in the tables below. Product Category Information Revenues for product categories are attributed based on the following categories. Product royalty revenue represents royalty revenue earned on the net sales of AMITIZA in North America. Product sales revenue represents drug product net sales of AMITIZA in North America, Japan and Europe and drug product net sales of RESCULA in Japan. Research and development revenue represents funded development work primarily related to AMITIZA. Contract and collaboration revenue represents the amortization of up-front payments under the North America Takeda Agreement and release of the collaboration obligation under the Global Takeda agreement. Co-promotion revenue represents reimbursements by Takeda of a portion of the Company’s co-promotion costs for its specialty sales force. Company revenues by product category for the years ended December 31, 2016, 2015 2014 Years Ended December 31, (In thousands) 2016 2015 2014 Product royalty revenue $ 82,480 $ 74,138 $ 62,775 Product sales revenue 128,796 66,276 33,252 Research and development revenue 12,839 10,199 7,246 Contract and collaboration revenue 5,941 2,567 8,817 Co-promotion revenue - - 3,360 Total $ 230,056 $ 153,180 $ 115,450 Geographical Information Revenues are attributable to countries based on the location of the customer. The Company operates a manufacturing facility in Japan that supplies products to customers as well as the Company’s subsidiaries in other countries. The sales from the manufacturing operations to other countries are included in the net sales of the country in which the manufacturing location is based. The intersegment portions of such sales are excluded to derive consolidated revenues. The Company’s country of domicile is the United States. Company revenues by geographic location for the years ended December 31, 2016, 2015 2014 Years Ended December 31, (In thousands) 2016 2015 2014 United States $ 140,240 $ 95,769 $ 74,688 Japan 83,130 55,371 32,128 Rest of the world 6,686 2,040 8,634 Total $ 230,056 $ 153,180 $ 115,450 The Company’s long-lived assets by geographic location where located on December 31, 2016, 2015 2014 December 31, (In thousands) 2016 2015 2014 United States $ 3,065 $ 3,105 $ 566 Japan 3,119 3,232 114 Rest of the world 32 56 83 Total $ 6,216 $ 6,393 $ 763 </t>
  </si>
  <si>
    <t>Note 5 - Acquisition of R-Tech</t>
  </si>
  <si>
    <t>Business Acquisition, Integration, Restructuring and Other Related Costs [Text Block]</t>
  </si>
  <si>
    <t>5. In August 2015, 44% 1,400 12 $100.0 In August 2015, tender 56% 1,900 21 $175.0 tender $62.1 2.5 tender On October 20, 2015, tender 98% 2% December 8, 2015 926 $7.7 This transaction was accounted for under the acquisition method of accounting, with the Company as the acquirer. Under the acquisition method of accounting, the assets and liabilities of R-Tech were recorded as of the acquisition date at their respective fair values, and combined with those of the Company. The final allocation of the purchase price based upon estimated fair value of assets acquired and liabilities assumed on October 20, 2015 (In thousands) Cash $ 62,097 Accounts receivable 8,299 Inventory (i) 37,563 Prepaid expenses 3,792 Property, plant and equipment 2,796 Other long term assets 449 Accounts payable and accrued liabilities (11,598 ) Income tax payable (5,025 ) Other liabilities, current (3,282 ) Deferred tax liability, net (63,365 ) Other liabilities, long termW (9,347 ) R-Tech shares of Sucampo stock (treasury stock) 43,956 Total fair value of tangible assets acquired and liabilities assumed 66,335 Acquired in-process research and development 6,200 Acquired intangible assets 134,600 Goodwill 61,618 Total purchase price $ 268,753 Total purchase price $ 268,753 Settlement of net receivable from pre-existing relationship 6,364 Total consideration $ 275,117 Acquisition, net of acquired cash $ 161,187 Acquired cash 62,097 Purchase of treasury stock 43,956 Squeeze out liability for non-tendering R-Tech shareholders 7,668 Other 209 Total consideration $ 275,117 (i) Acquired inventory includes a $20.1 $20.1 December 31, 2016 2015, $15.2 $5.8 The estimated fair value of intangible assets acquired and related estimated amortization periods in years is as follows: (In thousands) As of Amortization Acquired in-process research and development $ 6,200 Indefinite Acquired intangible assets: AMITIZA - manufacturing know-how 120,200 14 RESCULA - manufacturing know-how 14,400 10 $ 134,600 IPR&amp;D acquired from R-Tech is related to two 009 1096. $6.2 20% The Company estimated the fair values of the AMITIZA manufacturing know-how intangible asset and RESCULA manufacturing know-how intangible asset using the income approach with a present value discount rate of 18%, The weighted average amortization period of the intangible assets from the R-Tech acquisition is 78 10 14 five 78 December 31, 2016 2015, $25.7 $3.7 The Company recorded approximately $61.6 The Company incurred transaction costs related to the R-Tech acquisition of $5.2 December 31, 2015, For the year ended December 31, 2015, $11.8 $4.7</t>
  </si>
  <si>
    <t>Note 6 - Restructuring</t>
  </si>
  <si>
    <t>Restructuring and Related Activities Disclosure [Text Block]</t>
  </si>
  <si>
    <t xml:space="preserve">6. In December 2015, 5). $2.4 $953,000 December 31, 2016 2015, Years ended December 31, (In thousands) 2016 2015 Termination benefits $ 1,802 $ 953 Asset impairments 183 - Contract and other costs 365 - Total $ 2,350 $ 953 At December 31, 2016 2015, $163,000 $851,000, December 31, 2016 2015: (In thousands) Accrued Balance at December 31, 2014 $ - Expenses incurred 953 Amounts paid (102 ) Balance at December 31, 2015 $ 851 Expenses incurred $ 2,167 Amounts paid (2,869 ) Foreign currency translation adjustment 14 Balance at December 31, 2016 $ 163 </t>
  </si>
  <si>
    <t>Note 7 - Non-current Investment</t>
  </si>
  <si>
    <t>Investment [Text Block]</t>
  </si>
  <si>
    <t>7. Investment in CPP On January 9, 2016, 1X/sulindac Under the terms of the CPP Securities Agreement, the Company provided $5.0 5% January 31, 2019 $10.0 10% 20% $5.0 Under the terms of the CPP Agreement, CPP granted the Company the sole option to acquire an exclusive license to commercialize CPP- 1X/Sulindac 3 April 2016 2018. $7.5 two first $3.0 January 2016 second $4.5 3 $190.0 CPP is considered to be a VIE with respect to the Company. It has been determined that the power to direct the activities that most significantly impact CPP’s economic performance is held by the board of directors of CPP. The Company does not have a representative on CPP’s board and does not have the right to appoint or elect such a representative. Therefore, the Company is not the primary beneficiary of CPP, and the entity is not consolidated with the financial statements of the Company. The Company’s maximum exposure to loss as a result of its involvement with CPP is $5.2 December 31, 2016, $5.2 September 30, 2016, $4.7 $20.6 The Company has elected the fair value option on the convertible note received from CPP due to the nature of the financial characteristics of the investment. As of December 31, 2016, $5.2</t>
  </si>
  <si>
    <t>Note 8 - Fair Value Measurements</t>
  </si>
  <si>
    <t>Fair Value, Measurement Inputs, Disclosure [Text Block]</t>
  </si>
  <si>
    <t>8. The Company performs fair value measurements in accordance with the FASB’s guidance for fair value measurements and disclosures, which defines fair value as the exchange price that would be received for selling an asset or paid to transfer a liability in the principal or most advantageous market for the asset or liability in an orderly transaction between market participants on the measurement date. A fair value hierarchy is established which requires the Company to maximize the use of observable inputs and minimize the use of unobservable inputs when measuring fair value. The Company classifies its investments into the following categories based on the three Level 1 Level 2 Level 3 The carrying values of cash and cash equivalents, restricted cash, accounts receivable, product royalties receivable, accounts payable and other accrued liabilities, approximate their fair values due to their short maturities. The Company has elected the fair value option on its investment in CPP (see note 7); December 31, 2016, $5.2 December 31, 2016, $0.2 The estimated fair value of long term debt at December 31, 2016 $319.5 18 The estimated fair values may December 31, 2016, 1096 009 3 3 December 31, 2015, 5) There were no transfers between levels during the years ended December 31, 2016 2015.</t>
  </si>
  <si>
    <t>Note 9 - Inventories</t>
  </si>
  <si>
    <t>Inventory Disclosure [Text Block]</t>
  </si>
  <si>
    <t xml:space="preserve">9. Inventories are valued under a weighted average costing method and are stated at the lower of cost or net realizable value. Inventories consist of raw materials, work-in-process and finished goods. The Company’s inventories include the direct purchase cost of materials and supplies and manufacturing overhead costs. In connection with the acquisition of R-Tech, all inventory held by R-Tech was stepped-up in value to $37.6 December 31, 2016 2015, zero $14.3 Inventories consisted of the following as of December 31, 2016 2015: December 31, (In thousands) 2016 2015 Raw materials $ 1,414 $ 5,554 Work in process 18,045 26,926 Finished goods 4,009 641 Total $ 23,468 $ 33,121 </t>
  </si>
  <si>
    <t>Note 10 - Property and Equipment</t>
  </si>
  <si>
    <t>Property, Plant and Equipment Disclosure [Text Block]</t>
  </si>
  <si>
    <t>10. Property and equipment consisted of the following at December 31, 2016 2015: December 31, (In thousands) 2016 2015 Computer and office equipment $ 2,346 $ 2,647 Furniture and fixtures 1,068 1,023 Leasehold improvements 3,346 3,066 Buildings 888 1,022 Machinery and equipment 2,176 2,074 Construction in progress 119 140 Total cost 9,943 9,972 Less: accumulated depreciation (3,727 ) (3,579 ) Total $ 6,216 $ 6,393 Depreciation expense for the years ended December 31, 2016, 2015 2014 $904,000, $637,000 $422,000,</t>
  </si>
  <si>
    <t>Note 11 - Intangible Assets, In-process Research and Development and Goodwill</t>
  </si>
  <si>
    <t>Intangible Assets Disclosure [Text Block]</t>
  </si>
  <si>
    <t xml:space="preserve">11. Intangible assets by major class as of December 31, 2016 2015 December 31, 2016 December 31, 2015 (In thousands) Weighted Carrying Weighted Carrying Amortized intangible assets Patent and license rights 60 $ 10,513 72 $ 10,513 Manufacturing know how 65 134,600 76 134,600 Accumulated amortization (34,142 ) (8,463 ) Impairment losses (5,651 ) (5,651 ) Foreign currency translation adjustments 22,814 (684 ) Total amortized intangible assets $ 128,134 $ 130,315 Unamortized intangible assets In-process research and development $ - $ 6,171 Goodwill 73,022 60,937 Total unamortized intangible assets $ 73,022 $ 67,108 Total intangible assets $ 201,156 $ 197,423 The changes in intangible assets for the years ended December 31, 2016 2015 (In thousands) Intangibles Goodwill In-process Balance at December 31, 2014 $ 151 $ - $ - Additions 134,600 61,228 6,200 Amortization (3,752 ) - - Foreign currency translation adjustment (684 ) (291 ) (29 ) Balance at December 31, 2015 $ 130,315 $ 60,937 $ 6,171 Additions - 462 - Amortization (25,679 ) - - Foreign currency translation adjustment 23,498 11,623 1,115 Impairment of in-process research &amp; development - - (7,286 ) Balance at December 31, 2016 $ 128,134 $ 73,022 $ - Amortization expense on intangible assets totaled $25.7 $3.7 $636,000, December 31, 2016, 2015 2014, 10 14 five 65 76 December 31 2016 December 31, 2015, In 2016, 1 1096 1 009 $7.3 December 31, 2016, Amortization of intangibles for the next five (In thousands) Amortization Years ended December 31, 2017 $ 26,990 2018 26,990 2019 26,990 2020 26,990 2021 4,009 </t>
  </si>
  <si>
    <t>Note 12 - Accrued Expenses</t>
  </si>
  <si>
    <t>Accounts Payable and Accrued Liabilities Disclosure [Text Block]</t>
  </si>
  <si>
    <t xml:space="preserve">12. Accrued expenses consisted of the following at December 31, 2016 2015: December 31, (In thousands) 2016 2015 Research and development costs $ 3,030 $ 3,843 Employee compensation 7,513 4,860 Restructuring 163 851 Selling and marketing costs 40 1 Legal and accounting fees 622 428 Other accrued expenses 1,021 903 Total $ 12,389 $ 10,886 </t>
  </si>
  <si>
    <t>Note 13 - Collaboration Obligation</t>
  </si>
  <si>
    <t>Collaborative Arrangement Disclosure [Text Block]</t>
  </si>
  <si>
    <t>13. Under the Global Takeda Agreement (see note 19), $14.0 2014, first $6.0 December 31, 2016 2015, $0 $5.6</t>
  </si>
  <si>
    <t>Note 14 - Other Current Liabilities</t>
  </si>
  <si>
    <t>Other Liabilities Disclosure [Text Block]</t>
  </si>
  <si>
    <t>15. Other liabilities consisted of the following at December 31, 2016 2015: December 31, (In thousands) 2016 2015 Deferred grants $ 750 $ 9,604 Unrecognized tax benefits 4,060 3,061 Deferred leasehold incentive 1,582 1,715 Defined benefit obligation 818 949 Other liabilities 1,581 414 Total $ 8,791 $ 15,743 At December 31, 2016, December 31, 2015, $9.3 $300,000 may Under its arrangement with AMED, R-Tech received ¥1.05 2016. September 2016, ¥105 $1.0 10% March 2014. $9.3 December 31, 2016 Defined benefit obligation relates to defined benefit pension plans for employees in the Company’s subsidiary in Switzerland (Swiss Plan). The Swiss Plan is a government-mandated retirement fund that provides employees with a minimum investment return. The minimum investment return is determined annually by the Swiss government and was 1.25% 2016 2015. December 31, 2016 2015, $818,000 $949,000, $1.7 $1.6 $2.6 $2.5 $260,000, $226,000 $221,000 December 31, 2016, 2015 2014, While the Swiss Plan originated in 2011, 715 30 Defined Benefit Plans - Pensions 2014. 2014 $366,000, $11,000 $355,000.</t>
  </si>
  <si>
    <t>Other Current Liabilities [Member]</t>
  </si>
  <si>
    <t xml:space="preserve">14. Other current liabilities consisted of the following at December 31, 2016 2015: December 31, (In thousands) 2016 2015 Indirect taxes payable $ 1,756 $ 5,963 Squeeze out liability for non-tendering R-Tech shareholders 155 7,668 Other current liabilities 393 508 Total $ 2,304 $ 14,139 </t>
  </si>
  <si>
    <t>Note 15 - Other Liabilities</t>
  </si>
  <si>
    <t>Note 16 - Commitments and Contingencies</t>
  </si>
  <si>
    <t>Commitments and Contingencies Disclosure [Text Block]</t>
  </si>
  <si>
    <t>16. Operating Leases The Company leases office space in the U.S., Switzerland and Japan. In Japan, the Company also leases a research and development facility and the land for its manufacturing facility. At December 31, 2016, (In thousands) 2017 $ 1,980 2018 1,727 2019 1,491 2020 1,096 2021 995 Total minimum lease payments $ 7,289 Rent expense for all operating leases was $2.4 $1.8 $1.4 December 31, 2016, 2015 2014, Numab Commitment In July 2016, 17). CPP Under the terms of the CPP Securities Agreement (see note 7), $5.0 $10.0 10% 20% $5.0 Research and Development Costs The Company routinely enters into agreements with third third</t>
  </si>
  <si>
    <t>Note 17 - Related Party Transactions</t>
  </si>
  <si>
    <t>Related Party Transactions Disclosure [Text Block]</t>
  </si>
  <si>
    <t>17. R-Tech Before the R-Tech acquisition, R-Tech was considered a related party. Drs. Ryuji Ueno and Sachiko Kuno were married to each other during such time, and they controlled, directly or indirectly, the majority of the stock of R-Tech. At such time, Drs. Ueno and Kuno also controlled, directly or indirectly, approximately 47% March 3, 2014 March 18, 2014. Prior to the R-Tech acquisition on October 20, 2015 5), 2003, $9.0 October 20, 2015. The Company recorded the following expenses under all of its agreements with R-Tech for the period January 1, 2015 October 20, 2015, December 31, 2014: (In thousands) January 1 through Year Ended Clinical supplies $ 155 $ 396 Other research and development services 347 171 Commercial supplies 21,415 15,776 $ 21,917 $ 16,343 Numab AG In September 2011, 5.0 third first first 2013, 2.2 $2.2 December 31, 2015. December 31, 2015, 2.2 1.5 $1.5 December 31, 2015, $202,000 In July 2016, Subordinated Unsecured Promissory Notes In connection with the SAG acquisition in 2010, $25.9 $51.9 4.0%, December 1st June 1st December 1, 2015 4.7%. February 1, 2016,</t>
  </si>
  <si>
    <t>Note 18 - Credit Facility and Convertible Notes Payable</t>
  </si>
  <si>
    <t>Debt Disclosure [Text Block]</t>
  </si>
  <si>
    <t xml:space="preserve">18. Credit Facility On October 16, 2015, 7.25% 6.25%. December 27, 2016 8.54%. 2016. On December 27, 2016, $300.0 3.25% 2021 $2.3 Convertible Notes On December 27, 2016, $300.0 3.25% 2021 144A 1933, $290.5 $9.5 $238.2 $2.3 The Convertible Notes were issued pursuant to an Indenture, dated as of December 27, 2016 June 15 December 15 June 15, 2017, 3.25% December 15, 2021 The Convertible Notes are convertible at an initial conversion rate of 60.2637 $1,000 $16.59 If the Company undergoes a “fundamental change” (as defined in the Indenture), holders may 100% The Indenture includes customary terms and covenants, including certain events of default after which the Convertible Notes may may · default in any payment of interest on any Convertible Notes when due and payable and the default continues for a period of 30 · default in the payment of principal of any Convertible Notes when due and payable at its stated maturity, upon any required repurchase, upon declaration of acceleration or otherwise; · the Company’s failure to comply with its obligation to convert the Convertible Notes in accordance with the Indenture upon exercise of a holder’s conversion right and such failure continues for a period of five · the Company’s failure to give a fundamental change notice when due; · the Company’s failure to comply with its obligations under the Indenture in connection with a consolidation, merger or sale of assets; · the Company’s failure for 60 25% · default by the Company or any of its significant subsidiaries (as defined in the Indenture) with respect to any mortgage, agreement or other instrument under which there may may $10.0 may 30 25% · certain events of bankruptcy, insolvency, or reorganization of the Company or any of the Company’s significant subsidiaries; or · a final judgment or judgments for the payment of $10.0 60 As of December 31, 2016, The Company analyzed the terms of the Convertible Notes and determined that under current accounting guidance the Convertible Notes would be entirely accounted for as debt and none of the terms of the Convertible Notes require separate accounting. As part of the issuance of the Convertible Notes, the Company incurred $9.5 The Company’s debt is subject to the fair value disclosure requirements as discussed in note 8 2 December 31, 2016 $319.5 Notes payable consisted of the following as of December 31, 2016 2015: December 31, (In thousands) 2016 2015 Credit facility notes payable $ - $ 252,360 Convertible notes payable 290,516 - $ 290,516 $ 252,360 Notes payable, current $ - $ 39,083 Notes payable, non-current 290,516 213,277 $ 290,516 $ 252,360 </t>
  </si>
  <si>
    <t>Note 19 - Collaboration and License Agreements</t>
  </si>
  <si>
    <t>Collaborative and License Arrangement Disclosure [Text Block]</t>
  </si>
  <si>
    <t>19. North America Takeda Agreement In October 2004, February 1, 2006 October 2014 The Company has received a total of $160.0 December 31, 2016 Upon execution of the North America Takeda Agreement, the Company was required to complete several deliverables, which Takeda was responsible to fund. The following are the required deliverables of the Company, along with the related contractual cash flows from Takeda and the associated obligations and performance period of the Company relating to research and development revenue: · Upon receipt of the $20.0 $2.4 December 31, 2016, 2015 2014, $147,000 · The Company granted Takeda an exclusive license for lubiprostone to co-develop, commercialize, and sell products for gastroenterology indications in the U.S. and Canada. The Company has recorded product royalty revenue of $82.3 $74.0 $62.8 December 31, 2016, 2015 2014, · The Company has provided development work necessary for an NDA submission to the FDA for the treatment of CIC and IBS-C indications. Takeda funded the initial $30.0 first $20.0 $30.0 two $50.0 January 2006, June 2007. · In conjunction with the R-Tech acquisition in October 2015, $45.2 $10.3 December 31, 2016 2015. The Company initially deferred the residual amount of the $20.0 $17.6 $50.0 $30.0 June 2007 June 2007, $30.0 $50.0 April 29, 2008 18 December 31, 2008. During 2006, three three three · The Company is obligated to perform studies in connection with changes to labeling for CIC. Takeda is obligated to fund 70% 30%. · The Company is obligated to perform studies for the development of an additional indication for OIC. Takeda is obligated to fund all development work up to a maximum aggregate of $50.0 $20.0 one 3 February 2012, 3 · The Company is obligated to perform all development work necessary for phase 4 The Company has assessed these required deliverables to determine which deliverables are considered separate units of accounting. As a result of the Company and Takeda agreeing to perform and fund these studies simultaneously, the Company determined that there is no objective and reliable evidence to determine the fair value for each of the studies. Accordingly, the Company has combined these three three three In 2011, 2012, Co-promotion costs after May 31, 2011 2014. $3.4 December 31, 2014, The Company has assessed these required deliverables to determine which deliverables are considered separate units of accounting. The Company determined that its sales force and miscellaneous marketing activities are treated as separate units of accounting. The Company is recognizing the cost reimbursements received for these deliverables as co-promotion revenues when services are performed and the reimbursement payments are due under the Supplemental Takeda Agreement. Global Takeda Agreement In October 2014, Under the terms of the Global Takeda Agreement, the Company supplies Takeda with AMITIZA at a negotiated supply price. The Company also received a nonrefundable upfront payment of $14.0 $35.0 first $6.0 2016. The Global Takeda Agreement is considered a multiple-element arrangement for accounting purposes. The Company identified the rights to use the Company’s license to develop and commercialize AMITIZA and the sale of AMITIZA product at a negotiated price as the deliverables. During the fourth 2014, $14.0 $8.0 $6.0 first $6.0 2016. The Company recognized product sales to Takeda under the Global Takeda Agreement of $792,000, $0 $0 2016, 2015 2014, Japan Mylan Agreement In February 2015, February 2009 The Japan Mylan Agreement grants Mylan the right of exclusive negotiation to any additional indications for which lubiprostone is developed in Japan under all relevant patents, know-how and trademarks. Under the terms of the Japan Mylan Agreement, payments to the Company include sales of product at a negotiated sales price, a non-refundable upfront payment and non-refundable development and commercial milestone payments based on achieving specified development, regulatory and sales goals. The collaboration efforts under the agreement are governed by two The Company is required to fund and complete all the development work including additional clinical studies required to obtain regulatory approval for the treatment of CIC in Japan. The Company completed all development activities in the fourth 2012. Mylan is required to fund and undertake all commercialization efforts including pre-launch and post-launch marketing, promotion and distribution. Mylan is required to maintain the number of sales staff and the estimated level of annual net sales based on the commercialization plan to be developed and approved by the joint commercialization and steering committee described above. The Company recorded product sales revenue under the Japan Mylan Agreement of $72.7 $53.9 $32.1 December 31, 2016, 2015 2014, $10.0 $5.0 $2.5 2016, 2015 2014, December 31, 2016, $47.5 China Gloria Agreement In May 2015, thirteenth three one one · The Company received an upfront payment of $1.0 May 2015 $500,000 June 2015 · The Company is eligible to receive an additional payment in the amount of $1.5 · Gloria is responsible for all development activities and costs, as well as commercialization and regulatory activities, for AMITIZA in the People’s Republic of China. · The Company will be the exclusive supplier of AMITIZA to Gloria at an agreed upon supply price. · The Company has no 2016 2015. RESCULA Agreement Japan Santen Agreement In March 2012, March 31, 2016 March 31, 2017. one 11 December 31, 2016 2015, $9.9 $1.5</t>
  </si>
  <si>
    <t>Note 20 - Stockholders' Equity</t>
  </si>
  <si>
    <t>Stockholders' Equity Note Disclosure [Text Block]</t>
  </si>
  <si>
    <t xml:space="preserve">20. Capital Structure The Company has two 2012, one Treasury Stock Between 2008 2013, 524,792 On October 20, 2015, 2,485,150 $44.0 October 20, 2015 $17.68 Employee Stock-Based Compensation The Company accounts for stock-based compensation using the fair value method. The fair value of awards granted is estimated at the date of grant and recognized as expense on a straight-line basis over the requisite service period with the offsetting credit to additional paid-in capital.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assumptions used to estimate the fair value of stock options granted for the years ended December 31, 2016, 2015 2014 Year Ended December 31, 2016 2015 2014 Expected volatility 54% - 56% 54% - 70% 70% - 72% Risk-free interest rate 1.28% - 1.57% 1.34% - 1.93% 1.63% - 2.01% Expected term (in years) 6.08 - 6.25 5.28 - 6.25 5.28 - 6.25 Expected dividend yield 0% 0% 0% Employee stock-based compensation expense for the years ended December 31, 2016, 2015 2014 December 31, 2016, 2015 2014 10.2% 30.9%. Employee stock-based compensation expense recorded in the Company’s Consolidated Statements of Operations and Comprehensive Income for the years ended December 31, 2016, 2015 2014 Year Ended December 31, (In thousands) 2016 2015 2014 Research and development expense $ 2,136 $ 2,165 $ 349 General and administrative expense 5,028 5,053 1,816 Selling and marketing expense 119 131 122 Total $ 7,283 $ 7,349 $ 2,287 Stock Option Plans Amended and Restated 2001 In 2001, 2001 (“2001 2003, 2001 2001 8,500,000 December 31, 2016, Employee options outstanding and exercisable under the Amended 2001 December 31, 2016 2015 zero 37,400, zero 0.34 2016 2015, 20,400 76,500 $90,000 $0.6 $0.2 $0.8 2016 2015, A summary of the employee stock option activity for the year ended December 31, 2016 2001 2001 Stock Incentive Plan Shares Weighted Average Exercise Price Per Share Weighted Aggregate Intrinsic Value Options outstanding, December 31, 2015 37,400 $ 10.00 Options exercised (20,400 ) $ 10.00 Options expired (17,000 ) $ 10.00 Options outstanding, December 31, 2016 - - Options exercisable, December 31, 2016 - - Options vested and expected to vest, December 31, 2016 - - 2006 In 2006, 2006 “2006 8,500,000 2006 2006 four ten 2006 2016 2016 December 31, 2016, no The 2006 first 5.0% may 2006 January 1, 2016, 2015 2,275,458 zero, A summary of the employee stock option activity for the year ended December 31, 2016 2006 2006 Stock Incentive Plan Shares Weighted Average Exercise Price Per Share Weighted Average Remaining Contractual Term (Years) Aggregate Options outstanding, December 31, 2015 4,440,608 $ 9.37 Options granted 1,266,050 $ 13.60 Options exercised (862,740 ) $ 6.71 Options forfeited (134,379 ) $ 13.05 Options expired (60,990 ) $ 14.49 Options outstanding, December 31, 2016 4,648,549 $ 10.86 8.0 $ 14,770,043 Options exercisable, December 31, 2016 1,729,000 $ 8.73 7.0 $ 9,017,049 Options vested and expected to vest, December 31, 2016 3,643,698 $ 10.50 7.8 $ 12,774,846 T stock options granted in 2016 1,266,050. four ten The weighted average grant date fair value of options granted during the years ended December 31, 2016, 2015 2014 $7.10, $9.45 $4.86, December 31, 2016, $9.8 2.4 2016 2015, 862,740 693,077 $7.1 $8.6 $5.8 $4.1 2016 2015, 2016 In 2016, 2016 (“2016 10,740,125 2016 2016 2006 2016. 2016 four ten December 31, 2016, 5,170,312 A summary of the employee stock option activity for the year ended December 31, 2016 2016 2016 Equity Incentive Plan Shares Weighted Average Exercise Price Per Share Weighted Aggregate Intrinsic Value Options outstanding, December 31, 2015 - Options granted 75,814 $ 12.58 Options exercised (1,064 ) $ 6.75 Options expired - Options outstanding, December 31, 2016 74,750 $ 12.66 5.0 $ 81,741 Options exercisable, December 31, 2016 36,700 $ 13.97 0.1 $ 0 Options vested and expected to vest, December 31, 2016 55,956 $ 13.09 3.4 $ 41,367 T stock options granted in 2016 75,814. four ten The weighted average grant date fair value of options granted during the year ended December 31, 2016 $3.51. December 31, 2016, $108,000 3.8 2016, 1,064 A summary of restricted stock unit activity for the year ended December 31, 2016 2016 2016 Equity Incentive Plan Shares Weighted Average Grant Date Fair Value Nonvested Restricted Stock Units, December 31, 2015 - - Restricted Stock Units granted 63,700 $ 12.29 Restricted Stock Units vested - - Restricted Stock Units forfeited - - Nonvested Restricted Stock Units, December 31, 2016 63,700 $ 12.29 Restricted stock units awarded to members of our board of directors vest ratably over one three As of December 31, 2016, $348,000 1.2 2016, no Employee Stock Purchase Plan In 2006, 2006 December 8, 2016, 2006 500,000 423 1986, may 15% one four, three January 2015, 85% Years Ended December 31, (In thousands, except share amounts) 2016 2015 2014 Shares issued under the ESPP 22,395 9,085 5,853 Cash received under the ESPP $ 213 $ 128 $ 35 Tax Benefits As of December 31, 2016, $3.8 The Company applies a with-and-without approach in determining its intra-period allocation of tax expense or benefit attributable to stock based compensation deductions. Since the Company does not have any net operating loss carry-forwards in the U.S., the tax benefit reduces income taxes payable in the current year and is therefore recorded to additional paid-in-capital. Accumulated Other Comprehensive Income (Loss) The following table details the accumulated other comprehensive income (loss) activity for the years ended December 31, 2016, 2015, 2014: (In thousands) Foreign currency translation adjustments Unrealized income (loss) on investments, net of tax effect Unrealized income (loss) on pension benefit obligation Accumulated other comprehensive income (loss) Balance at December 31, 2013 $ 15,559 $ 42 $ - $ 15,601 Other comprehensive loss before reclassifications (351 ) (7 ) (978 ) (1,336 ) Amounts reclassified from accumulated other comprehensive income (loss) - - - - Balance at December 31, 2014 $ 15,208 $ 35 $ (978 ) $ 14,265 Other comprehensive income (loss) before reclassifications (965 ) 7 105 (853 ) Amounts reclassified from accumulated other comprehensive income (loss) - - - - Balance at December 31, 2015 $ 14,243 $ 42 $ (873 ) $ 13,412 Other comprehensive income before reclassifications 40,876 - 239 41,115 Amounts reclassified from accumulated other comprehensive income (loss) - - - - Balance at December 31, 2016 $ 55,119 $ 42 $ (634 ) $ 54,527 </t>
  </si>
  <si>
    <t>Note 21 - Income Taxes</t>
  </si>
  <si>
    <t>Income Tax Disclosure [Text Block]</t>
  </si>
  <si>
    <t>21. Income before income taxes for the years ended December 31, 2016, 2015 2014 Year Ending December 31, (In thousands) 2016 2015 2014 U.S. $ 1,153 $ 14,685 $ 18,005 Foreign 13,222 28,990 9,128 Total income before income taxes $ 14,375 $ 43,675 $ 27,133 The provision for income taxes consisted of the following for the years ended December 31, 2016, 2015 2014: Year Ended December 31, (In thousands) 2016 2015 2014 Current tax provision U.S. Federal $ 9,749 $ 15,678 $ 11,319 U.S. State 334 1,810 1,351 Foreign 21,123 2,709 793 Total current tax provision 31,206 20,197 13,463 Deferred provision (benefit): U.S. Federal (5,062 ) (6,375 ) (172 ) U.S. State (340 ) (899 ) (16 ) Foreign (29,916 ) (2,619 ) 730 Total deferred provision (benefit) (35,318 ) (9,893 ) 542 Total income tax provision (benefit) $ (4,112 ) $ 10,304 $ 14,005 Deferred tax assets (liabilities), net, consisted of the following as of December 31, 2016 2015: December 31, 2016 2015 (In thousands) Deferred tax assets: Foreign net operating loss carry-forwards $ 309 $ 716 State net operating loss carry-forwards 279 2 Tax credit carry-forwards 4,694 976 Deferred revenue 370 446 Accrued expenses 2,517 1,450 Tax benefits on stock options 3,870 3,288 Research and development credits 469 1,759 Deductible state taxes 1,351 - Other 601 3,775 Gross deferred tax assets 14,460 12,412 Deferred tax liabilities: Property and equipment (1,000 ) (654 ) Inventory - (3,990 ) Investments - (13,963 ) Intangibles (34,046 ) (44,025 ) Gross deferred tax liabilities (35,046 ) (62,632 ) Less: valuation allowance (704 ) (2,277 ) Net deferred tax assets (liabilities) $ (21,290 ) $ (52,497 ) The provision for income taxes varied from the income taxes provided based on the federal statutory rate as follows for the years ended December 31, 2016, 2015 2014: Year Ended December 31, (In thousands) 2016 2015 2014 Federal tax at statutory rates 35.0 % 35.0 % 35.0 % State taxes, net of federal tax benefit -0.4 % 0.9 % 2.1 % Foreign tax rate differential -83.2 % -16.8 % -3.7 % Changes in valuation allowance -0.4 % 0.5 % 1.4 % Nondeductible expenses 0.0 % 2.3 % 1.7 % Stock based compensation 2.3 % 0.6 % -0.1 % Impact of intangible transfer 11.2 % 0.7 % 5.8 % Impact of uncertain tax positions 3.0 % 1.8 % -0.2 % Adjustment to deferred tax asset 3.1 % -1.6 % 0.5 % Exchange gain/(loss) -13.5 % 0.0 % 0.0 % Subpart F income, net of FTC 11.5 % 2.3 % 9.1 % Loan forgiveness 0.0 % -2.3 % 0.0 % Japanese R&amp;D credit -4.6 % -1.6 % 0.0 % Impact of subsidiary wind up -11.2 % 0.0 % 0.0 % Deductible and withholding taxes 3.2 % 0.0 % 0.0 % Nondeductible interest 13.4 % 0.0 % 0.0 % Changes in other tax matters 2.0 % 1.8 % 0.0 % Effective tax rate -28.6 % 23.6 % 51.6 % The significant decrease in the net deferred tax liability shown above was primarily a result of the amortization of intangibles and the repurchase of intercompany treasury stock. At December 31, 2016 2015, $1.8 $2.8 December 31, 2016 December 31, 2016 2015, no December 31, 2016 2015, $4.7 $1.0 2025 2026. As of December 31, 2016 2015, $0.7 $2.3 The remaining valuation allowance at December 31, 2016 2015 The Company has recorded a total income tax liability for uncertain tax positions (including interest) of approximately $4.1 $3.1 December 31, 2016 2015, twelve December 31, 2016 2015 A reconciliation of the beginning and ending amount of unrecognized tax benefits, excluding interest and penalties, for the years ended December 31, 2016, 2015 2014 Year Ended December 31, (In thousands) 2016 2015 2014 Balance at January 1 $ 2,992 $ 712 $ 550 Increases for tax positions taken during prior periods 38 452 (91 ) Decreases in unrecognized tax benefits related to taxing authority correspondence - (280 ) - Increases for tax positions taken during current period 195 2,108 253 Balance at December 31 $ 3,225 $ 2,992 $ 712 The Company recognizes interest and penalties related to uncertain tax positions as a component of the income tax provision. During 2016, $0.5 2015 2014, $1.7 $1.6 12 Currently tax years 2012 2015 2009 2011</t>
  </si>
  <si>
    <t>Note 22 - Quarterly Financial Data (Unaudited)</t>
  </si>
  <si>
    <t>Quarterly Financial Information [Text Block]</t>
  </si>
  <si>
    <t>22. 2016 Quarters Ended (In thousands, except per share data) December 31 September 30 June 30 March 31 Total revenues $ 73,024 $ 57,873 $ 51,951 $ 47,208 Income (loss) from operations 33,493 13,268 7,618 (503 ) Net income (loss) 15,283 8,092 (832 ) (4,057 ) Net income (loss) per share: Basic $ 0.36 $ 0.19 $ (0.02 ) $ (0.10 ) Diluted 0.34 0.19 (0.02 ) (0.10 ) 2015 Quarters Ended (In thousands, except per share data) December 31 September 30 June 30 March 31 Total revenues $ 55,368 $ 33,448 $ 34,884 $ 29,480 Income from operations 11,568 11,657 11,580 9,654 Net income 10,151 7,236 9,576 6,408 Net income per share: Basic $ 0.24 $ 0.16 $ 0.21 $ 0.14 Diluted 0.23 0.16 0.21 0.14 Net income per share is computed independently for each of the quarters presented. Therefore, the sum of the quarterly net income per share information may</t>
  </si>
  <si>
    <t>Note 23 - Subsequent Events</t>
  </si>
  <si>
    <t>Subsequent Events [Text Block]</t>
  </si>
  <si>
    <t>23. On March 2, 2017, 8 24 45 30 15 2027.</t>
  </si>
  <si>
    <t>Schedule II - Valuation and Qualifying Accounts</t>
  </si>
  <si>
    <t>Schedule of Valuation and Qualifying Accounts Disclosure [Text Block]</t>
  </si>
  <si>
    <t>Schedule II – Valuation and Qualifying Accounts Additions Balance at Charged to Beginning Costs and Balance at (In thousands) of Year Expenses Deductions End of Year Allowance for doubtful accounts: 2014 $ 440 $ 364 (a) $ (779 )(b) $ 25 2015 25 29 - 54 2016 54 - (54 ) - Valuation allowance for deferred tax assets: 2014 $ 1,751 $ 381 (d) $ - $ 2,132 2015 2,132 1,177 (e) (1,032 )(c) 2,277 2016 2,277 - (1,573 )(f) 704 (a) In 2014, (b) In 2014 (c) In 2015, $1.0 (d) The net increase of $381,000 (e) In 2015, $1.2 (f) In 2016,</t>
  </si>
  <si>
    <t>Significant Accounting Policies (Policies)</t>
  </si>
  <si>
    <t>Accounting Policies [Abstract]</t>
  </si>
  <si>
    <t>Consolidation, Policy [Policy Text Block]</t>
  </si>
  <si>
    <t>Principles of Consolidation The consolidated financial statements include the accounts of Sucampo Pharmaceuticals, Inc. and its wholly owned subsidiaries. All intercompany accounts and transactions have been eliminated.</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 during the reporting period. Actual results could differ from those estimates.</t>
  </si>
  <si>
    <t>Cash and Cash Equivalents, Policy [Policy Text Block]</t>
  </si>
  <si>
    <t>Cash and Cash Equivalents The Company maintains cash balances with financial institutions in excess of insured limits. The Company does not anticipate any losses with such cash balances. Cash equivalents include highly liquid investments with a maturity of 90</t>
  </si>
  <si>
    <t>Investment, Policy [Policy Text Block]</t>
  </si>
  <si>
    <t xml:space="preserve">Non-Current Investments Non-current investments consist primarily of non-marketable equity securities of companies whose securities are not publicly traded and where fair value is not readily available. These investments are measured at fair value on a recurring basis and are monitored by the Company to evaluate whether any decline in their value has occurred that would be other-than temporary, based on the implied value of recent company financings, public market prices of comparable companies and general market conditions. </t>
  </si>
  <si>
    <t>Receivables, Trade and Other Accounts Receivable, Allowance for Doubtful Accounts, Policy [Policy Text Block]</t>
  </si>
  <si>
    <t>Accounts Receivable Accounts receivable primarily represents amounts due under the North America Takeda Agreement and Japan Mylan Agreement. The Company recorded an immaterial allowance for doubtful accounts at December 31, 2016 2015. zero, zero $779,000 December 31, 2016, 2015 2014.</t>
  </si>
  <si>
    <t>Inventory, Policy [Policy Text Block]</t>
  </si>
  <si>
    <t xml:space="preserve">Inventories Inventories are valued under a weighted average costing method and are stated at the lower of cost or net realizable value. Inventories consist of raw material, work-in-process and finished goods. The Company’s inventories include the direct purchase cost of materials and supplies and manufacturing overhead costs. </t>
  </si>
  <si>
    <t>Cash and Cash Equivalents, Restricted Cash and Cash Equivalents, Policy [Policy Text Block]</t>
  </si>
  <si>
    <t>Restricted Cash Restricted cash at December 31, 2016 December 31, 2015 $25.0 $25.0 $35 17). December 2016 $17.7 February 1, 2016 17), $8.2 tendering January 2016.</t>
  </si>
  <si>
    <t>Property, Plant and Equipment, Policy [Policy Text Block]</t>
  </si>
  <si>
    <t>Property and Equipment Property and equipment are recorded at cost and consist of computer and office equipment, furniture and fixtures, leasehold improvements, buildings, machinery and equipment and construction in progress. Depreciation is computed using the straight-line method over the estimated useful lives of the assets. Expenditures for maintenance and repairs are charged to earnings as incurred. When assets are sold or retired, the related cost and accumulated depreciation are removed from the respective accounts and any resulting gain or loss is included in earnings.</t>
  </si>
  <si>
    <t>Concentration Risk, Credit Risk, Policy [Policy Text Block]</t>
  </si>
  <si>
    <t>Certain Risks, Concentrations and Uncertainties Financial instruments that potentially subject the Company to significant concentrations of credit risk consist of cash and cash equivalents, restricted cash, and receivables. The Company places its cash, cash equivalents and restricted cash with highly rated financial institutions. As of December 31, 2016 2015, $1.2 1.0%, $5.9 3.6%, Revenues from Takeda, an unrelated party, accounted for 63.9%, 63.3% 71.3% December 31, 2016, 2015 2014, 69.6% 78.1% December 31, 2016 2015. 31.6%, 35.2% 27.8% December 31, 2016, 2015 2014 30.1% 21.9% December 31, 2016 2015. may 19).</t>
  </si>
  <si>
    <t>Fair Value of Financial Instruments, Policy [Policy Text Block]</t>
  </si>
  <si>
    <t>Fair Value of Financial Instruments The carrying values of the Company’s financial instruments approximate their fair values due to their short maturities, independent valuations or internal assessments. The Company’s financial instruments include cash and cash equivalents, restricted cash, receivables, accounts payable and other accrued liabilities. The Company’s investment in CPP is measured at fair value on a recurring basis, and the Company estimates the fair value of its long term debt based on similar types of borrowings.</t>
  </si>
  <si>
    <t>Consolidation, Variable Interest Entity, Policy [Policy Text Block]</t>
  </si>
  <si>
    <t>Variable Interest Entities The Company performs initial and on-going evaluations of the entities with which it has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Such entities are classified as variable interest entities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December 31, 2016, 7</t>
  </si>
  <si>
    <t>Revenue Recognition, Policy [Policy Text Block]</t>
  </si>
  <si>
    <t xml:space="preserve">Revenue Recognition The Company’s revenues are derived primarily from product royalties, product sales, development milestone payments, clinical development activities, and contract and collaboration activities. Multiple-Element Arrangements The Company evaluated the multiple deliverables within the AMITIZA agreements in accordance with the guidance of multiple deliverables under ASC 605 25 Revenue Recognition — Multiple-Element Arrangements” 19 Where agreements include contingent milestones, the Company evaluates whether each milestone is substantive. Milestones are considered substantive if all of the following conditions are met: (1) (2) (3) Research and Development Revenue The Company applied a time-based model of revenue recognition for cash flows associated with research and development deliverables agreed upon prior to January 1, 2011 For research and development deliverables agreed upon subsequent to January 1, 2011 Product Royalty Revenue Product royalty revenue represents royalty revenue earned on Takeda’s net sales of AMITIZA under the North America Takeda Agreement, and is recorded when earned in accordance with the contractual terms, collectability is reasonably assured and all other revenue recognition criteria are met. Product Sales Revenue Product sales revenue consists of AMITIZA sales under the Japan Mylan Agreement, the North America Takeda Agreement, Global Takeda Agreement, and prior to the Global Takeda Agreement, by the Company in Europe, and RESCULA sales to Santen in Japan and by the Company in the U.S. Revenue from product sales is recognized when persuasive evidence of an arrangement exists, delivery has occurred, title to product and associated risk of loss have passed to the customer, the price is fixed or determinable, and collection from the customer is reasonably assured. The Company did not record sales deductions and returns for product sales due to the absence of discounts and rebates and the lack of right of return. Co-promotion Revenue Takeda reimbursements of co-promotion costs under the North America Takeda Agreement, including costs associated with the Company’s specialty sales force and miscellaneous marketing activities, are recognized as co-promotion revenue as the related costs are incurred and Takeda becomes contractually obligated to pay the amounts. The Company has determined that it is acting as a principal under this agreement, and as such, records reimbursements of these amounts on a gross basis as co-promotion revenue. In December 2014, Contract and Collaboration Revenue Contract and Collaboration revenue relates to development and consulting activities and includes the recognition of the $14.0 2014 first $6.0 $14.0 $5.6 2016, $400,000 2015, $8.0 2014. The Company considers its participation in joint committees under the Japan Mylan Agreement and North America Takeda Agreement as separate deliverables under the contracts and recognizes the best estimate of selling price of such participation as collaboration revenue over the period of the participation per the terms of the contracts. Deferred Revenue Deferred revenue represents payments received for licensing fees, option fees, consulting, research and development contracts and related cost sharing and supply agreements, mainly with Takeda and Mylan, which are deferred until revenue can be recognized under the Company’s revenue recognition policy. At December 31, 2016 2015, $2.1 $1.8 Total deferred revenue consisted of the following as of: December 31, (In thousands) 2016 2015 Deferred revenue, current $ 1,315 $ 676 Deferred revenue, non-current 805 1,088 Total deferred revenue $ 2,120 $ 1,764 </t>
  </si>
  <si>
    <t>Share-based Compensation, Option and Incentive Plans Policy [Policy Text Block]</t>
  </si>
  <si>
    <t>Stock-Based Compensation The Company estimates the fair value of option awards on the date of the grant using an option-pricing model. The Company estimates the fair value of restricted stock units on the date of the grant using the market price of the Company’s common stock. Stock-based compensation expense is recognized over the required service periods. For recording the stock-based compensation expense for service based and market condition options, the Company has chosen to use: · the straight-line method of allocating compensation cost for service based options and graded vesting for market condition options; · the Black-Scholes-Merton option pricing formula for time based options and the Monte Carlo simulation model for the market condition options as the Company’s chosen option-pricing models; · the simplified method to calculate the expected term for options as discussed under the SEC’s guidance for share-based payments for service based options; · an estimate of expected volatility based on the historical volatility of the Company’s share price; and · an estimate for expected forfeitures. The three may</t>
  </si>
  <si>
    <t>Business Combinations Policy [Policy Text Block]</t>
  </si>
  <si>
    <t>Mergers and Acquisitions In a business combination, the acquisition method of accounting requires that the assets acquired and liabilities assumed be recorded as of the date of the merger or acquisition at their respective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third The fair values of identifiable intangible assets related to currently marketed products and product rights are primarily determined by using an "income approach" through which fair value is estimated based on each asset's discounted projected net cash flows. Our estimates of market participant net cash flows consider historical and projected pricing, margins and expense levels; the performance of competing products where applicable; relevant industry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the Company'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The fair values of identifiable intangible assets related to IPR&amp;D are determined using an income or cost approach. Under the income approach fair value is estimated based on each asset's probability-adjusted future net cash flows, which reflect the different stages of development of each product and the associated probability of successful completion. The net cash flows are then discounted to present value using appropriate discounts. Under the replacement cost approach, historical research and development spending is analyzed to derive the costs incurred to date related to the asset. An expected return of 20%</t>
  </si>
  <si>
    <t>Goodwill and Intangible Assets, Goodwill, Policy [Policy Text Block]</t>
  </si>
  <si>
    <t>Goodwill The Company assesses the carrying value of goodwill on an annual basis, or whenever events or changes in circumstances indicate the carrying value of goodwill may may two first second 4 one The determination of the fair value of a reporting unit is judgmental in nature and involves the use of significant estimates and assumptions. The estimates and assumptions used in calculating fair value include identifying future cash flows, which requires that the Company makes a number of critical legal, economic, market and business assumptions that reflect best estimates as of the testing date. The Company's assumptions and estimates may October 1</t>
  </si>
  <si>
    <t>Research and Development Expense, Policy [Policy Text Block]</t>
  </si>
  <si>
    <t>Research and Development Expenses Research and development costs are expensed in the period in which they are incurred and include the expenses from third third</t>
  </si>
  <si>
    <t>Accrued Research and Development Expenses [Policy Text Block]</t>
  </si>
  <si>
    <t>Accrued Research and Development Expenses As part of the process of preparing Consolidated Financial Statements, the Company is required to estimate accruals for research and development expenses. This process involves reviewing and identifying services which have been performed by third December 31, 2016, 2015 2014.</t>
  </si>
  <si>
    <t>Income Tax, Policy [Policy Text Block]</t>
  </si>
  <si>
    <t>Income Taxes The Company accounts for income taxes under the asset and liability method in accordance with the relevant accounting guidance for income taxes. Under the asset and liability method, the current income tax provision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the income tax provision during the period such changes are enacted. Changes in ownership may 21 In September 2011, ten December 31, 2016, 2015 2014, $0.1 $1.7 $2.0 $1.6 $0.3 $3.2 2016 $3.2 2014 $1.8 2014. For all significant intercompany transactions, the Company’s management has evaluated the terms of the transactions using significant estimates and judgments to ensure that each significant transaction would be on similar terms if the Company completed the transaction with an unrelated party. Although the Company believes there will be no material tax liabilities to the Company as a result of multi-jurisdictional transactions, there can be no assurance that taxing authorities will not assert that transactions were entered into at monetary values other than fair values. If such assertions were made, the Company’s intention would be to vigorously defend its positions; however, there can be no assurance that additional liabilities may The Company considers certain undistributed earnings of foreign subsidiaries to be indefinitely reinvested outside of the U.S. and, accordingly, no U.S. deferred taxes have been recorded under the applicable accounting standard with respect to such earnings. Should the earnings be remitted to the U.S., the Company may may</t>
  </si>
  <si>
    <t>Income Tax Uncertainties, Policy [Policy Text Block]</t>
  </si>
  <si>
    <t>Uncertain Tax Positions The Company applies the accounting guidance for uncertain tax positions that requires the application of a more likely than not threshold to the recognition and de-recognition of uncertain tax positions. If the recognition threshold is met, the Company recognizes a tax benefit measured at the largest amount of the tax benefit that, in its judgment, is more than 50% The Company has recorded an income tax liability of approximately $4.1 $2.9 December 31, 2016 2015, As of December 31, 2016 2015, The Company recognizes interest and penalties related to uncertain tax positions as a component of the income tax provision. It is reasonably possible that the $1.6 12 Currently, tax years 2012 2015</t>
  </si>
  <si>
    <t>Foreign Currency Transactions and Translations Policy [Policy Text Block]</t>
  </si>
  <si>
    <t>Foreign Currency The functional currency for most of the Company’s non-U.S. subsidiaries is the U.S. Dollar. For those non-U.S. subsidiaries that transact in a functional currency other than the U.S. dollar, assets and liabilities are translated at current exchange rates as of the balance sheet date, and income and expense items are translated at average exchange rates for the period. Adjustments resulting from the translation of the financial statements of our foreign operations into U.S. dollars are excluded from the determination of net income and are recorded in accumulated other comprehensive income, a separate component of equity. For subsidiaries where the functional currency is the U.S. dollar, non-monetary assets and liabilities are translated at the exchange rates in effect on the date the non-monetary assets and liabilities were acquired, while monetary assets and liabilities are translated at current exchange rates as of the balance sheet date. Income and expense items are translated at the average exchange rates for the period. Translation adjustments of these subsidiaries are included in net income. For the year ended December 31, 2016, $11.3 Realized and unrealized foreign currency gains or losses on assets and liabilities denominated in a currency other than the functional currency are included in net income.</t>
  </si>
  <si>
    <t>Comprehensive Income, Policy [Policy Text Block]</t>
  </si>
  <si>
    <t>Other Comprehensive Income Comprehensive income consists of net income plus certain other items that are recorded directly to stockholders’ equity. The Company has reported comprehensive income in the Consolidated Statements of Operations and Comprehensive Income. The Company has outstanding intercompany loans and investments between its subsidiaries which are eliminated for purposes of the Consolidated Financial Statements. These intercompany loans are not expected to be repaid or settled in the foreseeable future. Accordingly, the currency transaction gains or losses on these intercompany loans are recorded as part of other comprehensive income in the Consolidated Financial Statements. In addition, the actuarial gains and losses of the Swiss Pension plan are recorded in comprehensive income.</t>
  </si>
  <si>
    <t>New Accounting Pronouncements, Policy [Policy Text Block]</t>
  </si>
  <si>
    <t>Recent Accounting Pronouncements In May 2014, 2014 09, five 2014 09 December 15, 2017 December 15, 2016. one two While the Company has not yet completed its final review of the impact of the new standard, the adoption of ASU 2014 09 (i) Variable consideration including milestone payments, escalating royalty payments based on volume, and product sales price adjustments may (ii) Expense reimbursement revenue of certain R&amp;D projects may The Company has not yet completed its final review of the impact of this guidance and continues to evaluate the impact of adoption and the implementation approach to be used. The Company plans to adopt the new standard effective January 1, 2018, may In August 2014, 2014 15, one December 15, 2016, 2014 15, In February 2015, 2015 02, December 15, 2015, 2015 02 In February 2016, 2016 02, 840 840 December 15, 2018 2016 02, In March 2016, 2016 09, January 1, 2017. 2016 09, In August 2016, 2016 15, 2015 15 December 15, 2017 2017 01 December 31, 2016. In October 2016, 2016 16, December 15, 2017. 2016 16 In November 2016, 2016 18, one December 15, 2017 2016 18 In January 2017, 2017 01, December 15, 2017. 2017 01 December 31, 2016.</t>
  </si>
  <si>
    <t>Note 2 - Summary of Significant Accounting Policies (Tables)</t>
  </si>
  <si>
    <t>Notes Tables</t>
  </si>
  <si>
    <t>Deferred Revenue, by Arrangement, Disclosure [Table Text Block]</t>
  </si>
  <si>
    <t xml:space="preserve"> December 31, (In thousands) 2016 2015 Deferred revenue, current $ 1,315 $ 676 Deferred revenue, non-current 805 1,088 Total deferred revenue $ 2,120 $ 1,764 </t>
  </si>
  <si>
    <t>Note 3 - Net Income Per Share (Tables)</t>
  </si>
  <si>
    <t>Schedule of Earnings Per Share, Basic and Diluted [Table Text Block]</t>
  </si>
  <si>
    <t xml:space="preserve"> Year Ended December 31, (In thousands, except per share data) 2016 2015 2014 Basic net income per share: Net income $ 18,487 $ 33,371 $ 13,128 Weighted-average number of common shares-basic 42,791 44,150 43,691 Basic net income per share $ 0.43 $ 0.76 $ 0.30 Diluted net income per share: Net income $ 18,487 $ 33,371 $ 13,128 Interest expense applicable to convertible debt, net of tax 64 - - Amortization of debt issuance costs, net of tax 12 - - Net income for calculation of diluted net income per share 18,563 33,371 13,128 Weighted-average number of common shares-basic 42,791 44,150 43,691 Assumed exercise of stock options under the treasury-stock method 711 1,530 815 Assumed shares under if-converted method 247 - - Weighted-average number of common shares-diluted 43,749 45,680 44,506 Diluted net income per share $ 0.42 $ 0.73 $ 0.29 </t>
  </si>
  <si>
    <t>Schedule of Potentially Dilutive Securities [Table Text Block]</t>
  </si>
  <si>
    <t xml:space="preserve"> December 31, (In thousands) 2016 2015 2014 Employee stock options 2,400 3,290 1,124 Non-employee stock options - - 255 </t>
  </si>
  <si>
    <t>Schedule of Antidilutive Securities Excluded from Computation of Earnings Per Share [Table Text Block]</t>
  </si>
  <si>
    <t xml:space="preserve"> December 31, (In thousands) 2016 2015 2014 Employee stock options 2,387 1,188 3,012 </t>
  </si>
  <si>
    <t>Note 4 - Segment Information (Tables)</t>
  </si>
  <si>
    <t>Revenue from External Customers by Products and Services [Table Text Block]</t>
  </si>
  <si>
    <t xml:space="preserve"> Years Ended December 31, (In thousands) 2016 2015 2014 Product royalty revenue $ 82,480 $ 74,138 $ 62,775 Product sales revenue 128,796 66,276 33,252 Research and development revenue 12,839 10,199 7,246 Contract and collaboration revenue 5,941 2,567 8,817 Co-promotion revenue - - 3,360 Total $ 230,056 $ 153,180 $ 115,450 </t>
  </si>
  <si>
    <t>Revenue from External Customers by Geographic Areas [Table Text Block]</t>
  </si>
  <si>
    <t xml:space="preserve"> Years Ended December 31, (In thousands) 2016 2015 2014 United States $ 140,240 $ 95,769 $ 74,688 Japan 83,130 55,371 32,128 Rest of the world 6,686 2,040 8,634 Total $ 230,056 $ 153,180 $ 115,450 </t>
  </si>
  <si>
    <t>Long-lived Assets by Geographic Areas [Table Text Block]</t>
  </si>
  <si>
    <t xml:space="preserve"> December 31, (In thousands) 2016 2015 2014 United States $ 3,065 $ 3,105 $ 566 Japan 3,119 3,232 114 Rest of the world 32 56 83 Total $ 6,216 $ 6,393 $ 763 </t>
  </si>
  <si>
    <t>Note 5 - Acquisition of R-Tech (Tables)</t>
  </si>
  <si>
    <t>Schedule of Business Acquisitions, by Acquisition [Table Text Block]</t>
  </si>
  <si>
    <t xml:space="preserve"> (In thousands) Cash $ 62,097 Accounts receivable 8,299 Inventory (i) 37,563 Prepaid expenses 3,792 Property, plant and equipment 2,796 Other long term assets 449 Accounts payable and accrued liabilities (11,598 ) Income tax payable (5,025 ) Other liabilities, current (3,282 ) Deferred tax liability, net (63,365 ) Other liabilities, long termW (9,347 ) R-Tech shares of Sucampo stock (treasury stock) 43,956 Total fair value of tangible assets acquired and liabilities assumed 66,335 Acquired in-process research and development 6,200 Acquired intangible assets 134,600 Goodwill 61,618 Total purchase price $ 268,753 Total purchase price $ 268,753 Settlement of net receivable from pre-existing relationship 6,364 Total consideration $ 275,117 Acquisition, net of acquired cash $ 161,187 Acquired cash 62,097 Purchase of treasury stock 43,956 Squeeze out liability for non-tendering R-Tech shareholders 7,668 Other 209 Total consideration $ 275,117 </t>
  </si>
  <si>
    <t>Business Acquisition, Pro Forma Information [Table Text Block]</t>
  </si>
  <si>
    <t xml:space="preserve"> (In thousands) As of Amortization Acquired in-process research and development $ 6,200 Indefinite Acquired intangible assets: AMITIZA - manufacturing know-how 120,200 14 RESCULA - manufacturing know-how 14,400 10 $ 134,600 </t>
  </si>
  <si>
    <t>Note 6 - Restructuring (Tables)</t>
  </si>
  <si>
    <t>Restructuring and Related Costs [Table Text Block]</t>
  </si>
  <si>
    <t xml:space="preserve"> Years ended December 31, (In thousands) 2016 2015 Termination benefits $ 1,802 $ 953 Asset impairments 183 - Contract and other costs 365 - Total $ 2,350 $ 953 </t>
  </si>
  <si>
    <t>Schedule of Restructuring Reserve by Type of Cost [Table Text Block]</t>
  </si>
  <si>
    <t xml:space="preserve"> (In thousands) Accrued Balance at December 31, 2014 $ - Expenses incurred 953 Amounts paid (102 ) Balance at December 31, 2015 $ 851 Expenses incurred $ 2,167 Amounts paid (2,869 ) Foreign currency translation adjustment 14 Balance at December 31, 2016 $ 163 </t>
  </si>
  <si>
    <t>Note 9 - Inventories (Tables)</t>
  </si>
  <si>
    <t>Schedule of Inventory, Current [Table Text Block]</t>
  </si>
  <si>
    <t xml:space="preserve"> December 31, (In thousands) 2016 2015 Raw materials $ 1,414 $ 5,554 Work in process 18,045 26,926 Finished goods 4,009 641 Total $ 23,468 $ 33,121 </t>
  </si>
  <si>
    <t>Note 10 - Property and Equipment (Tables)</t>
  </si>
  <si>
    <t>Property, Plant and Equipment [Table Text Block]</t>
  </si>
  <si>
    <t xml:space="preserve"> December 31, (In thousands) 2016 2015 Computer and office equipment $ 2,346 $ 2,647 Furniture and fixtures 1,068 1,023 Leasehold improvements 3,346 3,066 Buildings 888 1,022 Machinery and equipment 2,176 2,074 Construction in progress 119 140 Total cost 9,943 9,972 Less: accumulated depreciation (3,727 ) (3,579 ) Total $ 6,216 $ 6,393 </t>
  </si>
  <si>
    <t>Note 11 - Intangible Assets, In-process Research and Development and Goodwill (Tables)</t>
  </si>
  <si>
    <t>Schedule of Intangible Assets and Goodwill [Table Text Block]</t>
  </si>
  <si>
    <t xml:space="preserve"> December 31, 2016 December 31, 2015 (In thousands) Weighted Carrying Weighted Carrying Amortized intangible assets Patent and license rights 60 $ 10,513 72 $ 10,513 Manufacturing know how 65 134,600 76 134,600 Accumulated amortization (34,142 ) (8,463 ) Impairment losses (5,651 ) (5,651 ) Foreign currency translation adjustments 22,814 (684 ) Total amortized intangible assets $ 128,134 $ 130,315 Unamortized intangible assets In-process research and development $ - $ 6,171 Goodwill 73,022 60,937 Total unamortized intangible assets $ 73,022 $ 67,108 Total intangible assets $ 201,156 $ 197,423 </t>
  </si>
  <si>
    <t>Schedule of Changes in Intangible Assets and Goodwill [Table Text Block]</t>
  </si>
  <si>
    <t xml:space="preserve"> (In thousands) Intangibles Goodwill In-process Balance at December 31, 2014 $ 151 $ - $ - Additions 134,600 61,228 6,200 Amortization (3,752 ) - - Foreign currency translation adjustment (684 ) (291 ) (29 ) Balance at December 31, 2015 $ 130,315 $ 60,937 $ 6,171 Additions - 462 - Amortization (25,679 ) - - Foreign currency translation adjustment 23,498 11,623 1,115 Impairment of in-process research &amp; development - - (7,286 ) Balance at December 31, 2016 $ 128,134 $ 73,022 $ - </t>
  </si>
  <si>
    <t>Schedule of Finite-Lived Intangible Assets, Future Amortization Expense [Table Text Block]</t>
  </si>
  <si>
    <t xml:space="preserve"> (In thousands) Amortization Years ended December 31, 2017 $ 26,990 2018 26,990 2019 26,990 2020 26,990 2021 4,009 </t>
  </si>
  <si>
    <t>Note 12 - Accrued Expenses (Tables)</t>
  </si>
  <si>
    <t>Schedule of Accrued Liabilities [Table Text Block]</t>
  </si>
  <si>
    <t xml:space="preserve"> December 31, (In thousands) 2016 2015 Research and development costs $ 3,030 $ 3,843 Employee compensation 7,513 4,860 Restructuring 163 851 Selling and marketing costs 40 1 Legal and accounting fees 622 428 Other accrued expenses 1,021 903 Total $ 12,389 $ 10,886 </t>
  </si>
  <si>
    <t>Note 14 - Other Current Liabilities (Tables)</t>
  </si>
  <si>
    <t>Other Current Liabilities [Table Text Block]</t>
  </si>
  <si>
    <t xml:space="preserve"> December 31, (In thousands) 2016 2015 Indirect taxes payable $ 1,756 $ 5,963 Squeeze out liability for non-tendering R-Tech shareholders 155 7,668 Other current liabilities 393 508 Total $ 2,304 $ 14,139 </t>
  </si>
  <si>
    <t>Note 15 - Other Liabilities (Tables)</t>
  </si>
  <si>
    <t>Other Noncurrent Liabilities [Table Text Block]</t>
  </si>
  <si>
    <t xml:space="preserve"> December 31, (In thousands) 2016 2015 Deferred grants $ 750 $ 9,604 Unrecognized tax benefits 4,060 3,061 Deferred leasehold incentive 1,582 1,715 Defined benefit obligation 818 949 Other liabilities 1,581 414 Total $ 8,791 $ 15,743 </t>
  </si>
  <si>
    <t>Note 16 - Commitments and Contingencies (Tables)</t>
  </si>
  <si>
    <t>Schedule of Future Minimum Rental Payments for Operating Leases [Table Text Block]</t>
  </si>
  <si>
    <t xml:space="preserve"> (In thousands) 2017 $ 1,980 2018 1,727 2019 1,491 2020 1,096 2021 995 Total minimum lease payments $ 7,289 </t>
  </si>
  <si>
    <t>Note 17 - Related Party Transactions (Tables)</t>
  </si>
  <si>
    <t>Schedule of Related Party Transactions [Table Text Block]</t>
  </si>
  <si>
    <t xml:space="preserve"> (In thousands) January 1 through Year Ended Clinical supplies $ 155 $ 396 Other research and development services 347 171 Commercial supplies 21,415 15,776 $ 21,917 $ 16,343 </t>
  </si>
  <si>
    <t>Note 18 - Credit Facility and Convertible Notes Payable (Tables)</t>
  </si>
  <si>
    <t>Schedule of Debt [Table Text Block]</t>
  </si>
  <si>
    <t xml:space="preserve"> December 31, (In thousands) 2016 2015 Credit facility notes payable $ - $ 252,360 Convertible notes payable 290,516 - $ 290,516 $ 252,360 Notes payable, current $ - $ 39,083 Notes payable, non-current 290,516 213,277 $ 290,516 $ 252,360 </t>
  </si>
  <si>
    <t>Note 20 - Stockholders' Equity (Tables)</t>
  </si>
  <si>
    <t>Schedule of Share-based Payment Award, Stock Options, Valuation Assumptions [Table Text Block]</t>
  </si>
  <si>
    <t xml:space="preserve"> Year Ended December 31, 2016 2015 2014 Expected volatility 54% - 56% 54% - 70% 70% - 72% Risk-free interest rate 1.28% - 1.57% 1.34% - 1.93% 1.63% - 2.01% Expected term (in years) 6.08 - 6.25 5.28 - 6.25 5.28 - 6.25 Expected dividend yield 0% 0% 0%</t>
  </si>
  <si>
    <t>Schedule of Compensation Cost for Share-based Payment Arrangements, Allocation of Share-based Compensation Costs by Plan [Table Text Block]</t>
  </si>
  <si>
    <t xml:space="preserve"> Year Ended December 31, (In thousands) 2016 2015 2014 Research and development expense $ 2,136 $ 2,165 $ 349 General and administrative expense 5,028 5,053 1,816 Selling and marketing expense 119 131 122 Total $ 7,283 $ 7,349 $ 2,287 </t>
  </si>
  <si>
    <t>Schedule of Share-based Compensation, Stock Options, Activity [Table Text Block]</t>
  </si>
  <si>
    <t xml:space="preserve"> 2001 Stock Incentive Plan Shares Weighted Average Exercise Price Per Share Weighted Aggregate Intrinsic Value Options outstanding, December 31, 2015 37,400 $ 10.00 Options exercised (20,400 ) $ 10.00 Options expired (17,000 ) $ 10.00 Options outstanding, December 31, 2016 - - Options exercisable, December 31, 2016 - - Options vested and expected to vest, December 31, 2016 - - 2006 Stock Incentive Plan Shares Weighted Average Exercise Price Per Share Weighted Average Remaining Contractual Term (Years) Aggregate Options outstanding, December 31, 2015 4,440,608 $ 9.37 Options granted 1,266,050 $ 13.60 Options exercised (862,740 ) $ 6.71 Options forfeited (134,379 ) $ 13.05 Options expired (60,990 ) $ 14.49 Options outstanding, December 31, 2016 4,648,549 $ 10.86 8.0 $ 14,770,043 Options exercisable, December 31, 2016 1,729,000 $ 8.73 7.0 $ 9,017,049 Options vested and expected to vest, December 31, 2016 3,643,698 $ 10.50 7.8 $ 12,774,846 2016 Equity Incentive Plan Shares Weighted Average Exercise Price Per Share Weighted Aggregate Intrinsic Value Options outstanding, December 31, 2015 - Options granted 75,814 $ 12.58 Options exercised (1,064 ) $ 6.75 Options expired - Options outstanding, December 31, 2016 74,750 $ 12.66 5.0 $ 81,741 Options exercisable, December 31, 2016 36,700 $ 13.97 0.1 $ 0 Options vested and expected to vest, December 31, 2016 55,956 $ 13.09 3.4 $ 41,367 </t>
  </si>
  <si>
    <t>Schedule of Nonvested Restricted Stock Units Activity [Table Text Block]</t>
  </si>
  <si>
    <t xml:space="preserve"> 2016 Equity Incentive Plan Shares Weighted Average Grant Date Fair Value Nonvested Restricted Stock Units, December 31, 2015 - - Restricted Stock Units granted 63,700 $ 12.29 Restricted Stock Units vested - - Restricted Stock Units forfeited - - Nonvested Restricted Stock Units, December 31, 2016 63,700 $ 12.29 </t>
  </si>
  <si>
    <t>Schedule of Share-based Compensation, Employee Stock Purchase Plan, Activity [Table Text Block]</t>
  </si>
  <si>
    <t xml:space="preserve"> Years Ended December 31, (In thousands, except share amounts) 2016 2015 2014 Shares issued under the ESPP 22,395 9,085 5,853 Cash received under the ESPP $ 213 $ 128 $ 35 </t>
  </si>
  <si>
    <t>Schedule of Accumulated Other Comprehensive Income (Loss) [Table Text Block]</t>
  </si>
  <si>
    <t xml:space="preserve"> (In thousands) Foreign currency translation adjustments Unrealized income (loss) on investments, net of tax effect Unrealized income (loss) on pension benefit obligation Accumulated other comprehensive income (loss) Balance at December 31, 2013 $ 15,559 $ 42 $ - $ 15,601 Other comprehensive loss before reclassifications (351 ) (7 ) (978 ) (1,336 ) Amounts reclassified from accumulated other comprehensive income (loss) - - - - Balance at December 31, 2014 $ 15,208 $ 35 $ (978 ) $ 14,265 Other comprehensive income (loss) before reclassifications (965 ) 7 105 (853 ) Amounts reclassified from accumulated other comprehensive income (loss) - - - - Balance at December 31, 2015 $ 14,243 $ 42 $ (873 ) $ 13,412 Other comprehensive income before reclassifications 40,876 - 239 41,115 Amounts reclassified from accumulated other comprehensive income (loss) - - - - Balance at December 31, 2016 $ 55,119 $ 42 $ (634 ) $ 54,527 </t>
  </si>
  <si>
    <t>Note 21 - Income Taxes (Tables)</t>
  </si>
  <si>
    <t>Schedule of Income before Income Tax, Domestic and Foreign [Table Text Block]</t>
  </si>
  <si>
    <t xml:space="preserve"> Year Ending December 31, (In thousands) 2016 2015 2014 U.S. $ 1,153 $ 14,685 $ 18,005 Foreign 13,222 28,990 9,128 Total income before income taxes $ 14,375 $ 43,675 $ 27,133 </t>
  </si>
  <si>
    <t>Schedule of Components of Income Tax Expense (Benefit) [Table Text Block]</t>
  </si>
  <si>
    <t xml:space="preserve"> Year Ended December 31, (In thousands) 2016 2015 2014 Current tax provision U.S. Federal $ 9,749 $ 15,678 $ 11,319 U.S. State 334 1,810 1,351 Foreign 21,123 2,709 793 Total current tax provision 31,206 20,197 13,463 Deferred provision (benefit): U.S. Federal (5,062 ) (6,375 ) (172 ) U.S. State (340 ) (899 ) (16 ) Foreign (29,916 ) (2,619 ) 730 Total deferred provision (benefit) (35,318 ) (9,893 ) 542 Total income tax provision (benefit) $ (4,112 ) $ 10,304 $ 14,005 </t>
  </si>
  <si>
    <t>Schedule of Deferred Tax Assets and Liabilities [Table Text Block]</t>
  </si>
  <si>
    <t xml:space="preserve"> December 31, 2016 2015 (In thousands) Deferred tax assets: Foreign net operating loss carry-forwards $ 309 $ 716 State net operating loss carry-forwards 279 2 Tax credit carry-forwards 4,694 976 Deferred revenue 370 446 Accrued expenses 2,517 1,450 Tax benefits on stock options 3,870 3,288 Research and development credits 469 1,759 Deductible state taxes 1,351 - Other 601 3,775 Gross deferred tax assets 14,460 12,412 Deferred tax liabilities: Property and equipment (1,000 ) (654 ) Inventory - (3,990 ) Investments - (13,963 ) Intangibles (34,046 ) (44,025 ) Gross deferred tax liabilities (35,046 ) (62,632 ) Less: valuation allowance (704 ) (2,277 ) Net deferred tax assets (liabilities) $ (21,290 ) $ (52,497 )</t>
  </si>
  <si>
    <t>Schedule of Effective Income Tax Rate Reconciliation [Table Text Block]</t>
  </si>
  <si>
    <t xml:space="preserve"> Year Ended December 31, (In thousands) 2016 2015 2014 Federal tax at statutory rates 35.0 % 35.0 % 35.0 % State taxes, net of federal tax benefit -0.4 % 0.9 % 2.1 % Foreign tax rate differential -83.2 % -16.8 % -3.7 % Changes in valuation allowance -0.4 % 0.5 % 1.4 % Nondeductible expenses 0.0 % 2.3 % 1.7 % Stock based compensation 2.3 % 0.6 % -0.1 % Impact of intangible transfer 11.2 % 0.7 % 5.8 % Impact of uncertain tax positions 3.0 % 1.8 % -0.2 % Adjustment to deferred tax asset 3.1 % -1.6 % 0.5 % Exchange gain/(loss) -13.5 % 0.0 % 0.0 % Subpart F income, net of FTC 11.5 % 2.3 % 9.1 % Loan forgiveness 0.0 % -2.3 % 0.0 % Japanese R&amp;D credit -4.6 % -1.6 % 0.0 % Impact of subsidiary wind up -11.2 % 0.0 % 0.0 % Deductible and withholding taxes 3.2 % 0.0 % 0.0 % Nondeductible interest 13.4 % 0.0 % 0.0 % Changes in other tax matters 2.0 % 1.8 % 0.0 % Effective tax rate -28.6 % 23.6 % 51.6 %</t>
  </si>
  <si>
    <t>Schedule of Unrecognized Tax Benefits Roll Forward [Table Text Block]</t>
  </si>
  <si>
    <t xml:space="preserve"> Year Ended December 31, (In thousands) 2016 2015 2014 Balance at January 1 $ 2,992 $ 712 $ 550 Increases for tax positions taken during prior periods 38 452 (91 ) Decreases in unrecognized tax benefits related to taxing authority correspondence - (280 ) - Increases for tax positions taken during current period 195 2,108 253 Balance at December 31 $ 3,225 $ 2,992 $ 712 </t>
  </si>
  <si>
    <t>Note 22 - Quarterly Financial Data (Unaudited) (Tables)</t>
  </si>
  <si>
    <t>Quarterly Financial Information [Table Text Block]</t>
  </si>
  <si>
    <t xml:space="preserve"> 2016 Quarters Ended (In thousands, except per share data) December 31 September 30 June 30 March 31 Total revenues $ 73,024 $ 57,873 $ 51,951 $ 47,208 Income (loss) from operations 33,493 13,268 7,618 (503 ) Net income (loss) 15,283 8,092 (832 ) (4,057 ) Net income (loss) per share: Basic $ 0.36 $ 0.19 $ (0.02 ) $ (0.10 ) Diluted 0.34 0.19 (0.02 ) (0.10 ) 2015 Quarters Ended (In thousands, except per share data) December 31 September 30 June 30 March 31 Total revenues $ 55,368 $ 33,448 $ 34,884 $ 29,480 Income from operations 11,568 11,657 11,580 9,654 Net income 10,151 7,236 9,576 6,408 Net income per share: Basic $ 0.24 $ 0.16 $ 0.21 $ 0.14 Diluted 0.23 0.16 0.21 0.14 </t>
  </si>
  <si>
    <t>Schedule II - Valuation and Qualifying Accounts (Tables)</t>
  </si>
  <si>
    <t>Summary of Valuation Allowance [Table Text Block]</t>
  </si>
  <si>
    <t xml:space="preserve"> Additions Balance at Charged to Beginning Costs and Balance at (In thousands) of Year Expenses Deductions End of Year Allowance for doubtful accounts: 2014 $ 440 $ 364 (a) $ (779 )(b) $ 25 2015 25 29 - 54 2016 54 - (54 ) - Valuation allowance for deferred tax assets: 2014 $ 1,751 $ 381 (d) $ - $ 2,132 2015 2,132 1,177 (e) (1,032 )(c) 2,277 2016 2,277 - (1,573 )(f) 704 </t>
  </si>
  <si>
    <t>Note 1 - Business Organization and Basis of Presentation (Details Textual) - USD ($)</t>
  </si>
  <si>
    <t>1 Months Ended</t>
  </si>
  <si>
    <t>2 Months Ended</t>
  </si>
  <si>
    <t>Jun. 30, 2015</t>
  </si>
  <si>
    <t>May 31, 2015</t>
  </si>
  <si>
    <t>Takeda [Member] | Lubiprostone Alternate Formulation [Member]</t>
  </si>
  <si>
    <t>Additional Reformulation Costs Funded, Percentage</t>
  </si>
  <si>
    <t>100.00%</t>
  </si>
  <si>
    <t>Takeda [Member] | Lubiprostone for Pediatric Functional Constipation [Member]</t>
  </si>
  <si>
    <t>70.00%</t>
  </si>
  <si>
    <t>Gloria [Member] | China Gloria Agreement [Member]</t>
  </si>
  <si>
    <t>Collaboration Revenue from Upfront Payment</t>
  </si>
  <si>
    <t>Gloria [Member] | First Tranche [Member] | China Gloria Agreement [Member]</t>
  </si>
  <si>
    <t>Gloria [Member] | Second Tranche [Member] | China Gloria Agreement [Member]</t>
  </si>
  <si>
    <t>Note 2 - Summary of Significant Accounting Policies (Details Textual) - USD ($)</t>
  </si>
  <si>
    <t>3 Months Ended</t>
  </si>
  <si>
    <t>Oct. 31, 2014</t>
  </si>
  <si>
    <t>Oct. 31, 2004</t>
  </si>
  <si>
    <t>Allowance for Doubtful Accounts Receivable, Write-offs</t>
  </si>
  <si>
    <t>Cash, FDIC Insured Amount</t>
  </si>
  <si>
    <t>Percentage of Deposit within Federally Insured Limits</t>
  </si>
  <si>
    <t>1.00%</t>
  </si>
  <si>
    <t>3.60%</t>
  </si>
  <si>
    <t>Deferred Revenue</t>
  </si>
  <si>
    <t>Number of Reporting Units</t>
  </si>
  <si>
    <t>Deferred Costs</t>
  </si>
  <si>
    <t>Amortization and Impairment of Deferred Charges</t>
  </si>
  <si>
    <t>Liability for Uncertainty in Income Taxes, Noncurrent</t>
  </si>
  <si>
    <t>Significant Change in Unrecognized Tax Benefits is Reasonably Possible, Amount of Unrecorded Benefit</t>
  </si>
  <si>
    <t>Number of Operating Segments</t>
  </si>
  <si>
    <t>Other Income (Expense) [Member]</t>
  </si>
  <si>
    <t>Foreign Currency Transaction Gain (Loss), Realized</t>
  </si>
  <si>
    <t>Earliest Tax Year [Member]</t>
  </si>
  <si>
    <t>Open Tax Year</t>
  </si>
  <si>
    <t>Latest Tax Year [Member]</t>
  </si>
  <si>
    <t>Other Liabilities [Member]</t>
  </si>
  <si>
    <t>RESCULA [Member]</t>
  </si>
  <si>
    <t>In Process Research and Development [Member]</t>
  </si>
  <si>
    <t>Fair Value Assumptions, Intangible Assets, Expected Return on Costs Incurred</t>
  </si>
  <si>
    <t>20.00%</t>
  </si>
  <si>
    <t>Up-front Payment Arrangement [Member] | Takeda [Member]</t>
  </si>
  <si>
    <t>Global License Agreement [Member] | Takeda [Member]</t>
  </si>
  <si>
    <t>Development Expenses to Be Assumed</t>
  </si>
  <si>
    <t>Licenses Revenue</t>
  </si>
  <si>
    <t>Global License Agreement [Member] | Up-front Payment Arrangement [Member] | Takeda [Member]</t>
  </si>
  <si>
    <t>Customer Concentration Risk [Member] | Sales Revenue, Net [Member] | Takeda [Member]</t>
  </si>
  <si>
    <t>Concentration Risk, Percentage</t>
  </si>
  <si>
    <t>63.90%</t>
  </si>
  <si>
    <t>63.30%</t>
  </si>
  <si>
    <t>71.30%</t>
  </si>
  <si>
    <t>Customer Concentration Risk [Member] | Sales Revenue, Net [Member] | Mylan [Member]</t>
  </si>
  <si>
    <t>31.60%</t>
  </si>
  <si>
    <t>35.20%</t>
  </si>
  <si>
    <t>27.80%</t>
  </si>
  <si>
    <t>Customer Concentration Risk [Member] | Accounts Receivable [Member] | Takeda [Member]</t>
  </si>
  <si>
    <t>69.60%</t>
  </si>
  <si>
    <t>78.10%</t>
  </si>
  <si>
    <t>Customer Concentration Risk [Member] | Accounts Receivable [Member] | Mylan [Member]</t>
  </si>
  <si>
    <t>30.10%</t>
  </si>
  <si>
    <t>21.90%</t>
  </si>
  <si>
    <t>R-Tech [Member] | Non-tendering R-tech Shareholders [Member]</t>
  </si>
  <si>
    <t>Debt Instrument, Covenant, Restricted Cash Account, Balance</t>
  </si>
  <si>
    <t>Subordinated Unsecured Promissory Notes [Member] | R-Tech [Member] | Kuno and Ueno Trust [Member]</t>
  </si>
  <si>
    <t>Credit Facility [Member] | Term Loans [Member]</t>
  </si>
  <si>
    <t>Debt Instrument, Covenant, Restricted Cash Account, Balance, Loan Repaid or Prepaid, Amount</t>
  </si>
  <si>
    <t>Note 2 - Summary of Significant Accounting Policies - Deferred Revenue (Details) - USD ($) $ in Thousands</t>
  </si>
  <si>
    <t>Total deferred revenue</t>
  </si>
  <si>
    <t>Note 3 - Net Income Per Share - Computation of Net Income Per Share (Details) - USD ($) $ / shares in Units, shares in Thousands, $ in Thousands</t>
  </si>
  <si>
    <t>Sep. 30, 2016</t>
  </si>
  <si>
    <t>Mar. 31, 2016</t>
  </si>
  <si>
    <t>Sep. 30, 2015</t>
  </si>
  <si>
    <t>Mar. 31, 2015</t>
  </si>
  <si>
    <t>Basic net income per share:</t>
  </si>
  <si>
    <t>Weighted-average number of common shares-basic (in shares)</t>
  </si>
  <si>
    <t>Basic net income per share (in dollars per share)</t>
  </si>
  <si>
    <t>Diluted net income per share:</t>
  </si>
  <si>
    <t>Interest expense applicable to convertible debt, net of tax</t>
  </si>
  <si>
    <t>Amortization of debt issuance costs, net of tax</t>
  </si>
  <si>
    <t>Net income for calculation of diluted net income per share</t>
  </si>
  <si>
    <t>Assumed exercise of stock options under the treasury-stock method (in shares)</t>
  </si>
  <si>
    <t>Assumed shares under if-converted method (in shares)</t>
  </si>
  <si>
    <t>Weighted-average number of common shares-diluted (in shares)</t>
  </si>
  <si>
    <t>Diluted net income per share (in dollars per share)</t>
  </si>
  <si>
    <t>Note 3 - Net Income Per Share - Potentially Dilutive Securities (Details) - shares shares in Thousands</t>
  </si>
  <si>
    <t>Potentially dilutive securities (in shares)</t>
  </si>
  <si>
    <t>Employee Stock Option [Member]</t>
  </si>
  <si>
    <t>Non-Employee Stock Options [Member]</t>
  </si>
  <si>
    <t>Note 3 - Net Income Per Share - Antidilutive Securities (Details) - shares shares in Thousands</t>
  </si>
  <si>
    <t>Antidilutive securities (in shares)</t>
  </si>
  <si>
    <t>Note 4 - Segment Information (Details Textual)</t>
  </si>
  <si>
    <t>Note 4 - Segment Information - Revenues by Product Category (Details) - USD ($) $ in Thousands</t>
  </si>
  <si>
    <t>Note 4 - Segment Information - Revenues by Geographic Location (Details) - USD ($) $ in Thousands</t>
  </si>
  <si>
    <t>Revenues</t>
  </si>
  <si>
    <t>UNITED STATES</t>
  </si>
  <si>
    <t>JAPAN</t>
  </si>
  <si>
    <t>Rest of the World [Member]</t>
  </si>
  <si>
    <t>Note 4 - Segment Information - Long-lived Assets by Geographic Areas (Details) - USD ($) $ in Thousands</t>
  </si>
  <si>
    <t>Long-lived assets</t>
  </si>
  <si>
    <t>Note 5 - Acquisition of R-Tech (Details Textual) ¥ / shares in Units, ¥ in Millions, shares in Millions</t>
  </si>
  <si>
    <t>Dec. 08, 2015USD ($)</t>
  </si>
  <si>
    <t>Dec. 08, 2015JPY (¥)</t>
  </si>
  <si>
    <t>Oct. 20, 2015USD ($)</t>
  </si>
  <si>
    <t>Aug. 15, 2015USD ($)</t>
  </si>
  <si>
    <t>Aug. 15, 2015JPY (¥)¥ / shares</t>
  </si>
  <si>
    <t>Aug. 31, 2015USD ($)shares</t>
  </si>
  <si>
    <t>Aug. 31, 2015JPY (¥)</t>
  </si>
  <si>
    <t>Dec. 31, 2016USD ($)</t>
  </si>
  <si>
    <t>Dec. 31, 2015USD ($)</t>
  </si>
  <si>
    <t>Dec. 31, 2014USD ($)</t>
  </si>
  <si>
    <t>Aug. 31, 2015¥ / shares</t>
  </si>
  <si>
    <t>Business Combination Recognized Identifiable Assets Acquired and Liabilities Assumed, In-process Research and Development</t>
  </si>
  <si>
    <t>Finite-Lived Intangible Asset, Useful Life</t>
  </si>
  <si>
    <t>5 years 150 days</t>
  </si>
  <si>
    <t>6 years 120 days</t>
  </si>
  <si>
    <t>Amortization of Intangible Assets</t>
  </si>
  <si>
    <t>Cost of Sales [Member]</t>
  </si>
  <si>
    <t>10 years</t>
  </si>
  <si>
    <t>AMITIZA [Member]</t>
  </si>
  <si>
    <t>14 years</t>
  </si>
  <si>
    <t>Patent and License Rights [Member]</t>
  </si>
  <si>
    <t>5 years</t>
  </si>
  <si>
    <t>6 years</t>
  </si>
  <si>
    <t>R-Tech [Member]</t>
  </si>
  <si>
    <t>Business Acquisition, Percentage of Voting Interests Acquired</t>
  </si>
  <si>
    <t>2.00%</t>
  </si>
  <si>
    <t>98.00%</t>
  </si>
  <si>
    <t>44.00%</t>
  </si>
  <si>
    <t>56.00%</t>
  </si>
  <si>
    <t>Business Acquisition, Share Price | ¥ / shares</t>
  </si>
  <si>
    <t>Business Combination, Consideration Transferred</t>
  </si>
  <si>
    <t>Business Combination, Recognized Identifiable Assets Acquired and Liabilities Assumed, Cash and Equivalents</t>
  </si>
  <si>
    <t>Business Combination, Shares of the Acquirer Held by the Acquiree | shares</t>
  </si>
  <si>
    <t>Business Combination, Recognized Identifiable Assets Acquired and Liabilities Assumed, Inventory, Fair Value Adjustment</t>
  </si>
  <si>
    <t>Business Acquisition, Additional Cost of Goods Sold Related to Amortization of Set-up Adjustment</t>
  </si>
  <si>
    <t>Replacement Cost Approach, Expected Return, Rate</t>
  </si>
  <si>
    <t>Acquired Finite-lived Intangible Assets, Weighted Average Useful Life</t>
  </si>
  <si>
    <t>6 years 180 days</t>
  </si>
  <si>
    <t>Business Combination, Pro Forma Information, Revenue of Acquiree since Acquisition Date, Actual</t>
  </si>
  <si>
    <t>Business Combination, Pro Forma Information, Earnings or Loss of Acquiree since Acquisition Date, Actual</t>
  </si>
  <si>
    <t>R-Tech [Member] | General and Administrative Expense [Member]</t>
  </si>
  <si>
    <t>Business Acquisition, Transaction Costs</t>
  </si>
  <si>
    <t>R-Tech [Member] | AMITIZA and RESCULA [Member]</t>
  </si>
  <si>
    <t>Fair Value Inputs, Discount Rate</t>
  </si>
  <si>
    <t>18.00%</t>
  </si>
  <si>
    <t>R-Tech [Member] | RESCULA [Member]</t>
  </si>
  <si>
    <t>R-Tech [Member] | AMITIZA [Member]</t>
  </si>
  <si>
    <t>R-Tech [Member] | Patent and License Rights [Member]</t>
  </si>
  <si>
    <t>Note 5 - Acquisition of R-Tech - Allocation of the Purchase Price of Assets Acquired and Liabilities Assumed (Details) $ in Thousands, ¥ in Millions</t>
  </si>
  <si>
    <t>Aug. 15, 2015JPY (¥)</t>
  </si>
  <si>
    <t>Aug. 31, 2015USD ($)</t>
  </si>
  <si>
    <t>Acquired intangible assets</t>
  </si>
  <si>
    <t>Squeeze out liability for non-tendering R-Tech shareholders</t>
  </si>
  <si>
    <t>Cash</t>
  </si>
  <si>
    <t>Prepaid expenses</t>
  </si>
  <si>
    <t>Property, plant and equipment</t>
  </si>
  <si>
    <t>Other long term assets</t>
  </si>
  <si>
    <t>Accounts payable and accrued liabilities</t>
  </si>
  <si>
    <t>Other liabilities, current</t>
  </si>
  <si>
    <t>Other liabilities, long termW</t>
  </si>
  <si>
    <t>R-Tech shares of Sucampo stock (treasury stock)</t>
  </si>
  <si>
    <t>Total fair value of tangible assets acquired and liabilities assumed</t>
  </si>
  <si>
    <t>Total purchase price</t>
  </si>
  <si>
    <t>Settlement of net receivable from pre-existing relationship</t>
  </si>
  <si>
    <t>Total consideration</t>
  </si>
  <si>
    <t>Acquired cash</t>
  </si>
  <si>
    <t>Other</t>
  </si>
  <si>
    <t>Note 5 - Acquisition of R-Tech - Acquisition Pro Forma Information (Details) - USD ($) $ in Millions</t>
  </si>
  <si>
    <t>Oct. 20, 2015</t>
  </si>
  <si>
    <t>Acquired in-process research and development</t>
  </si>
  <si>
    <t>Amortization period in years (Year)</t>
  </si>
  <si>
    <t>Note 6 - Restructuring (Details Textual) - USD ($)</t>
  </si>
  <si>
    <t>Restructuring Charges</t>
  </si>
  <si>
    <t>Restructuring Reserve</t>
  </si>
  <si>
    <t>Note 6 - Restructuring - Restructuring Charges (Details) - USD ($)</t>
  </si>
  <si>
    <t>Termination benefits</t>
  </si>
  <si>
    <t>Asset impairments</t>
  </si>
  <si>
    <t>Contract and other costs</t>
  </si>
  <si>
    <t>Note 6 - Restructuring - Cash Components of Restructuring Costs (Details) - USD ($)</t>
  </si>
  <si>
    <t>Balance</t>
  </si>
  <si>
    <t>Expenses incurred</t>
  </si>
  <si>
    <t>One-time Termination Benefits [Member]</t>
  </si>
  <si>
    <t>Amounts paid</t>
  </si>
  <si>
    <t>Foreign currency translation adjustment</t>
  </si>
  <si>
    <t>Note 7 - Non-current Investment (Details Textual) $ in Thousands</t>
  </si>
  <si>
    <t>Jan. 09, 2016USD ($)</t>
  </si>
  <si>
    <t>Jan. 31, 2016USD ($)</t>
  </si>
  <si>
    <t>Sep. 30, 2016USD ($)</t>
  </si>
  <si>
    <t>Number of Tranches</t>
  </si>
  <si>
    <t>Assets</t>
  </si>
  <si>
    <t>Liabilities</t>
  </si>
  <si>
    <t>Convertible Debt [Member]</t>
  </si>
  <si>
    <t>Debt Instrument, Interest Rate, Stated Percentage</t>
  </si>
  <si>
    <t>5.00%</t>
  </si>
  <si>
    <t>CPP [Member]</t>
  </si>
  <si>
    <t>Collaboration Agreement, Amount of Investment</t>
  </si>
  <si>
    <t>Collaboration Agreement, Minimum Aggregate Proceeds Contingent on Consummation of Future Financing</t>
  </si>
  <si>
    <t>Collaboration Agreement, Amount of Equity Investment</t>
  </si>
  <si>
    <t>Option Fee, Maximum</t>
  </si>
  <si>
    <t>Payment of Option Fee</t>
  </si>
  <si>
    <t>Maximum Aggregate License Fees and Milestone Payments</t>
  </si>
  <si>
    <t>Variable Interest Entity, Reporting Entity Involvement, Maximum Loss Exposure, Amount</t>
  </si>
  <si>
    <t>CPP [Member] | Fair Value, Inputs, Level 3 [Member]</t>
  </si>
  <si>
    <t>Notes Receivable, Fair Value Disclosure</t>
  </si>
  <si>
    <t>CPP [Member] | IPO [Member] | Minimum [Member]</t>
  </si>
  <si>
    <t>Collaboration Agreement, Discount under Qualified Financing</t>
  </si>
  <si>
    <t>10.00%</t>
  </si>
  <si>
    <t>CPP [Member] | IPO [Member] | Maximum [Member]</t>
  </si>
  <si>
    <t>Note 8 - Fair Value Measurements (Details Textual) $ in Millions</t>
  </si>
  <si>
    <t>CPP [Member] | Other Income [Member]</t>
  </si>
  <si>
    <t>Notes Receivable, Fair Value Disclosure, Increase (Decrease) in Fair Value</t>
  </si>
  <si>
    <t>Fair Value, Inputs, Level 3 [Member] | CPP [Member]</t>
  </si>
  <si>
    <t>Fair Value, Inputs, Level 2 [Member]</t>
  </si>
  <si>
    <t>Notes Payable, Fair Value Disclosure</t>
  </si>
  <si>
    <t>Note 9 - Inventories (Details Textual) - R-Tech [Member] - USD ($)</t>
  </si>
  <si>
    <t>Business Combination, Recognized Identifiable Assets Acquired and Liabilities Assumed, Inventory</t>
  </si>
  <si>
    <t>Remaining Portion of Step-Up Measurement [Member]</t>
  </si>
  <si>
    <t>Note 9 - Inventories - Summary of Inventories (Details) - USD ($) $ in Thousands</t>
  </si>
  <si>
    <t>Raw materials</t>
  </si>
  <si>
    <t>Work in process</t>
  </si>
  <si>
    <t>Finished goods</t>
  </si>
  <si>
    <t>Note 10 - Property and Equipment (Details Textual) - USD ($)</t>
  </si>
  <si>
    <t>Depreciation</t>
  </si>
  <si>
    <t>Note 10 - Property and Equipment - Summary of Property and Equipment (Details) - USD ($) $ in Thousands</t>
  </si>
  <si>
    <t>Property and equipment, gross</t>
  </si>
  <si>
    <t>Less: accumulated depreciation</t>
  </si>
  <si>
    <t>Office Equipment [Member]</t>
  </si>
  <si>
    <t>Furniture and Fixtures [Member]</t>
  </si>
  <si>
    <t>Leasehold Improvements [Member]</t>
  </si>
  <si>
    <t>Building [Member]</t>
  </si>
  <si>
    <t>Machinery and Equipment [Member]</t>
  </si>
  <si>
    <t>Construction in Progress [Member]</t>
  </si>
  <si>
    <t>Note 11 - Intangible Assets, In-process Research and Development and Goodwill (Details Textual) - USD ($)</t>
  </si>
  <si>
    <t>Impairment of Intangible Assets, Indefinite-lived (Excluding Goodwill)</t>
  </si>
  <si>
    <t>In Process Research and Development, before Completion of Development Process [Member]</t>
  </si>
  <si>
    <t>Note 11 - Intangible Assets, In-process Research and Development and Goodwill - Intangible Assets by Major Class (Details) - USD ($) $ in Thousands</t>
  </si>
  <si>
    <t>Accumulated amortization</t>
  </si>
  <si>
    <t>Impairment losses</t>
  </si>
  <si>
    <t>Foreign currency translation adjustments</t>
  </si>
  <si>
    <t>Total unamortized intangible assets</t>
  </si>
  <si>
    <t>Total intangible assets</t>
  </si>
  <si>
    <t>Amortized intangible assets, carrying amount</t>
  </si>
  <si>
    <t>Manufacturing Know How [Member]</t>
  </si>
  <si>
    <t>Note 11 - Intangible Assets, In-process Research and Development and Goodwill - Changes in Intangible Assets (Details) - USD ($)</t>
  </si>
  <si>
    <t>Finite-lived intangible assets, balance</t>
  </si>
  <si>
    <t>Goodwill, balance</t>
  </si>
  <si>
    <t>Indefinite-lived intangible assets, balance</t>
  </si>
  <si>
    <t>Finite-lived intangible assets, additions</t>
  </si>
  <si>
    <t>Goodwill, additions</t>
  </si>
  <si>
    <t>Finite-lived intangible assets, amortization</t>
  </si>
  <si>
    <t>Finite-lived intangible assets, foreign currency translation adjustment</t>
  </si>
  <si>
    <t>Goodwill, foreign currency translation adjustment</t>
  </si>
  <si>
    <t>Indefinite-lived intangible assets, foreign currency translation adjustment</t>
  </si>
  <si>
    <t>Note 11 - Intangible Assets, In-process Research and Development and Goodwill - Amortization of Intangible Assets (Details) $ in Thousands</t>
  </si>
  <si>
    <t>Note 12 - Accrued Expenses - Summary of Accrued Expenses (Details) - USD ($)</t>
  </si>
  <si>
    <t>Research and development costs</t>
  </si>
  <si>
    <t>Employee compensation</t>
  </si>
  <si>
    <t>Restructuring</t>
  </si>
  <si>
    <t>Selling and marketing costs</t>
  </si>
  <si>
    <t>Legal and accounting fees</t>
  </si>
  <si>
    <t>Other accrued expenses</t>
  </si>
  <si>
    <t>Note 13 - Collaboration Obligation (Details Textual) - USD ($)</t>
  </si>
  <si>
    <t>Developmental Expense Reimbursement Obligation</t>
  </si>
  <si>
    <t>Note 14 - Other Current Liabilities - Summary of Other Current Liabilities (Details) - USD ($) $ in Thousands</t>
  </si>
  <si>
    <t>Indirect taxes payable</t>
  </si>
  <si>
    <t>Note 15 - Other Liabilities (Details Textual) ¥ in Millions</t>
  </si>
  <si>
    <t>Sep. 30, 2016JPY (¥)</t>
  </si>
  <si>
    <t>Mar. 31, 2014JPY (¥)</t>
  </si>
  <si>
    <t>Deferred Grants, Noncurrrent</t>
  </si>
  <si>
    <t>Gain (Loss) on Forgiveness of Deferred Grant</t>
  </si>
  <si>
    <t>Swiss Plan [Member]</t>
  </si>
  <si>
    <t>Defined Benefit Plan Minimum Investment Return</t>
  </si>
  <si>
    <t>1.25%</t>
  </si>
  <si>
    <t>1.75%</t>
  </si>
  <si>
    <t>Defined Benefit Plan, Funded Status of Plan</t>
  </si>
  <si>
    <t>Defined Benefit Plan, Assets for Plan Benefits</t>
  </si>
  <si>
    <t>Defined Benefit Plan, Benefit Obligation</t>
  </si>
  <si>
    <t>Pension Expense</t>
  </si>
  <si>
    <t>Defined Benefit Plan, Benefit Obligation, Period Increase (Decrease)</t>
  </si>
  <si>
    <t>Swiss Plan [Member] | Net Income [Member]</t>
  </si>
  <si>
    <t>Swiss Plan [Member] | Total Comprehensive Income [Member]</t>
  </si>
  <si>
    <t>AMED [Member] | Unoprostone [Member]</t>
  </si>
  <si>
    <t>AMED [Member] | Unoprostone [Member] | R-Tech [Member]</t>
  </si>
  <si>
    <t>Proceeds from Grants Received | ¥</t>
  </si>
  <si>
    <t>Grant Repayment Amount</t>
  </si>
  <si>
    <t>Grant Repayment Amount as Percentage of Grants Received</t>
  </si>
  <si>
    <t>Montgomery County Government [Member] | Montgomery County, Maryland [Member]</t>
  </si>
  <si>
    <t>Note 15 - Other Liabilities - Summary of Other Liabilities (Details) - USD ($) $ in Thousands</t>
  </si>
  <si>
    <t>Deferred grants</t>
  </si>
  <si>
    <t>Unrecognized tax benefits</t>
  </si>
  <si>
    <t>Deferred leasehold incentive</t>
  </si>
  <si>
    <t>Defined benefit obligation</t>
  </si>
  <si>
    <t>Note 16 - Commitments and Contingencies (Details Textual) - USD ($) $ in Millions</t>
  </si>
  <si>
    <t>Jan. 09, 2016</t>
  </si>
  <si>
    <t>Operating Leases, Rent Expense</t>
  </si>
  <si>
    <t>Note 16 - Commitments and Contingencies - Future Minimum, Non-cancelable Lease Payments (Details) $ in Thousands</t>
  </si>
  <si>
    <t>Total minimum lease payments</t>
  </si>
  <si>
    <t>Note 17 - Related Party Transactions (Details Textual) SFr in Millions</t>
  </si>
  <si>
    <t>Dec. 01, 2015</t>
  </si>
  <si>
    <t>Dec. 31, 2010USD ($)</t>
  </si>
  <si>
    <t>Dec. 31, 2015CHF (SFr)</t>
  </si>
  <si>
    <t>Oct. 19, 2015</t>
  </si>
  <si>
    <t>Sep. 30, 2011CHF (SFr)</t>
  </si>
  <si>
    <t>Related Party Transaction, Amounts of Transaction</t>
  </si>
  <si>
    <t>Drs. Ueno and Kuno [Member]</t>
  </si>
  <si>
    <t>Related Party Ownership Percentage</t>
  </si>
  <si>
    <t>47.00%</t>
  </si>
  <si>
    <t>Numab [Member]</t>
  </si>
  <si>
    <t>Long-term Debt, Gross</t>
  </si>
  <si>
    <t>Numab [Member] | Financial Guarantee [Member]</t>
  </si>
  <si>
    <t>Restricted Cash and Cash Equivalents | SFr</t>
  </si>
  <si>
    <t>Guaranty Liabilities</t>
  </si>
  <si>
    <t>Numab [Member] | Zurcher Kantonalbank [Member]</t>
  </si>
  <si>
    <t>Loans Pledged as Collateral</t>
  </si>
  <si>
    <t>Ueno Trust [Member] | SAG [Member] | Subordinated Unsecured Promissory Notes [Member]</t>
  </si>
  <si>
    <t>Debt Instrument, Face Amount</t>
  </si>
  <si>
    <t>Kuno and Ueno Trust [Member] | SAG [Member] | Subordinated Unsecured Promissory Notes [Member]</t>
  </si>
  <si>
    <t>Kuno and Ueno Trust [Member] | SAG [Member] | Subordinated Unsecured Promissory Notes [Member] | London Interbank Offered Rate (LIBOR) [Member]</t>
  </si>
  <si>
    <t>Debt Instrument, Basis Spread on Variable Rate</t>
  </si>
  <si>
    <t>4.70%</t>
  </si>
  <si>
    <t>4.00%</t>
  </si>
  <si>
    <t>Note 17 - Related Party Transactions - Expenses Under Agreements With R-Tech (Details) - R-Tech [Member] - USD ($) $ in Thousands</t>
  </si>
  <si>
    <t>10 Months Ended</t>
  </si>
  <si>
    <t>Expenses related to R-Tech</t>
  </si>
  <si>
    <t>Clinical Supplies [Member]</t>
  </si>
  <si>
    <t>Other Research and Development Services [Member]</t>
  </si>
  <si>
    <t>Commercial Supplies [Member]</t>
  </si>
  <si>
    <t>Note 18 - Credit Facility and Convertible Notes Payable (Details Textual) - USD ($)</t>
  </si>
  <si>
    <t>Dec. 27, 2016</t>
  </si>
  <si>
    <t>Oct. 16, 2015</t>
  </si>
  <si>
    <t>Jeffries Financing LLC [Member]</t>
  </si>
  <si>
    <t>Repayments of Lines of Credit</t>
  </si>
  <si>
    <t>The 3.25% Convertible Senior Notes [Member]</t>
  </si>
  <si>
    <t>Proceeds from Convertible Debt</t>
  </si>
  <si>
    <t>Debt Issuance Costs, Gross</t>
  </si>
  <si>
    <t>3.25%</t>
  </si>
  <si>
    <t>Debt Instrument, Fundamental Change Repurchase Price, Percentage of Principal Amount</t>
  </si>
  <si>
    <t>Debt Instrument, Covenant Compliance, Default Period on Interest Payable</t>
  </si>
  <si>
    <t>30 days</t>
  </si>
  <si>
    <t>Debt Instrument, Covenant Compliance, Period to Convert Notes</t>
  </si>
  <si>
    <t>5 days</t>
  </si>
  <si>
    <t>Debt Instrument, Covenant Compliance, Period After Written Notice Received to Comply With Other Agreements</t>
  </si>
  <si>
    <t>60 days</t>
  </si>
  <si>
    <t>Debt Instrument, Covenant Compliance, Percentage of Principal Amount Outstanding to Comply With Other Agreements</t>
  </si>
  <si>
    <t>25.00%</t>
  </si>
  <si>
    <t>Debt Instrument, Covenant Compliance, Minimum Amount Borrowed</t>
  </si>
  <si>
    <t>Debt Instrument, Covenant Compliance, Period After Written Notice Received if Indebtedness Not Paid</t>
  </si>
  <si>
    <t>Debt Instrument, Covenant Compliance, Percentage of Principal Amount Outstanding if Indebtedness Not Paid</t>
  </si>
  <si>
    <t>Debt Instrument, Covenant Compliance, Minimum Final Judgement Payment</t>
  </si>
  <si>
    <t>Debt Instrument, Covenant Compliance, Period for Final Judgement Payment</t>
  </si>
  <si>
    <t>The 3.25% Convertible Senior Notes [Member] | Common Class A [Member]</t>
  </si>
  <si>
    <t>Debt Instrument, Convertible, Conversion Ratio</t>
  </si>
  <si>
    <t>Debt Instrument, Conversion, Principal Amount Used for Conversion Price</t>
  </si>
  <si>
    <t>Debt Instrument, Convertible, Conversion Price</t>
  </si>
  <si>
    <t>Jeffries Financing LLC [Member] | Term Loans [Member]</t>
  </si>
  <si>
    <t>Debt Instrument, Interest Rate During Period</t>
  </si>
  <si>
    <t>8.54%</t>
  </si>
  <si>
    <t>Payments of Debt Extinguishment Costs</t>
  </si>
  <si>
    <t>Jeffries Financing LLC [Member] | Term Loans [Member] | Adjusted Eurodollar [Member]</t>
  </si>
  <si>
    <t>7.25%</t>
  </si>
  <si>
    <t>Jeffries Financing LLC [Member] | Term Loans [Member] | Adjustable Base Rate [Member]</t>
  </si>
  <si>
    <t>6.25%</t>
  </si>
  <si>
    <t>Note 18 - Credit Facility and Convertible Notes Payable - Schedule of Debt Outstanding (Details) - USD ($) $ in Thousands</t>
  </si>
  <si>
    <t>Notes payable</t>
  </si>
  <si>
    <t>Term Loans [Member]</t>
  </si>
  <si>
    <t>Note 19 - Collaboration and License Agreements (Details Textual) - USD ($)</t>
  </si>
  <si>
    <t>135 Months Ended</t>
  </si>
  <si>
    <t>Mar. 31, 2012</t>
  </si>
  <si>
    <t>Apr. 29, 2008</t>
  </si>
  <si>
    <t>Jun. 30, 2007</t>
  </si>
  <si>
    <t>Dec. 31, 2006</t>
  </si>
  <si>
    <t>Royalty Revenue</t>
  </si>
  <si>
    <t>Sales Revenue, Goods, Net</t>
  </si>
  <si>
    <t>Deferred Revenue, Noncurrent</t>
  </si>
  <si>
    <t>Co-promotion Revenue</t>
  </si>
  <si>
    <t>Takeda [Member]</t>
  </si>
  <si>
    <t>Initial Funded Development Costs, Amount</t>
  </si>
  <si>
    <t>Entity Funded Development Costs</t>
  </si>
  <si>
    <t>Collaborative Funded Development Costs, Minimum</t>
  </si>
  <si>
    <t>Contracts Revenue</t>
  </si>
  <si>
    <t>Funding Labeling Studies by Other, Percentage</t>
  </si>
  <si>
    <t>Company Funded Labeling Studies, Percentage</t>
  </si>
  <si>
    <t>30.00%</t>
  </si>
  <si>
    <t>Takeda [Member] | Global License Agreement [Member]</t>
  </si>
  <si>
    <t>Revenue Recognition, Milestone Method, Revenue Recognized</t>
  </si>
  <si>
    <t>Contingent Commerical Milestone Payments</t>
  </si>
  <si>
    <t>Contractual Obligation</t>
  </si>
  <si>
    <t>Takeda [Member] | Maximum [Member] | For Each Additional Indication [Member]</t>
  </si>
  <si>
    <t>Funded Development Costs Counterparty Obligation, Amount</t>
  </si>
  <si>
    <t>Takeda [Member] | Maximum [Member] | For Each New Formulation [Member]</t>
  </si>
  <si>
    <t>Takeda [Member] | Research and Development Expense [Member]</t>
  </si>
  <si>
    <t>Takeda [Member] | Up Front Fee And Milestone Payment Arrangement [Member]</t>
  </si>
  <si>
    <t>Takeda [Member] | Up-front Payment Arrangement [Member]</t>
  </si>
  <si>
    <t>Takeda [Member] | Up-front Payment Arrangement [Member] | Global License Agreement [Member]</t>
  </si>
  <si>
    <t>Takeda [Member] | Up-front Payment Arrangement [Member] | Collaboration Revenue [Member]</t>
  </si>
  <si>
    <t>Deferred Revenue, Revenue Recognized</t>
  </si>
  <si>
    <t>Takeda [Member] | Development Milestone [Member]</t>
  </si>
  <si>
    <t>Takeda [Member] | Reimbursement of Research and Development Expenses [Member]</t>
  </si>
  <si>
    <t>Mylan [Member]</t>
  </si>
  <si>
    <t>Mylan [Member] | Up-front Payment Arrangement [Member]</t>
  </si>
  <si>
    <t>Mylan [Member] | Development Milestone [Member]</t>
  </si>
  <si>
    <t>Agreement Renewal Period</t>
  </si>
  <si>
    <t>3 years</t>
  </si>
  <si>
    <t>Agreement Termination Period</t>
  </si>
  <si>
    <t>1 year</t>
  </si>
  <si>
    <t>Santen [Member] | Japan Santen Agreement [Member]</t>
  </si>
  <si>
    <t>330 days</t>
  </si>
  <si>
    <t>Note 20 - Stockholders' Equity (Details Textual)</t>
  </si>
  <si>
    <t>Oct. 20, 2015USD ($)$ / sharesshares</t>
  </si>
  <si>
    <t>Dec. 31, 2016USD ($)$ / sharesshares</t>
  </si>
  <si>
    <t>Dec. 31, 2015USD ($)$ / sharesshares</t>
  </si>
  <si>
    <t>Dec. 31, 2014USD ($)$ / sharesshares</t>
  </si>
  <si>
    <t>Dec. 31, 2016USD ($)shares</t>
  </si>
  <si>
    <t>Dec. 31, 2013shares</t>
  </si>
  <si>
    <t>Dec. 08, 2016shares</t>
  </si>
  <si>
    <t>Aug. 15, 2015¥ / shares</t>
  </si>
  <si>
    <t>Dec. 31, 2006shares</t>
  </si>
  <si>
    <t>Dec. 31, 2003shares</t>
  </si>
  <si>
    <t>Class A Common Stock, Number of Votes per Share</t>
  </si>
  <si>
    <t>Treasury Stock, Value, Acquired, Cost Method | $</t>
  </si>
  <si>
    <t>Share-based Compensation Arrangement by Share-based Payment Award Fair Value Assumptions Estimated Forfeiture Rate Minimum</t>
  </si>
  <si>
    <t>10.20%</t>
  </si>
  <si>
    <t>Share-based Compensation Arrangement by Share-based Payment Award Fair Value Assumptions Estimated Forfeiture Rate Maximum</t>
  </si>
  <si>
    <t>30.90%</t>
  </si>
  <si>
    <t>Proceeds from Stock Options Exercised | $</t>
  </si>
  <si>
    <t>Accumulated Adjustments to Additional Paid in Capital, Income Tax Benefit from Share-based Compensation | $</t>
  </si>
  <si>
    <t>Restricted Stock Units (RSUs) [Member]</t>
  </si>
  <si>
    <t>Share-based Compensation Arrangement by Share-based Payment Award, Equity Instruments Other than Options, Vested in Period</t>
  </si>
  <si>
    <t>Amended 2001 Plan [Member]</t>
  </si>
  <si>
    <t>Share-based Compensation Arrangement by Share-based Payment Award, Number of Shares Authorized</t>
  </si>
  <si>
    <t>Share-based Compensation Arrangement by Share-based Payment Award, Options, Exercisable, Number</t>
  </si>
  <si>
    <t>Share-based Compensation Arrangement by Share-based Payment Award, Options, Exercisable, Weighted Average Remaining Contractual Term</t>
  </si>
  <si>
    <t>0 years</t>
  </si>
  <si>
    <t>124 days</t>
  </si>
  <si>
    <t>Share-based Compensation Arrangement by Share-based Payment Award, Options, Exercises in Period</t>
  </si>
  <si>
    <t>Share-based Compensation Arrangement by Share-based Payment Award, Options, Exercises in Period, Intrinsic Value | $</t>
  </si>
  <si>
    <t>Stock Incentive Plan 2006 [Member]</t>
  </si>
  <si>
    <t>7 years</t>
  </si>
  <si>
    <t>Share Based Compensation, Arrangement by Share Based Payment Award, Increase in Common Stock Available for Issuance as Percentage of Aggregate Number of Shares Outstanding</t>
  </si>
  <si>
    <t>Share-based Compensation Arrangement by Share-based Payment Award, Number of Shares Available for Grant</t>
  </si>
  <si>
    <t>Share-based Compensation Arrangement by Share-based Payment Award, Options, Grants in Period, Gross</t>
  </si>
  <si>
    <t>Stock Incentive Plan 2006 [Member] | Employee Stock Option [Member]</t>
  </si>
  <si>
    <t>Share-based Compensation Arrangement by Share-based Payment Award, Award Vesting Period</t>
  </si>
  <si>
    <t>4 years</t>
  </si>
  <si>
    <t>Share-based Compensation Arrangement by Share-based Payment Award, Expiration Period</t>
  </si>
  <si>
    <t>Stock Incentive Plan 2006 [Member] | Time-based Stock Options [Member]</t>
  </si>
  <si>
    <t>Share-based Compensation Arrangement by Share-based Payment Award, Options, Grants in Period, Weighted Average Grant Date Fair Value | $ / shares</t>
  </si>
  <si>
    <t>Employee Service Share-based Compensation, Nonvested Awards, Compensation Not yet Recognized, Stock Options | $</t>
  </si>
  <si>
    <t>Employee Service Share-based Compensation, Nonvested Awards, Compensation Cost Not yet Recognized, Period for Recognition</t>
  </si>
  <si>
    <t>2 years 146 days</t>
  </si>
  <si>
    <t>Stock Incentive Plan 2016 [Member]</t>
  </si>
  <si>
    <t>36 days</t>
  </si>
  <si>
    <t>3 years 292 days</t>
  </si>
  <si>
    <t>Common Stock, Capital Shares Reserved for Future Issuance</t>
  </si>
  <si>
    <t>Stock Incentive Plan 2016 [Member] | Employee Stock Option [Member]</t>
  </si>
  <si>
    <t>Stock Incentive Plan 2016 [Member] | Time-based Stock Options [Member]</t>
  </si>
  <si>
    <t>Stock Incentive Plan 2016 [Member] | Restricted Stock Units (RSUs) [Member]</t>
  </si>
  <si>
    <t>1 year 73 days</t>
  </si>
  <si>
    <t>Employee Service Share-based Compensation, Nonvested Awards, Compensation Not yet Recognized, Share-based Awards Other than Options | $</t>
  </si>
  <si>
    <t>Stock Incentive Plan 2016 [Member] | Restricted Stock Units (RSUs) [Member] | Minimum [Member]</t>
  </si>
  <si>
    <t>Stock Incentive Plan 2016 [Member] | Restricted Stock Units (RSUs) [Member] | Maximum [Member]</t>
  </si>
  <si>
    <t>2006 Employee Stock Purchase Plan [Member]</t>
  </si>
  <si>
    <t>Share Based Compensation, Percentage of Compensation to Purchase Common Stock</t>
  </si>
  <si>
    <t>15.00%</t>
  </si>
  <si>
    <t>Share-based Compensation Arrangement, Employee Stock Purchase Plan, Plan Period</t>
  </si>
  <si>
    <t>Share-based Compensation Arrangement, Employee Stock Purchase Plan, Number of Purchase Periods per Year</t>
  </si>
  <si>
    <t>Share-based Compensation Arrangement, Employee Stock Purchase Plan, Purchase Period</t>
  </si>
  <si>
    <t>90 days</t>
  </si>
  <si>
    <t>Share-based Compensation Arrangement by Share-based Payment Award, Purchase Price of Common Stock, Percent</t>
  </si>
  <si>
    <t>85.00%</t>
  </si>
  <si>
    <t>Treasury Stock, Shares, Acquired</t>
  </si>
  <si>
    <t>Common Class A [Member] | Amended 2001 Plan [Member] | Non-Employee Stock Options [Member]</t>
  </si>
  <si>
    <t>Common Class A [Member] | Stock Incentive Plan 2006 [Member]</t>
  </si>
  <si>
    <t>Common Class A [Member] | 2006 Employee Stock Purchase Plan [Member]</t>
  </si>
  <si>
    <t>Common Class A [Member] | R-Tech [Member]</t>
  </si>
  <si>
    <t>Business Acquisition, Share Price | $ / shares</t>
  </si>
  <si>
    <t>Note 20 - Stockholders' Equity - Option Valuation Assumptions (Details)</t>
  </si>
  <si>
    <t>Expected dividend yield</t>
  </si>
  <si>
    <t>0.00%</t>
  </si>
  <si>
    <t>Minimum [Member]</t>
  </si>
  <si>
    <t>Expected volatility</t>
  </si>
  <si>
    <t>54.00%</t>
  </si>
  <si>
    <t>Risk-free interest rate</t>
  </si>
  <si>
    <t>1.28%</t>
  </si>
  <si>
    <t>1.34%</t>
  </si>
  <si>
    <t>1.63%</t>
  </si>
  <si>
    <t>Expected term (in years) (Year)</t>
  </si>
  <si>
    <t>6 years 29 days</t>
  </si>
  <si>
    <t>5 years 102 days</t>
  </si>
  <si>
    <t>Maximum [Member]</t>
  </si>
  <si>
    <t>72.00%</t>
  </si>
  <si>
    <t>1.57%</t>
  </si>
  <si>
    <t>1.93%</t>
  </si>
  <si>
    <t>2.01%</t>
  </si>
  <si>
    <t>6 years 91 days</t>
  </si>
  <si>
    <t>Note 20 - Stockholders' Equity - Stock-based Compensation Expense (Details) - USD ($) $ in Thousands</t>
  </si>
  <si>
    <t>Allocated share-based expense</t>
  </si>
  <si>
    <t>Research and Development Expense [Member]</t>
  </si>
  <si>
    <t>General and Administrative Expense [Member]</t>
  </si>
  <si>
    <t>Selling and Marketing Expense [Member]</t>
  </si>
  <si>
    <t>Note 20 - Stockholders' Equity - Stock Option Activity (Details) - USD ($)</t>
  </si>
  <si>
    <t>Options outstanding, shares (in shares)</t>
  </si>
  <si>
    <t>Options outstanding, weighted average exercise price per share (in dollars per share)</t>
  </si>
  <si>
    <t>Options exercised, shares (in shares)</t>
  </si>
  <si>
    <t>Options exercised, weighted average exercise price per share (in dollars per share)</t>
  </si>
  <si>
    <t>Options expired, shares (in shares)</t>
  </si>
  <si>
    <t>Options expired, weighted average exercise price per share (in dollars per share)</t>
  </si>
  <si>
    <t>Options exercisable, shares (in shares)</t>
  </si>
  <si>
    <t>Options exercisable, weighted average exercise price per share (in dollars per share)</t>
  </si>
  <si>
    <t>Options vested and expected to vest, shares (in shares)</t>
  </si>
  <si>
    <t>Options vested and expected to vest, weighted average exercise price per share (in dollars per share)</t>
  </si>
  <si>
    <t>Options exercisable, weighted average remaining contractual term (Year)</t>
  </si>
  <si>
    <t>Options granted, shares (in shares)</t>
  </si>
  <si>
    <t>Options granted, weighted average exercise price per share (in dollars per share)</t>
  </si>
  <si>
    <t>Options forfeited, shares (in shares)</t>
  </si>
  <si>
    <t>Options forfeited, weighted average exercise price per share (in dollars per share)</t>
  </si>
  <si>
    <t>Options outstanding, weighted average remaining contractual term (Year)</t>
  </si>
  <si>
    <t>8 years</t>
  </si>
  <si>
    <t>Options outstanding, aggregate intrinsic value</t>
  </si>
  <si>
    <t>Options exercisable, aggregate intrinsic value</t>
  </si>
  <si>
    <t>Options vested and expected to vest, weighted average remaining contractual term (Year)</t>
  </si>
  <si>
    <t>7 years 292 days</t>
  </si>
  <si>
    <t>Options vested and expected to vest, aggregate intrinsic value</t>
  </si>
  <si>
    <t>3 years 146 days</t>
  </si>
  <si>
    <t>Note 20 - Stockholders' Equity - Restricted Stock Units Activity (Details) - Restricted Stock Units (RSUs) [Member]</t>
  </si>
  <si>
    <t>Dec. 31, 2016$ / sharesshares</t>
  </si>
  <si>
    <t>Nonvested restricted stock units, shares (in shares) | shares</t>
  </si>
  <si>
    <t>Nonvested restricted stock units, weighted average fair value (in dollars per share) | $ / shares</t>
  </si>
  <si>
    <t>Restricted stock units granted, shares (in shares) | shares</t>
  </si>
  <si>
    <t>Restricted stock units granted, weighted average fair value (in dollars per share) | $ / shares</t>
  </si>
  <si>
    <t>Restricted stock units vested, shares (in shares) | shares</t>
  </si>
  <si>
    <t>Restricted stock units vested, weighted average fair value (in dollars per share) | $ / shares</t>
  </si>
  <si>
    <t>Restricted stock units forfeited, shares (in shares) | shares</t>
  </si>
  <si>
    <t>Restricted stock units forfeited, weighted average fair value (in dollars per share) | $ / shares</t>
  </si>
  <si>
    <t>Note 20 - Stockholders' Equity - Summary of Employee Stock Purchase Plan (Details) - USD ($) $ in Thousands</t>
  </si>
  <si>
    <t>Cash received under the ESPP</t>
  </si>
  <si>
    <t>Shares issued under the ESPP (in shares)</t>
  </si>
  <si>
    <t>Note 20 - Stockholders' Equity - Changes in Accumulated Other Comprehensive Income (Loss) (Details) - USD ($) $ in Thousands</t>
  </si>
  <si>
    <t>Other comprehensive income (loss) before reclassifications</t>
  </si>
  <si>
    <t>Accumulated Foreign Currency Adjustment Attributable to Parent [Member]</t>
  </si>
  <si>
    <t>Accumulated Net Investment Gain (Loss) Attributable to Parent [Member]</t>
  </si>
  <si>
    <t>Accumulated Defined Benefit Plans Adjustment Attributable to Parent [Member]</t>
  </si>
  <si>
    <t>Note 21 - Income Taxes (Details Textual) - USD ($) $ in Thousands</t>
  </si>
  <si>
    <t>Tax Credit Carryforward, Amount</t>
  </si>
  <si>
    <t>Deferred Tax Assets, Valuation Allowance</t>
  </si>
  <si>
    <t>Unrecognized Tax Benefits, Including Interest and Penalties</t>
  </si>
  <si>
    <t>Unrecognized Tax Benefits, Income Tax Penalties and Interest Expense</t>
  </si>
  <si>
    <t>Unrecognized Tax Benefits that Would Impact Effective Tax Rate</t>
  </si>
  <si>
    <t>Decrease in Unrecognized Tax Benefits is Reasonably Possible</t>
  </si>
  <si>
    <t>Tax Credit Carryforward, Expiration Year</t>
  </si>
  <si>
    <t>Foreign Tax Authority [Member]</t>
  </si>
  <si>
    <t>Deferred Tax Assets, Operating Loss Carryforwards, Not Subject to Expiration</t>
  </si>
  <si>
    <t>Domestic Tax Authority [Member]</t>
  </si>
  <si>
    <t>Operating Loss Carryforwards</t>
  </si>
  <si>
    <t>Domestic Tax Authority [Member] | Earliest Tax Year [Member]</t>
  </si>
  <si>
    <t>Income Tax Examination, Year under Examination</t>
  </si>
  <si>
    <t>Domestic Tax Authority [Member] | Latest Tax Year [Member]</t>
  </si>
  <si>
    <t>Note 21 - Income Taxes - Income Before Income Taxes (Details) - USD ($) $ in Thousands</t>
  </si>
  <si>
    <t>U.S.</t>
  </si>
  <si>
    <t>Foreign</t>
  </si>
  <si>
    <t>Total income before income taxes</t>
  </si>
  <si>
    <t>Note 21 - Income Taxes - Provision for Income Taxes (Details) - USD ($) $ in Thousands</t>
  </si>
  <si>
    <t>Current tax provision</t>
  </si>
  <si>
    <t>U.S. Federal</t>
  </si>
  <si>
    <t>U.S. State</t>
  </si>
  <si>
    <t>Total current tax provision</t>
  </si>
  <si>
    <t>Deferred provision (benefit):</t>
  </si>
  <si>
    <t>Total deferred provision (benefit)</t>
  </si>
  <si>
    <t>Total income tax provision (benefit)</t>
  </si>
  <si>
    <t>Note 21 - Income Taxes - Deferred Tax Assets (Liabilities), Net (Details) - USD ($) $ in Thousands</t>
  </si>
  <si>
    <t>Deferred tax assets:</t>
  </si>
  <si>
    <t>Foreign net operating loss carry-forwards</t>
  </si>
  <si>
    <t>State net operating loss carry-forwards</t>
  </si>
  <si>
    <t>Tax credit carry-forwards</t>
  </si>
  <si>
    <t>Tax benefits on stock options</t>
  </si>
  <si>
    <t>Research and development credits</t>
  </si>
  <si>
    <t>Deductible state taxes</t>
  </si>
  <si>
    <t>Gross deferred tax assets</t>
  </si>
  <si>
    <t>Deferred tax liabilities:</t>
  </si>
  <si>
    <t>Property and equipment</t>
  </si>
  <si>
    <t>Investments</t>
  </si>
  <si>
    <t>Intangibles</t>
  </si>
  <si>
    <t>Gross deferred tax liabilities</t>
  </si>
  <si>
    <t>Less: valuation allowance</t>
  </si>
  <si>
    <t>Net deferred tax assets (liabilities)</t>
  </si>
  <si>
    <t>Note 21 - Income Taxes - Income Taxes on the Federal Statutory Rate (Details)</t>
  </si>
  <si>
    <t>Federal tax at statutory rates</t>
  </si>
  <si>
    <t>35.00%</t>
  </si>
  <si>
    <t>State taxes, net of federal tax benefit</t>
  </si>
  <si>
    <t>0.40%</t>
  </si>
  <si>
    <t>0.90%</t>
  </si>
  <si>
    <t>2.10%</t>
  </si>
  <si>
    <t>Foreign tax rate differential</t>
  </si>
  <si>
    <t>83.20%</t>
  </si>
  <si>
    <t>16.80%</t>
  </si>
  <si>
    <t>3.70%</t>
  </si>
  <si>
    <t>Changes in valuation allowance</t>
  </si>
  <si>
    <t>0.50%</t>
  </si>
  <si>
    <t>1.40%</t>
  </si>
  <si>
    <t>Nondeductible expenses</t>
  </si>
  <si>
    <t>2.30%</t>
  </si>
  <si>
    <t>1.70%</t>
  </si>
  <si>
    <t>Stock based compensation</t>
  </si>
  <si>
    <t>0.60%</t>
  </si>
  <si>
    <t>0.10%</t>
  </si>
  <si>
    <t>Impact of intangible transfer</t>
  </si>
  <si>
    <t>11.20%</t>
  </si>
  <si>
    <t>0.70%</t>
  </si>
  <si>
    <t>5.80%</t>
  </si>
  <si>
    <t>Impact of uncertain tax positions</t>
  </si>
  <si>
    <t>3.00%</t>
  </si>
  <si>
    <t>1.80%</t>
  </si>
  <si>
    <t>0.20%</t>
  </si>
  <si>
    <t>Adjustment to deferred tax asset</t>
  </si>
  <si>
    <t>3.10%</t>
  </si>
  <si>
    <t>1.60%</t>
  </si>
  <si>
    <t>Exchange gain/(loss)</t>
  </si>
  <si>
    <t>13.50%</t>
  </si>
  <si>
    <t>Subpart F income, net of FTC</t>
  </si>
  <si>
    <t>11.50%</t>
  </si>
  <si>
    <t>9.10%</t>
  </si>
  <si>
    <t>Loan forgiveness</t>
  </si>
  <si>
    <t>Japanese R&amp;D credit</t>
  </si>
  <si>
    <t>4.60%</t>
  </si>
  <si>
    <t>Impact of subsidiary wind up</t>
  </si>
  <si>
    <t>Deductible and withholding taxes</t>
  </si>
  <si>
    <t>3.20%</t>
  </si>
  <si>
    <t>Nondeductible interest</t>
  </si>
  <si>
    <t>13.40%</t>
  </si>
  <si>
    <t>Changes in other tax matters</t>
  </si>
  <si>
    <t>Effective tax rate</t>
  </si>
  <si>
    <t>28.60%</t>
  </si>
  <si>
    <t>23.60%</t>
  </si>
  <si>
    <t>51.60%</t>
  </si>
  <si>
    <t>Note 21 - Income Taxes - Unrecognized Tax Benefits Excluding Interest and Penalties (Details) - USD ($) $ in Thousands</t>
  </si>
  <si>
    <t>Increases for tax positions taken during prior periods</t>
  </si>
  <si>
    <t>Decreases in unrecognized tax benefits related to taxing authority correspondence</t>
  </si>
  <si>
    <t>Increases for tax positions taken during current period</t>
  </si>
  <si>
    <t>Note 22 - Quarterly Financial Data (Unaudited) - Quarterly Financial Data Summary (Details) - USD ($) $ / shares in Units, $ in Thousands</t>
  </si>
  <si>
    <t>Income (loss) from operations</t>
  </si>
  <si>
    <t>Net income (loss)</t>
  </si>
  <si>
    <t>Schedule II - Valuation and Qualifying Accounts (Details Textual) - USD ($)</t>
  </si>
  <si>
    <t>Valuation Allowance, Deferred Tax Asset, Increase (Decrease), Amount</t>
  </si>
  <si>
    <t>Valuation Allowances and Reserves, Additions for Charges to Cost and Expense</t>
  </si>
  <si>
    <t>Schedule II - Valuation and Qualifying Accounts (Details) - USD ($)</t>
  </si>
  <si>
    <t>Charged to Costs and Expenses</t>
  </si>
  <si>
    <t>Deductions</t>
  </si>
  <si>
    <t>[1]</t>
  </si>
  <si>
    <t>Allowance for Doubtful Accounts [Member]</t>
  </si>
  <si>
    <t>[2]</t>
  </si>
  <si>
    <t>[3]</t>
  </si>
  <si>
    <t>Valuation Allowance of Deferred Tax Assets [Member]</t>
  </si>
  <si>
    <t>[4]</t>
  </si>
  <si>
    <t>[5]</t>
  </si>
  <si>
    <t>[6]</t>
  </si>
  <si>
    <t>In 2016, the net decrease is primarily a result of the ability to utilize more of the U.S. tax credit carryforwards and changes in the enacted statutory tax rates in the United Kingdom.</t>
  </si>
  <si>
    <t>In 2014, the increase in allowance for doubtful accounts is associated with certain disputed Takeda invoices.</t>
  </si>
  <si>
    <t>In 2014 the deduction from allowance for doubtful accounts resulted from a charge-off of certain disputed Takeda invoices.</t>
  </si>
  <si>
    <t>In 2015, the net increase in the valuation allowance of $1.2 million was a result of the accrual of tax credit carryforwards that are expected to expire prior to utilization.</t>
  </si>
  <si>
    <t>The net increase of $381,000 was primarily due to the additional NOL's in foreign jurisdictions where management believes it is more likely than not a portion of the NOL balance will expire prior to utilization.</t>
  </si>
  <si>
    <t>In 2015, the net decrease in valuation allowance for deferred tax assets of $1.0 million was due primarily to the release of the valuation allowance in certain jurisdictions that management believes the deferred tax assets are more likely than not to be utilize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_);_(&quot;¥ &quot;(#,##0)" numFmtId="167"/>
    <numFmt formatCode="#,##0.0_);(#,##0.0)" numFmtId="168"/>
    <numFmt formatCode="_(&quot;SFr &quot;#,##0.0_);_(&quot;SFr &quot;(#,##0.0)" numFmtId="169"/>
    <numFmt formatCode="_(&quot;SFr &quot;#,##0_);_(&quot;SFr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52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6457221</v>
      </c>
    </row>
    <row r="13" spans="1:4">
      <c r="A13" s="4" t="s">
        <v>21</v>
      </c>
      <c r="D13" s="6" t="n">
        <v>238.3</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88</v>
      </c>
    </row>
    <row r="3" spans="1:4">
      <c r="A3" s="4" t="s">
        <v>586</v>
      </c>
      <c r="B3" s="7" t="n">
        <v>2992</v>
      </c>
      <c r="C3" s="7" t="n">
        <v>712</v>
      </c>
      <c r="D3" s="7" t="n">
        <v>550</v>
      </c>
    </row>
    <row r="4" spans="1:4">
      <c r="A4" s="4" t="s">
        <v>1042</v>
      </c>
      <c r="B4" s="5" t="n">
        <v>38</v>
      </c>
      <c r="C4" s="5" t="n">
        <v>452</v>
      </c>
      <c r="D4" s="5" t="n">
        <v>-91</v>
      </c>
    </row>
    <row r="5" spans="1:4">
      <c r="A5" s="4" t="s">
        <v>1043</v>
      </c>
      <c r="B5" s="4" t="s">
        <v>43</v>
      </c>
      <c r="C5" s="5" t="n">
        <v>-280</v>
      </c>
      <c r="D5" s="4" t="s">
        <v>43</v>
      </c>
    </row>
    <row r="6" spans="1:4">
      <c r="A6" s="4" t="s">
        <v>1044</v>
      </c>
      <c r="B6" s="5" t="n">
        <v>195</v>
      </c>
      <c r="C6" s="5" t="n">
        <v>2108</v>
      </c>
      <c r="D6" s="5" t="n">
        <v>253</v>
      </c>
    </row>
    <row r="7" spans="1:4">
      <c r="A7" s="4" t="s">
        <v>586</v>
      </c>
      <c r="B7" s="7" t="n">
        <v>3225</v>
      </c>
      <c r="C7" s="7" t="n">
        <v>2992</v>
      </c>
      <c r="D7" s="7" t="n">
        <v>7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423</v>
      </c>
      <c r="J1" s="2" t="s">
        <v>1</v>
      </c>
    </row>
    <row r="2" spans="1:12">
      <c r="B2" s="2" t="s">
        <v>2</v>
      </c>
      <c r="C2" s="2" t="s">
        <v>476</v>
      </c>
      <c r="D2" s="2" t="s">
        <v>4</v>
      </c>
      <c r="E2" s="2" t="s">
        <v>477</v>
      </c>
      <c r="F2" s="2" t="s">
        <v>32</v>
      </c>
      <c r="G2" s="2" t="s">
        <v>478</v>
      </c>
      <c r="H2" s="2" t="s">
        <v>411</v>
      </c>
      <c r="I2" s="2" t="s">
        <v>479</v>
      </c>
      <c r="J2" s="2" t="s">
        <v>2</v>
      </c>
      <c r="K2" s="2" t="s">
        <v>32</v>
      </c>
      <c r="L2" s="2" t="s">
        <v>88</v>
      </c>
    </row>
    <row r="3" spans="1:12">
      <c r="A3" s="4" t="s">
        <v>95</v>
      </c>
      <c r="B3" s="7" t="n">
        <v>73024</v>
      </c>
      <c r="C3" s="7" t="n">
        <v>57873</v>
      </c>
      <c r="D3" s="7" t="n">
        <v>51951</v>
      </c>
      <c r="E3" s="7" t="n">
        <v>47208</v>
      </c>
      <c r="F3" s="7" t="n">
        <v>55368</v>
      </c>
      <c r="G3" s="7" t="n">
        <v>33448</v>
      </c>
      <c r="H3" s="7" t="n">
        <v>34884</v>
      </c>
      <c r="I3" s="7" t="n">
        <v>29480</v>
      </c>
      <c r="J3" s="7" t="n">
        <v>230056</v>
      </c>
      <c r="K3" s="7" t="n">
        <v>153180</v>
      </c>
      <c r="L3" s="7" t="n">
        <v>115450</v>
      </c>
    </row>
    <row r="4" spans="1:12">
      <c r="A4" s="4" t="s">
        <v>1046</v>
      </c>
      <c r="B4" s="5" t="n">
        <v>33493</v>
      </c>
      <c r="C4" s="5" t="n">
        <v>13268</v>
      </c>
      <c r="D4" s="5" t="n">
        <v>7618</v>
      </c>
      <c r="E4" s="5" t="n">
        <v>-503</v>
      </c>
      <c r="F4" s="5" t="n">
        <v>11568</v>
      </c>
      <c r="G4" s="5" t="n">
        <v>11657</v>
      </c>
      <c r="H4" s="5" t="n">
        <v>11580</v>
      </c>
      <c r="I4" s="5" t="n">
        <v>9654</v>
      </c>
      <c r="J4" s="5" t="n">
        <v>53876</v>
      </c>
      <c r="K4" s="5" t="n">
        <v>44459</v>
      </c>
      <c r="L4" s="5" t="n">
        <v>27231</v>
      </c>
    </row>
    <row r="5" spans="1:12">
      <c r="A5" s="4" t="s">
        <v>1047</v>
      </c>
      <c r="B5" s="7" t="n">
        <v>15283</v>
      </c>
      <c r="C5" s="7" t="n">
        <v>8092</v>
      </c>
      <c r="D5" s="7" t="n">
        <v>-832</v>
      </c>
      <c r="E5" s="7" t="n">
        <v>-4057</v>
      </c>
      <c r="F5" s="7" t="n">
        <v>10151</v>
      </c>
      <c r="G5" s="7" t="n">
        <v>7236</v>
      </c>
      <c r="H5" s="7" t="n">
        <v>9576</v>
      </c>
      <c r="I5" s="7" t="n">
        <v>6408</v>
      </c>
      <c r="J5" s="7" t="n">
        <v>18487</v>
      </c>
      <c r="K5" s="7" t="n">
        <v>33371</v>
      </c>
      <c r="L5" s="7" t="n">
        <v>13128</v>
      </c>
    </row>
    <row r="6" spans="1:12">
      <c r="A6" s="4" t="s">
        <v>115</v>
      </c>
      <c r="B6" s="8" t="n">
        <v>0.36</v>
      </c>
      <c r="C6" s="8" t="n">
        <v>0.19</v>
      </c>
      <c r="D6" s="8" t="n">
        <v>-0.02</v>
      </c>
      <c r="E6" s="8" t="n">
        <v>-0.1</v>
      </c>
      <c r="F6" s="8" t="n">
        <v>0.24</v>
      </c>
      <c r="G6" s="8" t="n">
        <v>0.16</v>
      </c>
      <c r="H6" s="8" t="n">
        <v>0.21</v>
      </c>
      <c r="I6" s="8" t="n">
        <v>0.14</v>
      </c>
      <c r="J6" s="8" t="n">
        <v>0.43</v>
      </c>
      <c r="K6" s="8" t="n">
        <v>0.76</v>
      </c>
      <c r="L6" s="8" t="n">
        <v>0.3</v>
      </c>
    </row>
    <row r="7" spans="1:12">
      <c r="A7" s="4" t="s">
        <v>116</v>
      </c>
      <c r="B7" s="8" t="n">
        <v>0.34</v>
      </c>
      <c r="C7" s="8" t="n">
        <v>0.19</v>
      </c>
      <c r="D7" s="8" t="n">
        <v>-0.02</v>
      </c>
      <c r="E7" s="8" t="n">
        <v>-0.1</v>
      </c>
      <c r="F7" s="8" t="n">
        <v>0.23</v>
      </c>
      <c r="G7" s="8" t="n">
        <v>0.16</v>
      </c>
      <c r="H7" s="8" t="n">
        <v>0.21</v>
      </c>
      <c r="I7" s="8" t="n">
        <v>0.14</v>
      </c>
      <c r="J7" s="8" t="n">
        <v>0.42</v>
      </c>
      <c r="K7" s="8" t="n">
        <v>0.73</v>
      </c>
      <c r="L7" s="8" t="n">
        <v>0.2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48</v>
      </c>
      <c r="B1" s="2" t="s">
        <v>1</v>
      </c>
    </row>
    <row r="2" spans="1:3">
      <c r="B2" s="2" t="s">
        <v>32</v>
      </c>
      <c r="C2" s="2" t="s">
        <v>88</v>
      </c>
    </row>
    <row r="3" spans="1:3">
      <c r="A3" s="4" t="s">
        <v>1049</v>
      </c>
      <c r="B3" s="7" t="n">
        <v>-1000000</v>
      </c>
      <c r="C3" s="7" t="n">
        <v>381000</v>
      </c>
    </row>
    <row r="4" spans="1:3">
      <c r="A4" s="4" t="s">
        <v>1050</v>
      </c>
      <c r="B4" s="7" t="n">
        <v>12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4"/>
    <col customWidth="1" max="6" min="6" width="14"/>
    <col customWidth="1" max="7" min="7" width="4"/>
  </cols>
  <sheetData>
    <row r="1" spans="1:7">
      <c r="A1" s="1" t="s">
        <v>1051</v>
      </c>
      <c r="C1" s="2" t="s">
        <v>1</v>
      </c>
    </row>
    <row r="2" spans="1:7">
      <c r="C2" s="2" t="s">
        <v>2</v>
      </c>
      <c r="D2" s="2" t="s">
        <v>32</v>
      </c>
      <c r="F2" s="2" t="s">
        <v>88</v>
      </c>
    </row>
    <row r="3" spans="1:7">
      <c r="A3" s="4" t="s">
        <v>1052</v>
      </c>
      <c r="D3" s="7" t="n">
        <v>1200000</v>
      </c>
    </row>
    <row r="4" spans="1:7">
      <c r="A4" s="4" t="s">
        <v>1053</v>
      </c>
      <c r="B4" s="4" t="s">
        <v>1054</v>
      </c>
      <c r="C4" s="7" t="n">
        <v>-1573</v>
      </c>
    </row>
    <row r="5" spans="1:7">
      <c r="A5" s="4" t="s">
        <v>1055</v>
      </c>
    </row>
    <row r="6" spans="1:7">
      <c r="A6" s="4" t="s">
        <v>586</v>
      </c>
      <c r="C6" s="5" t="n">
        <v>54000</v>
      </c>
      <c r="D6" s="5" t="n">
        <v>25000</v>
      </c>
      <c r="F6" s="7" t="n">
        <v>440000</v>
      </c>
    </row>
    <row r="7" spans="1:7">
      <c r="A7" s="4" t="s">
        <v>1052</v>
      </c>
      <c r="C7" s="4" t="s">
        <v>43</v>
      </c>
      <c r="D7" s="5" t="n">
        <v>29000</v>
      </c>
      <c r="F7" s="5" t="n">
        <v>364000</v>
      </c>
      <c r="G7" s="4" t="s">
        <v>1056</v>
      </c>
    </row>
    <row r="8" spans="1:7">
      <c r="A8" s="4" t="s">
        <v>1053</v>
      </c>
      <c r="B8" s="4" t="s">
        <v>1057</v>
      </c>
      <c r="F8" s="5" t="n">
        <v>-779000</v>
      </c>
    </row>
    <row r="9" spans="1:7">
      <c r="A9" s="4" t="s">
        <v>586</v>
      </c>
      <c r="C9" s="4" t="s">
        <v>43</v>
      </c>
      <c r="D9" s="5" t="n">
        <v>54000</v>
      </c>
      <c r="F9" s="5" t="n">
        <v>25000</v>
      </c>
    </row>
    <row r="10" spans="1:7">
      <c r="A10" s="4" t="s">
        <v>1058</v>
      </c>
    </row>
    <row r="11" spans="1:7">
      <c r="A11" s="4" t="s">
        <v>586</v>
      </c>
      <c r="C11" s="5" t="n">
        <v>2277000</v>
      </c>
      <c r="D11" s="5" t="n">
        <v>2132000</v>
      </c>
      <c r="F11" s="5" t="n">
        <v>1751000</v>
      </c>
    </row>
    <row r="12" spans="1:7">
      <c r="A12" s="4" t="s">
        <v>1052</v>
      </c>
      <c r="C12" s="4" t="s">
        <v>43</v>
      </c>
      <c r="D12" s="5" t="n">
        <v>1177000</v>
      </c>
      <c r="E12" s="4" t="s">
        <v>1059</v>
      </c>
      <c r="F12" s="5" t="n">
        <v>381000</v>
      </c>
      <c r="G12" s="4" t="s">
        <v>1060</v>
      </c>
    </row>
    <row r="13" spans="1:7">
      <c r="A13" s="4" t="s">
        <v>1053</v>
      </c>
      <c r="B13" s="4" t="s">
        <v>1061</v>
      </c>
      <c r="D13" s="5" t="n">
        <v>-1032000</v>
      </c>
    </row>
    <row r="14" spans="1:7">
      <c r="A14" s="4" t="s">
        <v>586</v>
      </c>
      <c r="C14" s="7" t="n">
        <v>704000</v>
      </c>
      <c r="D14" s="7" t="n">
        <v>2277000</v>
      </c>
      <c r="F14" s="7" t="n">
        <v>2132000</v>
      </c>
    </row>
    <row r="15" spans="1:7"/>
    <row r="16" spans="1:7">
      <c r="A16" s="4" t="s">
        <v>1054</v>
      </c>
      <c r="B16" s="4" t="s">
        <v>1062</v>
      </c>
    </row>
    <row r="17" spans="1:7">
      <c r="A17" s="4" t="s">
        <v>1056</v>
      </c>
      <c r="B17" s="4" t="s">
        <v>1063</v>
      </c>
    </row>
    <row r="18" spans="1:7">
      <c r="A18" s="4" t="s">
        <v>1057</v>
      </c>
      <c r="B18" s="4" t="s">
        <v>1064</v>
      </c>
    </row>
    <row r="19" spans="1:7">
      <c r="A19" s="4" t="s">
        <v>1059</v>
      </c>
      <c r="B19" s="4" t="s">
        <v>1065</v>
      </c>
    </row>
    <row r="20" spans="1:7">
      <c r="A20" s="4" t="s">
        <v>1060</v>
      </c>
      <c r="B20" s="4" t="s">
        <v>1066</v>
      </c>
    </row>
    <row r="21" spans="1:7">
      <c r="A21" s="4" t="s">
        <v>1061</v>
      </c>
      <c r="B21" s="4" t="s">
        <v>1067</v>
      </c>
    </row>
  </sheetData>
  <mergeCells count="11">
    <mergeCell ref="A1:B2"/>
    <mergeCell ref="C1:G1"/>
    <mergeCell ref="D2:E2"/>
    <mergeCell ref="F2:G2"/>
    <mergeCell ref="A15:F15"/>
    <mergeCell ref="B16:F16"/>
    <mergeCell ref="B17:F17"/>
    <mergeCell ref="B18:F18"/>
    <mergeCell ref="B19:F19"/>
    <mergeCell ref="B20:F20"/>
    <mergeCell ref="B21:F2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20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201</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8308</v>
      </c>
      <c r="C3" s="7" t="n">
        <v>108284</v>
      </c>
    </row>
    <row r="4" spans="1:3">
      <c r="A4" s="4" t="s">
        <v>35</v>
      </c>
      <c r="B4" s="5" t="n">
        <v>26261</v>
      </c>
      <c r="C4" s="5" t="n">
        <v>22792</v>
      </c>
    </row>
    <row r="5" spans="1:3">
      <c r="A5" s="4" t="s">
        <v>36</v>
      </c>
      <c r="B5" s="5" t="n">
        <v>42998</v>
      </c>
      <c r="C5" s="5" t="n">
        <v>22759</v>
      </c>
    </row>
    <row r="6" spans="1:3">
      <c r="A6" s="4" t="s">
        <v>37</v>
      </c>
      <c r="B6" s="5" t="n">
        <v>17</v>
      </c>
      <c r="C6" s="5" t="n">
        <v>295</v>
      </c>
    </row>
    <row r="7" spans="1:3">
      <c r="A7" s="4" t="s">
        <v>38</v>
      </c>
      <c r="B7" s="5" t="n">
        <v>213</v>
      </c>
      <c r="C7" s="5" t="n">
        <v>55218</v>
      </c>
    </row>
    <row r="8" spans="1:3">
      <c r="A8" s="4" t="s">
        <v>39</v>
      </c>
      <c r="B8" s="5" t="n">
        <v>23468</v>
      </c>
      <c r="C8" s="5" t="n">
        <v>33121</v>
      </c>
    </row>
    <row r="9" spans="1:3">
      <c r="A9" s="4" t="s">
        <v>40</v>
      </c>
      <c r="B9" s="5" t="n">
        <v>15967</v>
      </c>
      <c r="C9" s="5" t="n">
        <v>8891</v>
      </c>
    </row>
    <row r="10" spans="1:3">
      <c r="A10" s="4" t="s">
        <v>41</v>
      </c>
      <c r="B10" s="5" t="n">
        <v>307232</v>
      </c>
      <c r="C10" s="5" t="n">
        <v>251360</v>
      </c>
    </row>
    <row r="11" spans="1:3">
      <c r="A11" s="4" t="s">
        <v>42</v>
      </c>
      <c r="B11" s="5" t="n">
        <v>5495</v>
      </c>
      <c r="C11" s="4" t="s">
        <v>43</v>
      </c>
    </row>
    <row r="12" spans="1:3">
      <c r="A12" s="4" t="s">
        <v>44</v>
      </c>
      <c r="B12" s="5" t="n">
        <v>6216</v>
      </c>
      <c r="C12" s="5" t="n">
        <v>6393</v>
      </c>
    </row>
    <row r="13" spans="1:3">
      <c r="A13" s="4" t="s">
        <v>45</v>
      </c>
      <c r="B13" s="5" t="n">
        <v>128134</v>
      </c>
      <c r="C13" s="5" t="n">
        <v>130315</v>
      </c>
    </row>
    <row r="14" spans="1:3">
      <c r="A14" s="4" t="s">
        <v>46</v>
      </c>
      <c r="B14" s="5" t="n">
        <v>73022</v>
      </c>
      <c r="C14" s="5" t="n">
        <v>60937</v>
      </c>
    </row>
    <row r="15" spans="1:3">
      <c r="A15" s="4" t="s">
        <v>47</v>
      </c>
      <c r="B15" s="4" t="s">
        <v>43</v>
      </c>
      <c r="C15" s="5" t="n">
        <v>6171</v>
      </c>
    </row>
    <row r="16" spans="1:3">
      <c r="A16" s="4" t="s">
        <v>48</v>
      </c>
      <c r="B16" s="5" t="n">
        <v>62</v>
      </c>
      <c r="C16" s="5" t="n">
        <v>1400</v>
      </c>
    </row>
    <row r="17" spans="1:3">
      <c r="A17" s="4" t="s">
        <v>49</v>
      </c>
      <c r="B17" s="5" t="n">
        <v>690</v>
      </c>
      <c r="C17" s="5" t="n">
        <v>605</v>
      </c>
    </row>
    <row r="18" spans="1:3">
      <c r="A18" s="4" t="s">
        <v>50</v>
      </c>
      <c r="B18" s="5" t="n">
        <v>520851</v>
      </c>
      <c r="C18" s="5" t="n">
        <v>457181</v>
      </c>
    </row>
    <row r="19" spans="1:3">
      <c r="A19" s="3" t="s">
        <v>51</v>
      </c>
    </row>
    <row r="20" spans="1:3">
      <c r="A20" s="4" t="s">
        <v>52</v>
      </c>
      <c r="B20" s="5" t="n">
        <v>9190</v>
      </c>
      <c r="C20" s="5" t="n">
        <v>11213</v>
      </c>
    </row>
    <row r="21" spans="1:3">
      <c r="A21" s="4" t="s">
        <v>53</v>
      </c>
      <c r="B21" s="5" t="n">
        <v>12389</v>
      </c>
      <c r="C21" s="5" t="n">
        <v>10886</v>
      </c>
    </row>
    <row r="22" spans="1:3">
      <c r="A22" s="4" t="s">
        <v>54</v>
      </c>
      <c r="B22" s="5" t="n">
        <v>1315</v>
      </c>
      <c r="C22" s="5" t="n">
        <v>676</v>
      </c>
    </row>
    <row r="23" spans="1:3">
      <c r="A23" s="4" t="s">
        <v>55</v>
      </c>
      <c r="B23" s="4" t="s">
        <v>43</v>
      </c>
      <c r="C23" s="5" t="n">
        <v>5623</v>
      </c>
    </row>
    <row r="24" spans="1:3">
      <c r="A24" s="4" t="s">
        <v>56</v>
      </c>
      <c r="B24" s="5" t="n">
        <v>7153</v>
      </c>
      <c r="C24" s="5" t="n">
        <v>6507</v>
      </c>
    </row>
    <row r="25" spans="1:3">
      <c r="A25" s="4" t="s">
        <v>57</v>
      </c>
      <c r="B25" s="4" t="s">
        <v>43</v>
      </c>
      <c r="C25" s="5" t="n">
        <v>39083</v>
      </c>
    </row>
    <row r="26" spans="1:3">
      <c r="A26" s="4" t="s">
        <v>58</v>
      </c>
      <c r="B26" s="5" t="n">
        <v>2304</v>
      </c>
      <c r="C26" s="5" t="n">
        <v>14139</v>
      </c>
    </row>
    <row r="27" spans="1:3">
      <c r="A27" s="4" t="s">
        <v>59</v>
      </c>
      <c r="B27" s="5" t="n">
        <v>32351</v>
      </c>
      <c r="C27" s="5" t="n">
        <v>88127</v>
      </c>
    </row>
    <row r="28" spans="1:3">
      <c r="A28" s="4" t="s">
        <v>60</v>
      </c>
      <c r="B28" s="5" t="n">
        <v>290516</v>
      </c>
      <c r="C28" s="5" t="n">
        <v>213277</v>
      </c>
    </row>
    <row r="29" spans="1:3">
      <c r="A29" s="4" t="s">
        <v>61</v>
      </c>
      <c r="B29" s="5" t="n">
        <v>805</v>
      </c>
      <c r="C29" s="5" t="n">
        <v>1088</v>
      </c>
    </row>
    <row r="30" spans="1:3">
      <c r="A30" s="4" t="s">
        <v>62</v>
      </c>
      <c r="B30" s="5" t="n">
        <v>21289</v>
      </c>
      <c r="C30" s="5" t="n">
        <v>52497</v>
      </c>
    </row>
    <row r="31" spans="1:3">
      <c r="A31" s="4" t="s">
        <v>63</v>
      </c>
      <c r="B31" s="5" t="n">
        <v>8791</v>
      </c>
      <c r="C31" s="5" t="n">
        <v>15743</v>
      </c>
    </row>
    <row r="32" spans="1:3">
      <c r="A32" s="4" t="s">
        <v>64</v>
      </c>
      <c r="B32" s="5" t="n">
        <v>353752</v>
      </c>
      <c r="C32" s="5" t="n">
        <v>370732</v>
      </c>
    </row>
    <row r="33" spans="1:3">
      <c r="A33" s="4" t="s">
        <v>65</v>
      </c>
      <c r="B33" s="4" t="s">
        <v>43</v>
      </c>
      <c r="C33" s="4" t="s">
        <v>43</v>
      </c>
    </row>
    <row r="34" spans="1:3">
      <c r="A34" s="3" t="s">
        <v>66</v>
      </c>
    </row>
    <row r="35" spans="1:3">
      <c r="A35" s="4" t="s">
        <v>67</v>
      </c>
      <c r="B35" s="5" t="n">
        <v>0</v>
      </c>
      <c r="C35" s="5" t="n">
        <v>0</v>
      </c>
    </row>
    <row r="36" spans="1:3">
      <c r="A36" s="4" t="s">
        <v>68</v>
      </c>
      <c r="B36" s="5" t="n">
        <v>120251</v>
      </c>
      <c r="C36" s="5" t="n">
        <v>99212</v>
      </c>
    </row>
    <row r="37" spans="1:3">
      <c r="A37" s="4" t="s">
        <v>69</v>
      </c>
      <c r="B37" s="5" t="n">
        <v>54527</v>
      </c>
      <c r="C37" s="5" t="n">
        <v>13412</v>
      </c>
    </row>
    <row r="38" spans="1:3">
      <c r="A38" s="4" t="s">
        <v>70</v>
      </c>
      <c r="B38" s="5" t="n">
        <v>-46269</v>
      </c>
      <c r="C38" s="5" t="n">
        <v>-46269</v>
      </c>
    </row>
    <row r="39" spans="1:3">
      <c r="A39" s="4" t="s">
        <v>71</v>
      </c>
      <c r="B39" s="5" t="n">
        <v>38126</v>
      </c>
      <c r="C39" s="5" t="n">
        <v>19639</v>
      </c>
    </row>
    <row r="40" spans="1:3">
      <c r="A40" s="4" t="s">
        <v>72</v>
      </c>
      <c r="B40" s="5" t="n">
        <v>167099</v>
      </c>
      <c r="C40" s="5" t="n">
        <v>86449</v>
      </c>
    </row>
    <row r="41" spans="1:3">
      <c r="A41" s="4" t="s">
        <v>73</v>
      </c>
      <c r="B41" s="5" t="n">
        <v>520851</v>
      </c>
      <c r="C41" s="5" t="n">
        <v>457181</v>
      </c>
    </row>
    <row r="42" spans="1:3">
      <c r="A42" s="4" t="s">
        <v>74</v>
      </c>
    </row>
    <row r="43" spans="1:3">
      <c r="A43" s="3" t="s">
        <v>66</v>
      </c>
    </row>
    <row r="44" spans="1:3">
      <c r="A44" s="4" t="s">
        <v>75</v>
      </c>
      <c r="B44" s="5" t="n">
        <v>464</v>
      </c>
      <c r="C44" s="5" t="n">
        <v>455</v>
      </c>
    </row>
    <row r="45" spans="1:3">
      <c r="A45" s="4" t="s">
        <v>76</v>
      </c>
    </row>
    <row r="46" spans="1:3">
      <c r="A46" s="3" t="s">
        <v>66</v>
      </c>
    </row>
    <row r="47" spans="1:3">
      <c r="A47" s="4" t="s">
        <v>75</v>
      </c>
      <c r="B47" s="7" t="n">
        <v>0</v>
      </c>
      <c r="C4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01</v>
      </c>
    </row>
    <row r="4" spans="1:2">
      <c r="A4" s="4" t="s">
        <v>241</v>
      </c>
      <c r="B4" s="4" t="s">
        <v>242</v>
      </c>
    </row>
    <row r="5" spans="1:2">
      <c r="A5" s="4" t="s">
        <v>243</v>
      </c>
    </row>
    <row r="6" spans="1:2">
      <c r="A6" s="3" t="s">
        <v>201</v>
      </c>
    </row>
    <row r="7" spans="1:2">
      <c r="A7" s="4" t="s">
        <v>241</v>
      </c>
      <c r="B7"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01</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2"/>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32</v>
      </c>
    </row>
    <row r="2" spans="1:3">
      <c r="A2" s="4" t="s">
        <v>78</v>
      </c>
      <c r="B2" s="8" t="n">
        <v>0.01</v>
      </c>
      <c r="C2" s="8" t="n">
        <v>0.01</v>
      </c>
    </row>
    <row r="3" spans="1:3">
      <c r="A3" s="4" t="s">
        <v>79</v>
      </c>
      <c r="B3" s="5" t="n">
        <v>5000000</v>
      </c>
      <c r="C3" s="5" t="n">
        <v>5000000</v>
      </c>
    </row>
    <row r="4" spans="1:3">
      <c r="A4" s="4" t="s">
        <v>80</v>
      </c>
      <c r="B4" s="5" t="n">
        <v>0</v>
      </c>
      <c r="C4" s="5" t="n">
        <v>0</v>
      </c>
    </row>
    <row r="5" spans="1:3">
      <c r="A5" s="4" t="s">
        <v>81</v>
      </c>
      <c r="B5" s="5" t="n">
        <v>0</v>
      </c>
      <c r="C5" s="5" t="n">
        <v>0</v>
      </c>
    </row>
    <row r="6" spans="1:3">
      <c r="A6" s="4" t="s">
        <v>82</v>
      </c>
      <c r="B6" s="5" t="n">
        <v>3009942</v>
      </c>
      <c r="C6" s="5" t="n">
        <v>3009942</v>
      </c>
    </row>
    <row r="7" spans="1:3">
      <c r="A7" s="4" t="s">
        <v>74</v>
      </c>
    </row>
    <row r="8" spans="1:3">
      <c r="A8" s="4" t="s">
        <v>83</v>
      </c>
      <c r="B8" s="8" t="n">
        <v>0.01</v>
      </c>
      <c r="C8" s="8" t="n">
        <v>0.01</v>
      </c>
    </row>
    <row r="9" spans="1:3">
      <c r="A9" s="4" t="s">
        <v>84</v>
      </c>
      <c r="B9" s="5" t="n">
        <v>270000000</v>
      </c>
      <c r="C9" s="5" t="n">
        <v>270000000</v>
      </c>
    </row>
    <row r="10" spans="1:3">
      <c r="A10" s="4" t="s">
        <v>85</v>
      </c>
      <c r="B10" s="5" t="n">
        <v>46415749</v>
      </c>
      <c r="C10" s="5" t="n">
        <v>45509150</v>
      </c>
    </row>
    <row r="11" spans="1:3">
      <c r="A11" s="4" t="s">
        <v>86</v>
      </c>
      <c r="B11" s="5" t="n">
        <v>46415749</v>
      </c>
      <c r="C11" s="5" t="n">
        <v>45509150</v>
      </c>
    </row>
    <row r="12" spans="1:3">
      <c r="A12" s="4" t="s">
        <v>76</v>
      </c>
    </row>
    <row r="13" spans="1:3">
      <c r="A13" s="4" t="s">
        <v>83</v>
      </c>
      <c r="B13" s="8" t="n">
        <v>0.01</v>
      </c>
      <c r="C13" s="8" t="n">
        <v>0.01</v>
      </c>
    </row>
    <row r="14" spans="1:3">
      <c r="A14" s="4" t="s">
        <v>84</v>
      </c>
      <c r="B14" s="5" t="n">
        <v>75000000</v>
      </c>
      <c r="C14" s="5" t="n">
        <v>75000000</v>
      </c>
    </row>
    <row r="15" spans="1:3">
      <c r="A15" s="4" t="s">
        <v>85</v>
      </c>
      <c r="B15" s="5" t="n">
        <v>0</v>
      </c>
      <c r="C15" s="5" t="n">
        <v>0</v>
      </c>
    </row>
    <row r="16" spans="1:3">
      <c r="A16" s="4" t="s">
        <v>86</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32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32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32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320</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320</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2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7" t="n">
        <v>82480</v>
      </c>
      <c r="C4" s="7" t="n">
        <v>74138</v>
      </c>
      <c r="D4" s="7" t="n">
        <v>62775</v>
      </c>
    </row>
    <row r="5" spans="1:4">
      <c r="A5" s="4" t="s">
        <v>91</v>
      </c>
      <c r="B5" s="5" t="n">
        <v>128796</v>
      </c>
      <c r="C5" s="5" t="n">
        <v>66276</v>
      </c>
      <c r="D5" s="5" t="n">
        <v>33252</v>
      </c>
    </row>
    <row r="6" spans="1:4">
      <c r="A6" s="4" t="s">
        <v>92</v>
      </c>
      <c r="B6" s="5" t="n">
        <v>12839</v>
      </c>
      <c r="C6" s="5" t="n">
        <v>10199</v>
      </c>
      <c r="D6" s="5" t="n">
        <v>7246</v>
      </c>
    </row>
    <row r="7" spans="1:4">
      <c r="A7" s="4" t="s">
        <v>93</v>
      </c>
      <c r="B7" s="5" t="n">
        <v>5941</v>
      </c>
      <c r="C7" s="5" t="n">
        <v>2567</v>
      </c>
      <c r="D7" s="5" t="n">
        <v>8817</v>
      </c>
    </row>
    <row r="8" spans="1:4">
      <c r="A8" s="4" t="s">
        <v>94</v>
      </c>
      <c r="B8" s="4" t="s">
        <v>43</v>
      </c>
      <c r="C8" s="4" t="s">
        <v>43</v>
      </c>
      <c r="D8" s="5" t="n">
        <v>3360</v>
      </c>
    </row>
    <row r="9" spans="1:4">
      <c r="A9" s="4" t="s">
        <v>95</v>
      </c>
      <c r="B9" s="5" t="n">
        <v>230056</v>
      </c>
      <c r="C9" s="5" t="n">
        <v>153180</v>
      </c>
      <c r="D9" s="5" t="n">
        <v>115450</v>
      </c>
    </row>
    <row r="10" spans="1:4">
      <c r="A10" s="3" t="s">
        <v>96</v>
      </c>
    </row>
    <row r="11" spans="1:4">
      <c r="A11" s="4" t="s">
        <v>97</v>
      </c>
      <c r="B11" s="5" t="n">
        <v>76003</v>
      </c>
      <c r="C11" s="5" t="n">
        <v>36731</v>
      </c>
      <c r="D11" s="5" t="n">
        <v>16269</v>
      </c>
    </row>
    <row r="12" spans="1:4">
      <c r="A12" s="4" t="s">
        <v>98</v>
      </c>
      <c r="B12" s="5" t="n">
        <v>7286</v>
      </c>
      <c r="C12" s="4" t="s">
        <v>43</v>
      </c>
      <c r="D12" s="4" t="s">
        <v>43</v>
      </c>
    </row>
    <row r="13" spans="1:4">
      <c r="A13" s="4" t="s">
        <v>99</v>
      </c>
      <c r="B13" s="4" t="s">
        <v>43</v>
      </c>
      <c r="C13" s="4" t="s">
        <v>43</v>
      </c>
      <c r="D13" s="5" t="n">
        <v>5631</v>
      </c>
    </row>
    <row r="14" spans="1:4">
      <c r="A14" s="4" t="s">
        <v>100</v>
      </c>
      <c r="B14" s="5" t="n">
        <v>46615</v>
      </c>
      <c r="C14" s="5" t="n">
        <v>33631</v>
      </c>
      <c r="D14" s="5" t="n">
        <v>20566</v>
      </c>
    </row>
    <row r="15" spans="1:4">
      <c r="A15" s="4" t="s">
        <v>101</v>
      </c>
      <c r="B15" s="5" t="n">
        <v>43798</v>
      </c>
      <c r="C15" s="5" t="n">
        <v>35517</v>
      </c>
      <c r="D15" s="5" t="n">
        <v>31230</v>
      </c>
    </row>
    <row r="16" spans="1:4">
      <c r="A16" s="4" t="s">
        <v>102</v>
      </c>
      <c r="B16" s="5" t="n">
        <v>2478</v>
      </c>
      <c r="C16" s="5" t="n">
        <v>2842</v>
      </c>
      <c r="D16" s="5" t="n">
        <v>14523</v>
      </c>
    </row>
    <row r="17" spans="1:4">
      <c r="A17" s="4" t="s">
        <v>103</v>
      </c>
      <c r="B17" s="5" t="n">
        <v>176180</v>
      </c>
      <c r="C17" s="5" t="n">
        <v>108721</v>
      </c>
      <c r="D17" s="5" t="n">
        <v>88219</v>
      </c>
    </row>
    <row r="18" spans="1:4">
      <c r="A18" s="4" t="s">
        <v>104</v>
      </c>
      <c r="B18" s="5" t="n">
        <v>53876</v>
      </c>
      <c r="C18" s="5" t="n">
        <v>44459</v>
      </c>
      <c r="D18" s="5" t="n">
        <v>27231</v>
      </c>
    </row>
    <row r="19" spans="1:4">
      <c r="A19" s="3" t="s">
        <v>105</v>
      </c>
    </row>
    <row r="20" spans="1:4">
      <c r="A20" s="4" t="s">
        <v>106</v>
      </c>
      <c r="B20" s="5" t="n">
        <v>72</v>
      </c>
      <c r="C20" s="5" t="n">
        <v>181</v>
      </c>
      <c r="D20" s="5" t="n">
        <v>172</v>
      </c>
    </row>
    <row r="21" spans="1:4">
      <c r="A21" s="4" t="s">
        <v>107</v>
      </c>
      <c r="B21" s="5" t="n">
        <v>-23761</v>
      </c>
      <c r="C21" s="5" t="n">
        <v>-6854</v>
      </c>
      <c r="D21" s="5" t="n">
        <v>-1520</v>
      </c>
    </row>
    <row r="22" spans="1:4">
      <c r="A22" s="4" t="s">
        <v>108</v>
      </c>
      <c r="B22" s="5" t="n">
        <v>-14047</v>
      </c>
      <c r="C22" s="4" t="s">
        <v>43</v>
      </c>
      <c r="D22" s="4" t="s">
        <v>43</v>
      </c>
    </row>
    <row r="23" spans="1:4">
      <c r="A23" s="4" t="s">
        <v>109</v>
      </c>
      <c r="B23" s="5" t="n">
        <v>-1765</v>
      </c>
      <c r="C23" s="5" t="n">
        <v>5889</v>
      </c>
      <c r="D23" s="5" t="n">
        <v>1250</v>
      </c>
    </row>
    <row r="24" spans="1:4">
      <c r="A24" s="4" t="s">
        <v>110</v>
      </c>
      <c r="B24" s="5" t="n">
        <v>-39501</v>
      </c>
      <c r="C24" s="5" t="n">
        <v>-784</v>
      </c>
      <c r="D24" s="5" t="n">
        <v>-98</v>
      </c>
    </row>
    <row r="25" spans="1:4">
      <c r="A25" s="4" t="s">
        <v>111</v>
      </c>
      <c r="B25" s="5" t="n">
        <v>14375</v>
      </c>
      <c r="C25" s="5" t="n">
        <v>43675</v>
      </c>
      <c r="D25" s="5" t="n">
        <v>27133</v>
      </c>
    </row>
    <row r="26" spans="1:4">
      <c r="A26" s="4" t="s">
        <v>112</v>
      </c>
      <c r="B26" s="5" t="n">
        <v>4112</v>
      </c>
      <c r="C26" s="5" t="n">
        <v>-10304</v>
      </c>
      <c r="D26" s="5" t="n">
        <v>-14005</v>
      </c>
    </row>
    <row r="27" spans="1:4">
      <c r="A27" s="4" t="s">
        <v>113</v>
      </c>
      <c r="B27" s="7" t="n">
        <v>18487</v>
      </c>
      <c r="C27" s="7" t="n">
        <v>33371</v>
      </c>
      <c r="D27" s="7" t="n">
        <v>13128</v>
      </c>
    </row>
    <row r="28" spans="1:4">
      <c r="A28" s="3" t="s">
        <v>114</v>
      </c>
    </row>
    <row r="29" spans="1:4">
      <c r="A29" s="4" t="s">
        <v>115</v>
      </c>
      <c r="B29" s="8" t="n">
        <v>0.43</v>
      </c>
      <c r="C29" s="8" t="n">
        <v>0.76</v>
      </c>
      <c r="D29" s="8" t="n">
        <v>0.3</v>
      </c>
    </row>
    <row r="30" spans="1:4">
      <c r="A30" s="4" t="s">
        <v>116</v>
      </c>
      <c r="B30" s="8" t="n">
        <v>0.42</v>
      </c>
      <c r="C30" s="8" t="n">
        <v>0.73</v>
      </c>
      <c r="D30" s="8" t="n">
        <v>0.29</v>
      </c>
    </row>
    <row r="31" spans="1:4">
      <c r="A31" s="3" t="s">
        <v>117</v>
      </c>
    </row>
    <row r="32" spans="1:4">
      <c r="A32" s="4" t="s">
        <v>118</v>
      </c>
      <c r="B32" s="5" t="n">
        <v>42791</v>
      </c>
      <c r="C32" s="5" t="n">
        <v>44150</v>
      </c>
      <c r="D32" s="5" t="n">
        <v>43691</v>
      </c>
    </row>
    <row r="33" spans="1:4">
      <c r="A33" s="4" t="s">
        <v>119</v>
      </c>
      <c r="B33" s="5" t="n">
        <v>43749</v>
      </c>
      <c r="C33" s="5" t="n">
        <v>45680</v>
      </c>
      <c r="D33" s="5" t="n">
        <v>44506</v>
      </c>
    </row>
    <row r="34" spans="1:4">
      <c r="A34" s="3" t="s">
        <v>120</v>
      </c>
    </row>
    <row r="35" spans="1:4">
      <c r="A35" s="4" t="s">
        <v>113</v>
      </c>
      <c r="B35" s="7" t="n">
        <v>18487</v>
      </c>
      <c r="C35" s="7" t="n">
        <v>33371</v>
      </c>
      <c r="D35" s="7" t="n">
        <v>13128</v>
      </c>
    </row>
    <row r="36" spans="1:4">
      <c r="A36" s="3" t="s">
        <v>121</v>
      </c>
    </row>
    <row r="37" spans="1:4">
      <c r="A37" s="4" t="s">
        <v>122</v>
      </c>
      <c r="B37" s="5" t="n">
        <v>239</v>
      </c>
      <c r="C37" s="5" t="n">
        <v>105</v>
      </c>
      <c r="D37" s="5" t="n">
        <v>-978</v>
      </c>
    </row>
    <row r="38" spans="1:4">
      <c r="A38" s="4" t="s">
        <v>123</v>
      </c>
      <c r="B38" s="4" t="s">
        <v>43</v>
      </c>
      <c r="C38" s="5" t="n">
        <v>7</v>
      </c>
      <c r="D38" s="5" t="n">
        <v>-7</v>
      </c>
    </row>
    <row r="39" spans="1:4">
      <c r="A39" s="4" t="s">
        <v>124</v>
      </c>
      <c r="B39" s="5" t="n">
        <v>40876</v>
      </c>
      <c r="C39" s="5" t="n">
        <v>-965</v>
      </c>
      <c r="D39" s="5" t="n">
        <v>-351</v>
      </c>
    </row>
    <row r="40" spans="1:4">
      <c r="A40" s="4" t="s">
        <v>125</v>
      </c>
      <c r="B40" s="7" t="n">
        <v>59602</v>
      </c>
      <c r="C40" s="7" t="n">
        <v>32518</v>
      </c>
      <c r="D40" s="7" t="n">
        <v>117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0</v>
      </c>
      <c r="B1" s="2" t="s">
        <v>1</v>
      </c>
    </row>
    <row r="2" spans="1:2">
      <c r="B2" s="2" t="s">
        <v>2</v>
      </c>
    </row>
    <row r="3" spans="1:2">
      <c r="A3" s="3" t="s">
        <v>320</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v>
      </c>
    </row>
    <row r="3" spans="1:2">
      <c r="A3" s="3" t="s">
        <v>320</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320</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20</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2</v>
      </c>
      <c r="B1" s="2" t="s">
        <v>1</v>
      </c>
    </row>
    <row r="2" spans="1:2">
      <c r="B2" s="2" t="s">
        <v>2</v>
      </c>
    </row>
    <row r="3" spans="1:2">
      <c r="A3" s="3" t="s">
        <v>320</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5</v>
      </c>
      <c r="B1" s="2" t="s">
        <v>1</v>
      </c>
    </row>
    <row r="2" spans="1:2">
      <c r="B2" s="2" t="s">
        <v>2</v>
      </c>
    </row>
    <row r="3" spans="1:2">
      <c r="A3" s="3" t="s">
        <v>320</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20</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91</v>
      </c>
      <c r="B1" s="2" t="s">
        <v>1</v>
      </c>
    </row>
    <row r="2" spans="1:2">
      <c r="B2" s="2" t="s">
        <v>2</v>
      </c>
    </row>
    <row r="3" spans="1:2">
      <c r="A3" s="3" t="s">
        <v>320</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2</v>
      </c>
      <c r="B1" s="2" t="s">
        <v>1</v>
      </c>
    </row>
    <row r="2" spans="1:2">
      <c r="B2" s="2" t="s">
        <v>2</v>
      </c>
    </row>
    <row r="3" spans="1:2">
      <c r="A3" s="3" t="s">
        <v>320</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5</v>
      </c>
      <c r="B1" s="2" t="s">
        <v>1</v>
      </c>
    </row>
    <row r="2" spans="1:2">
      <c r="B2" s="2" t="s">
        <v>2</v>
      </c>
    </row>
    <row r="3" spans="1:2">
      <c r="A3" s="3" t="s">
        <v>320</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45"/>
    <col customWidth="1" max="3" min="3" width="36"/>
    <col customWidth="1" max="4" min="4" width="37"/>
    <col customWidth="1" max="5" min="5" width="24"/>
    <col customWidth="1" max="6" min="6" width="27"/>
    <col customWidth="1" max="7" min="7" width="10"/>
  </cols>
  <sheetData>
    <row r="1" spans="1:7">
      <c r="A1" s="1" t="s">
        <v>126</v>
      </c>
      <c r="B1" s="2" t="s">
        <v>127</v>
      </c>
      <c r="C1" s="2" t="s">
        <v>128</v>
      </c>
      <c r="D1" s="2" t="s">
        <v>129</v>
      </c>
      <c r="E1" s="2" t="s">
        <v>130</v>
      </c>
      <c r="F1" s="2" t="s">
        <v>131</v>
      </c>
      <c r="G1" s="2" t="s">
        <v>132</v>
      </c>
    </row>
    <row r="2" spans="1:7">
      <c r="A2" s="4" t="s">
        <v>133</v>
      </c>
      <c r="B2" s="5" t="n">
        <v>43315749</v>
      </c>
      <c r="E2" s="5" t="n">
        <v>524792</v>
      </c>
    </row>
    <row r="3" spans="1:7">
      <c r="A3" s="4" t="s">
        <v>134</v>
      </c>
      <c r="B3" s="7" t="n">
        <v>432</v>
      </c>
      <c r="C3" s="7" t="n">
        <v>72109</v>
      </c>
      <c r="D3" s="7" t="n">
        <v>15601</v>
      </c>
      <c r="E3" s="7" t="n">
        <v>-2313</v>
      </c>
      <c r="F3" s="7" t="n">
        <v>-26860</v>
      </c>
      <c r="G3" s="7" t="n">
        <v>58969</v>
      </c>
    </row>
    <row r="4" spans="1:7">
      <c r="A4" s="4" t="s">
        <v>135</v>
      </c>
      <c r="B4" s="4" t="s">
        <v>43</v>
      </c>
      <c r="C4" s="5" t="n">
        <v>2287</v>
      </c>
      <c r="D4" s="4" t="s">
        <v>43</v>
      </c>
      <c r="E4" s="4" t="s">
        <v>43</v>
      </c>
      <c r="F4" s="4" t="s">
        <v>43</v>
      </c>
      <c r="G4" s="5" t="n">
        <v>2287</v>
      </c>
    </row>
    <row r="5" spans="1:7">
      <c r="A5" s="4" t="s">
        <v>136</v>
      </c>
      <c r="B5" s="5" t="n">
        <v>742865</v>
      </c>
    </row>
    <row r="6" spans="1:7">
      <c r="A6" s="4" t="s">
        <v>137</v>
      </c>
      <c r="B6" s="7" t="n">
        <v>9</v>
      </c>
      <c r="C6" s="5" t="n">
        <v>3780</v>
      </c>
      <c r="D6" s="4" t="s">
        <v>43</v>
      </c>
      <c r="E6" s="4" t="s">
        <v>43</v>
      </c>
      <c r="F6" s="4" t="s">
        <v>43</v>
      </c>
      <c r="G6" s="5" t="n">
        <v>3789</v>
      </c>
    </row>
    <row r="7" spans="1:7">
      <c r="A7" s="4" t="s">
        <v>138</v>
      </c>
      <c r="B7" s="5" t="n">
        <v>5853</v>
      </c>
    </row>
    <row r="8" spans="1:7">
      <c r="A8" s="4" t="s">
        <v>139</v>
      </c>
      <c r="B8" s="4" t="s">
        <v>43</v>
      </c>
      <c r="C8" s="5" t="n">
        <v>36</v>
      </c>
      <c r="D8" s="4" t="s">
        <v>43</v>
      </c>
      <c r="E8" s="4" t="s">
        <v>43</v>
      </c>
      <c r="F8" s="4" t="s">
        <v>43</v>
      </c>
      <c r="G8" s="5" t="n">
        <v>36</v>
      </c>
    </row>
    <row r="9" spans="1:7">
      <c r="A9" s="4" t="s">
        <v>140</v>
      </c>
      <c r="B9" s="5" t="n">
        <v>538521</v>
      </c>
    </row>
    <row r="10" spans="1:7">
      <c r="A10" s="4" t="s">
        <v>141</v>
      </c>
      <c r="B10" s="7" t="n">
        <v>5</v>
      </c>
      <c r="C10" s="5" t="n">
        <v>5321</v>
      </c>
      <c r="D10" s="4" t="s">
        <v>43</v>
      </c>
      <c r="E10" s="4" t="s">
        <v>43</v>
      </c>
      <c r="F10" s="4" t="s">
        <v>43</v>
      </c>
      <c r="G10" s="5" t="n">
        <v>5326</v>
      </c>
    </row>
    <row r="11" spans="1:7">
      <c r="A11" s="4" t="s">
        <v>142</v>
      </c>
      <c r="B11" s="4" t="s">
        <v>43</v>
      </c>
      <c r="C11" s="5" t="n">
        <v>113</v>
      </c>
      <c r="D11" s="4" t="s">
        <v>43</v>
      </c>
      <c r="E11" s="4" t="s">
        <v>43</v>
      </c>
      <c r="F11" s="4" t="s">
        <v>43</v>
      </c>
      <c r="G11" s="5" t="n">
        <v>113</v>
      </c>
    </row>
    <row r="12" spans="1:7">
      <c r="A12" s="4" t="s">
        <v>122</v>
      </c>
      <c r="B12" s="4" t="s">
        <v>43</v>
      </c>
      <c r="C12" s="4" t="s">
        <v>43</v>
      </c>
      <c r="D12" s="5" t="n">
        <v>-978</v>
      </c>
      <c r="E12" s="4" t="s">
        <v>43</v>
      </c>
      <c r="F12" s="4" t="s">
        <v>43</v>
      </c>
      <c r="G12" s="5" t="n">
        <v>-978</v>
      </c>
    </row>
    <row r="13" spans="1:7">
      <c r="A13" s="4" t="s">
        <v>123</v>
      </c>
      <c r="B13" s="4" t="s">
        <v>43</v>
      </c>
      <c r="C13" s="4" t="s">
        <v>43</v>
      </c>
      <c r="D13" s="5" t="n">
        <v>-7</v>
      </c>
      <c r="E13" s="4" t="s">
        <v>43</v>
      </c>
      <c r="F13" s="4" t="s">
        <v>43</v>
      </c>
      <c r="G13" s="5" t="n">
        <v>-7</v>
      </c>
    </row>
    <row r="14" spans="1:7">
      <c r="A14" s="4" t="s">
        <v>124</v>
      </c>
      <c r="B14" s="4" t="s">
        <v>43</v>
      </c>
      <c r="C14" s="4" t="s">
        <v>43</v>
      </c>
      <c r="D14" s="5" t="n">
        <v>-351</v>
      </c>
      <c r="E14" s="4" t="s">
        <v>43</v>
      </c>
      <c r="F14" s="4" t="s">
        <v>43</v>
      </c>
      <c r="G14" s="5" t="n">
        <v>-351</v>
      </c>
    </row>
    <row r="15" spans="1:7">
      <c r="A15" s="4" t="s">
        <v>113</v>
      </c>
      <c r="B15" s="4" t="s">
        <v>43</v>
      </c>
      <c r="C15" s="4" t="s">
        <v>43</v>
      </c>
      <c r="D15" s="4" t="s">
        <v>43</v>
      </c>
      <c r="E15" s="4" t="s">
        <v>43</v>
      </c>
      <c r="F15" s="5" t="n">
        <v>13128</v>
      </c>
      <c r="G15" s="5" t="n">
        <v>13128</v>
      </c>
    </row>
    <row r="16" spans="1:7">
      <c r="A16" s="4" t="s">
        <v>143</v>
      </c>
      <c r="B16" s="5" t="n">
        <v>44602988</v>
      </c>
      <c r="E16" s="5" t="n">
        <v>524792</v>
      </c>
    </row>
    <row r="17" spans="1:7">
      <c r="A17" s="4" t="s">
        <v>144</v>
      </c>
      <c r="B17" s="7" t="n">
        <v>446</v>
      </c>
      <c r="C17" s="5" t="n">
        <v>83646</v>
      </c>
      <c r="D17" s="5" t="n">
        <v>14265</v>
      </c>
      <c r="E17" s="7" t="n">
        <v>-2313</v>
      </c>
      <c r="F17" s="5" t="n">
        <v>-13732</v>
      </c>
      <c r="G17" s="5" t="n">
        <v>82312</v>
      </c>
    </row>
    <row r="18" spans="1:7">
      <c r="A18" s="4" t="s">
        <v>135</v>
      </c>
      <c r="B18" s="4" t="s">
        <v>43</v>
      </c>
      <c r="C18" s="5" t="n">
        <v>7349</v>
      </c>
      <c r="D18" s="4" t="s">
        <v>43</v>
      </c>
      <c r="E18" s="4" t="s">
        <v>43</v>
      </c>
      <c r="F18" s="4" t="s">
        <v>43</v>
      </c>
      <c r="G18" s="5" t="n">
        <v>7349</v>
      </c>
    </row>
    <row r="19" spans="1:7">
      <c r="A19" s="4" t="s">
        <v>136</v>
      </c>
      <c r="B19" s="5" t="n">
        <v>897077</v>
      </c>
    </row>
    <row r="20" spans="1:7">
      <c r="A20" s="4" t="s">
        <v>137</v>
      </c>
      <c r="B20" s="7" t="n">
        <v>9</v>
      </c>
      <c r="C20" s="5" t="n">
        <v>5614</v>
      </c>
      <c r="D20" s="4" t="s">
        <v>43</v>
      </c>
      <c r="E20" s="4" t="s">
        <v>43</v>
      </c>
      <c r="F20" s="4" t="s">
        <v>43</v>
      </c>
      <c r="G20" s="5" t="n">
        <v>5623</v>
      </c>
    </row>
    <row r="21" spans="1:7">
      <c r="A21" s="4" t="s">
        <v>138</v>
      </c>
      <c r="B21" s="5" t="n">
        <v>9085</v>
      </c>
    </row>
    <row r="22" spans="1:7">
      <c r="A22" s="4" t="s">
        <v>139</v>
      </c>
      <c r="B22" s="4" t="s">
        <v>43</v>
      </c>
      <c r="C22" s="5" t="n">
        <v>128</v>
      </c>
      <c r="D22" s="4" t="s">
        <v>43</v>
      </c>
      <c r="E22" s="4" t="s">
        <v>43</v>
      </c>
      <c r="F22" s="4" t="s">
        <v>43</v>
      </c>
      <c r="G22" s="5" t="n">
        <v>128</v>
      </c>
    </row>
    <row r="23" spans="1:7">
      <c r="A23" s="4" t="s">
        <v>142</v>
      </c>
      <c r="B23" s="4" t="s">
        <v>43</v>
      </c>
      <c r="C23" s="5" t="n">
        <v>2475</v>
      </c>
      <c r="D23" s="4" t="s">
        <v>43</v>
      </c>
      <c r="E23" s="4" t="s">
        <v>43</v>
      </c>
      <c r="F23" s="4" t="s">
        <v>43</v>
      </c>
      <c r="G23" s="5" t="n">
        <v>2475</v>
      </c>
    </row>
    <row r="24" spans="1:7">
      <c r="A24" s="4" t="s">
        <v>122</v>
      </c>
      <c r="B24" s="4" t="s">
        <v>43</v>
      </c>
      <c r="C24" s="4" t="s">
        <v>43</v>
      </c>
      <c r="D24" s="5" t="n">
        <v>105</v>
      </c>
      <c r="E24" s="4" t="s">
        <v>43</v>
      </c>
      <c r="F24" s="4" t="s">
        <v>43</v>
      </c>
      <c r="G24" s="5" t="n">
        <v>105</v>
      </c>
    </row>
    <row r="25" spans="1:7">
      <c r="A25" s="4" t="s">
        <v>123</v>
      </c>
      <c r="B25" s="4" t="s">
        <v>43</v>
      </c>
      <c r="C25" s="4" t="s">
        <v>43</v>
      </c>
      <c r="D25" s="5" t="n">
        <v>7</v>
      </c>
      <c r="E25" s="4" t="s">
        <v>43</v>
      </c>
      <c r="F25" s="4" t="s">
        <v>43</v>
      </c>
      <c r="G25" s="5" t="n">
        <v>7</v>
      </c>
    </row>
    <row r="26" spans="1:7">
      <c r="A26" s="4" t="s">
        <v>124</v>
      </c>
      <c r="B26" s="4" t="s">
        <v>43</v>
      </c>
      <c r="C26" s="4" t="s">
        <v>43</v>
      </c>
      <c r="D26" s="5" t="n">
        <v>-965</v>
      </c>
      <c r="E26" s="4" t="s">
        <v>43</v>
      </c>
      <c r="F26" s="4" t="s">
        <v>43</v>
      </c>
      <c r="G26" s="5" t="n">
        <v>-965</v>
      </c>
    </row>
    <row r="27" spans="1:7">
      <c r="A27" s="4" t="s">
        <v>113</v>
      </c>
      <c r="B27" s="4" t="s">
        <v>43</v>
      </c>
      <c r="C27" s="4" t="s">
        <v>43</v>
      </c>
      <c r="D27" s="4" t="s">
        <v>43</v>
      </c>
      <c r="E27" s="4" t="s">
        <v>43</v>
      </c>
      <c r="F27" s="5" t="n">
        <v>33371</v>
      </c>
      <c r="G27" s="5" t="n">
        <v>33371</v>
      </c>
    </row>
    <row r="28" spans="1:7">
      <c r="A28" s="4" t="s">
        <v>145</v>
      </c>
      <c r="B28" s="5" t="n">
        <v>45509150</v>
      </c>
      <c r="E28" s="5" t="n">
        <v>3009942</v>
      </c>
    </row>
    <row r="29" spans="1:7">
      <c r="A29" s="4" t="s">
        <v>146</v>
      </c>
      <c r="B29" s="7" t="n">
        <v>455</v>
      </c>
      <c r="C29" s="5" t="n">
        <v>99212</v>
      </c>
      <c r="D29" s="5" t="n">
        <v>13412</v>
      </c>
      <c r="E29" s="7" t="n">
        <v>-46269</v>
      </c>
      <c r="F29" s="5" t="n">
        <v>19639</v>
      </c>
      <c r="G29" s="5" t="n">
        <v>86449</v>
      </c>
    </row>
    <row r="30" spans="1:7">
      <c r="A30" s="4" t="s">
        <v>147</v>
      </c>
      <c r="B30" s="4" t="s">
        <v>43</v>
      </c>
      <c r="C30" s="4" t="s">
        <v>43</v>
      </c>
      <c r="D30" s="4" t="s">
        <v>43</v>
      </c>
      <c r="E30" s="7" t="n">
        <v>-43956</v>
      </c>
      <c r="F30" s="4" t="s">
        <v>43</v>
      </c>
      <c r="G30" s="5" t="n">
        <v>-43956</v>
      </c>
    </row>
    <row r="31" spans="1:7">
      <c r="A31" s="4" t="s">
        <v>148</v>
      </c>
      <c r="E31" s="5" t="n">
        <v>2485150</v>
      </c>
    </row>
    <row r="32" spans="1:7">
      <c r="A32" s="4" t="s">
        <v>135</v>
      </c>
      <c r="B32" s="4" t="s">
        <v>43</v>
      </c>
      <c r="C32" s="5" t="n">
        <v>7283</v>
      </c>
      <c r="D32" s="4" t="s">
        <v>43</v>
      </c>
      <c r="E32" s="4" t="s">
        <v>43</v>
      </c>
      <c r="F32" s="4" t="s">
        <v>43</v>
      </c>
      <c r="G32" s="5" t="n">
        <v>7283</v>
      </c>
    </row>
    <row r="33" spans="1:7">
      <c r="A33" s="4" t="s">
        <v>136</v>
      </c>
      <c r="B33" s="5" t="n">
        <v>884204</v>
      </c>
    </row>
    <row r="34" spans="1:7">
      <c r="A34" s="4" t="s">
        <v>137</v>
      </c>
      <c r="B34" s="7" t="n">
        <v>9</v>
      </c>
      <c r="C34" s="5" t="n">
        <v>5992</v>
      </c>
      <c r="D34" s="4" t="s">
        <v>43</v>
      </c>
      <c r="E34" s="4" t="s">
        <v>43</v>
      </c>
      <c r="F34" s="4" t="s">
        <v>43</v>
      </c>
      <c r="G34" s="5" t="n">
        <v>6001</v>
      </c>
    </row>
    <row r="35" spans="1:7">
      <c r="A35" s="4" t="s">
        <v>138</v>
      </c>
      <c r="B35" s="5" t="n">
        <v>22395</v>
      </c>
    </row>
    <row r="36" spans="1:7">
      <c r="A36" s="4" t="s">
        <v>139</v>
      </c>
      <c r="B36" s="4" t="s">
        <v>43</v>
      </c>
      <c r="C36" s="5" t="n">
        <v>213</v>
      </c>
      <c r="D36" s="4" t="s">
        <v>43</v>
      </c>
      <c r="E36" s="4" t="s">
        <v>43</v>
      </c>
      <c r="F36" s="4" t="s">
        <v>43</v>
      </c>
      <c r="G36" s="5" t="n">
        <v>213</v>
      </c>
    </row>
    <row r="37" spans="1:7">
      <c r="A37" s="4" t="s">
        <v>142</v>
      </c>
      <c r="B37" s="4" t="s">
        <v>43</v>
      </c>
      <c r="C37" s="5" t="n">
        <v>1036</v>
      </c>
      <c r="D37" s="4" t="s">
        <v>43</v>
      </c>
      <c r="E37" s="4" t="s">
        <v>43</v>
      </c>
      <c r="F37" s="4" t="s">
        <v>43</v>
      </c>
      <c r="G37" s="5" t="n">
        <v>1036</v>
      </c>
    </row>
    <row r="38" spans="1:7">
      <c r="A38" s="4" t="s">
        <v>122</v>
      </c>
      <c r="B38" s="4" t="s">
        <v>43</v>
      </c>
      <c r="C38" s="4" t="s">
        <v>43</v>
      </c>
      <c r="D38" s="5" t="n">
        <v>239</v>
      </c>
      <c r="E38" s="4" t="s">
        <v>43</v>
      </c>
      <c r="F38" s="4" t="s">
        <v>43</v>
      </c>
      <c r="G38" s="5" t="n">
        <v>239</v>
      </c>
    </row>
    <row r="39" spans="1:7">
      <c r="A39" s="4" t="s">
        <v>123</v>
      </c>
      <c r="G39" s="4" t="s">
        <v>43</v>
      </c>
    </row>
    <row r="40" spans="1:7">
      <c r="A40" s="4" t="s">
        <v>124</v>
      </c>
      <c r="B40" s="4" t="s">
        <v>43</v>
      </c>
      <c r="C40" s="4" t="s">
        <v>43</v>
      </c>
      <c r="D40" s="5" t="n">
        <v>40876</v>
      </c>
      <c r="E40" s="4" t="s">
        <v>43</v>
      </c>
      <c r="F40" s="4" t="s">
        <v>43</v>
      </c>
      <c r="G40" s="5" t="n">
        <v>40876</v>
      </c>
    </row>
    <row r="41" spans="1:7">
      <c r="A41" s="4" t="s">
        <v>113</v>
      </c>
      <c r="B41" s="4" t="s">
        <v>43</v>
      </c>
      <c r="C41" s="4" t="s">
        <v>43</v>
      </c>
      <c r="D41" s="4" t="s">
        <v>43</v>
      </c>
      <c r="E41" s="4" t="s">
        <v>43</v>
      </c>
      <c r="F41" s="5" t="n">
        <v>18487</v>
      </c>
      <c r="G41" s="5" t="n">
        <v>18487</v>
      </c>
    </row>
    <row r="42" spans="1:7">
      <c r="A42" s="4" t="s">
        <v>149</v>
      </c>
      <c r="B42" s="5" t="n">
        <v>46415749</v>
      </c>
      <c r="E42" s="5" t="n">
        <v>3009942</v>
      </c>
    </row>
    <row r="43" spans="1:7">
      <c r="A43" s="4" t="s">
        <v>150</v>
      </c>
      <c r="B43" s="7" t="n">
        <v>464</v>
      </c>
      <c r="C43" s="5" t="n">
        <v>120251</v>
      </c>
      <c r="D43" s="5" t="n">
        <v>54527</v>
      </c>
      <c r="E43" s="7" t="n">
        <v>-46269</v>
      </c>
      <c r="F43" s="5" t="n">
        <v>38126</v>
      </c>
      <c r="G43" s="5" t="n">
        <v>167099</v>
      </c>
    </row>
    <row r="44" spans="1:7">
      <c r="A44" s="4" t="s">
        <v>151</v>
      </c>
      <c r="B44" s="4" t="s">
        <v>43</v>
      </c>
      <c r="C44" s="7" t="n">
        <v>6515</v>
      </c>
      <c r="D44" s="4" t="s">
        <v>43</v>
      </c>
      <c r="E44" s="4" t="s">
        <v>43</v>
      </c>
      <c r="F44" s="4" t="s">
        <v>43</v>
      </c>
      <c r="G44" s="7" t="n">
        <v>65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s>
  <sheetData>
    <row r="1" spans="1:5">
      <c r="A1" s="1" t="s">
        <v>408</v>
      </c>
      <c r="B1" s="2" t="s">
        <v>409</v>
      </c>
      <c r="D1" s="2" t="s">
        <v>410</v>
      </c>
      <c r="E1" s="2" t="s">
        <v>1</v>
      </c>
    </row>
    <row r="2" spans="1:5">
      <c r="B2" s="2" t="s">
        <v>411</v>
      </c>
      <c r="C2" s="2" t="s">
        <v>412</v>
      </c>
      <c r="D2" s="2" t="s">
        <v>411</v>
      </c>
      <c r="E2" s="2" t="s">
        <v>2</v>
      </c>
    </row>
    <row r="3" spans="1:5">
      <c r="A3" s="4" t="s">
        <v>413</v>
      </c>
    </row>
    <row r="4" spans="1:5">
      <c r="A4" s="4" t="s">
        <v>414</v>
      </c>
      <c r="E4" s="4" t="s">
        <v>415</v>
      </c>
    </row>
    <row r="5" spans="1:5">
      <c r="A5" s="4" t="s">
        <v>416</v>
      </c>
    </row>
    <row r="6" spans="1:5">
      <c r="A6" s="4" t="s">
        <v>414</v>
      </c>
      <c r="E6" s="4" t="s">
        <v>417</v>
      </c>
    </row>
    <row r="7" spans="1:5">
      <c r="A7" s="4" t="s">
        <v>418</v>
      </c>
    </row>
    <row r="8" spans="1:5">
      <c r="A8" s="4" t="s">
        <v>419</v>
      </c>
      <c r="D8" s="7" t="n">
        <v>1500000</v>
      </c>
      <c r="E8" s="7" t="n">
        <v>1500000</v>
      </c>
    </row>
    <row r="9" spans="1:5">
      <c r="A9" s="4" t="s">
        <v>420</v>
      </c>
    </row>
    <row r="10" spans="1:5">
      <c r="A10" s="4" t="s">
        <v>419</v>
      </c>
      <c r="C10" s="7" t="n">
        <v>1000000</v>
      </c>
    </row>
    <row r="11" spans="1:5">
      <c r="A11" s="4" t="s">
        <v>421</v>
      </c>
    </row>
    <row r="12" spans="1:5">
      <c r="A12" s="4" t="s">
        <v>419</v>
      </c>
      <c r="B12" s="7" t="n">
        <v>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22</v>
      </c>
      <c r="B1" s="2" t="s">
        <v>423</v>
      </c>
      <c r="C1" s="2" t="s">
        <v>1</v>
      </c>
    </row>
    <row r="2" spans="1:7">
      <c r="B2" s="2" t="s">
        <v>88</v>
      </c>
      <c r="C2" s="2" t="s">
        <v>2</v>
      </c>
      <c r="D2" s="2" t="s">
        <v>32</v>
      </c>
      <c r="E2" s="2" t="s">
        <v>88</v>
      </c>
      <c r="F2" s="2" t="s">
        <v>424</v>
      </c>
      <c r="G2" s="2" t="s">
        <v>425</v>
      </c>
    </row>
    <row r="3" spans="1:7">
      <c r="A3" s="4" t="s">
        <v>426</v>
      </c>
      <c r="C3" s="7" t="n">
        <v>0</v>
      </c>
      <c r="D3" s="7" t="n">
        <v>0</v>
      </c>
      <c r="E3" s="7" t="n">
        <v>779000</v>
      </c>
    </row>
    <row r="4" spans="1:7">
      <c r="A4" s="4" t="s">
        <v>427</v>
      </c>
      <c r="C4" s="7" t="n">
        <v>1200000</v>
      </c>
      <c r="D4" s="7" t="n">
        <v>5900000</v>
      </c>
    </row>
    <row r="5" spans="1:7">
      <c r="A5" s="4" t="s">
        <v>428</v>
      </c>
      <c r="C5" s="4" t="s">
        <v>429</v>
      </c>
      <c r="D5" s="4" t="s">
        <v>430</v>
      </c>
    </row>
    <row r="6" spans="1:7">
      <c r="A6" s="4" t="s">
        <v>431</v>
      </c>
      <c r="C6" s="7" t="n">
        <v>2120000</v>
      </c>
      <c r="D6" s="7" t="n">
        <v>1764000</v>
      </c>
    </row>
    <row r="7" spans="1:7">
      <c r="A7" s="4" t="s">
        <v>432</v>
      </c>
      <c r="C7" s="5" t="n">
        <v>1</v>
      </c>
    </row>
    <row r="8" spans="1:7">
      <c r="A8" s="4" t="s">
        <v>433</v>
      </c>
      <c r="B8" s="7" t="n">
        <v>2000000</v>
      </c>
      <c r="C8" s="7" t="n">
        <v>100000</v>
      </c>
      <c r="D8" s="5" t="n">
        <v>1700000</v>
      </c>
      <c r="E8" s="5" t="n">
        <v>2000000</v>
      </c>
    </row>
    <row r="9" spans="1:7">
      <c r="A9" s="4" t="s">
        <v>434</v>
      </c>
      <c r="C9" s="5" t="n">
        <v>1600000</v>
      </c>
      <c r="D9" s="5" t="n">
        <v>300000</v>
      </c>
      <c r="E9" s="5" t="n">
        <v>3200000</v>
      </c>
    </row>
    <row r="10" spans="1:7">
      <c r="A10" s="4" t="s">
        <v>435</v>
      </c>
      <c r="C10" s="5" t="n">
        <v>4060000</v>
      </c>
      <c r="D10" s="5" t="n">
        <v>3061000</v>
      </c>
    </row>
    <row r="11" spans="1:7">
      <c r="A11" s="4" t="s">
        <v>436</v>
      </c>
      <c r="C11" s="7" t="n">
        <v>1600000</v>
      </c>
    </row>
    <row r="12" spans="1:7">
      <c r="A12" s="4" t="s">
        <v>437</v>
      </c>
      <c r="C12" s="5" t="n">
        <v>1</v>
      </c>
    </row>
    <row r="13" spans="1:7">
      <c r="A13" s="4" t="s">
        <v>438</v>
      </c>
    </row>
    <row r="14" spans="1:7">
      <c r="A14" s="4" t="s">
        <v>439</v>
      </c>
      <c r="C14" s="7" t="n">
        <v>11300000</v>
      </c>
    </row>
    <row r="15" spans="1:7">
      <c r="A15" s="4" t="s">
        <v>440</v>
      </c>
    </row>
    <row r="16" spans="1:7">
      <c r="A16" s="4" t="s">
        <v>441</v>
      </c>
      <c r="C16" s="5" t="n">
        <v>2012</v>
      </c>
    </row>
    <row r="17" spans="1:7">
      <c r="A17" s="4" t="s">
        <v>442</v>
      </c>
    </row>
    <row r="18" spans="1:7">
      <c r="A18" s="4" t="s">
        <v>441</v>
      </c>
      <c r="C18" s="5" t="n">
        <v>2015</v>
      </c>
    </row>
    <row r="19" spans="1:7">
      <c r="A19" s="4" t="s">
        <v>443</v>
      </c>
    </row>
    <row r="20" spans="1:7">
      <c r="A20" s="4" t="s">
        <v>435</v>
      </c>
      <c r="C20" s="7" t="n">
        <v>4100000</v>
      </c>
      <c r="D20" s="5" t="n">
        <v>2900000</v>
      </c>
    </row>
    <row r="21" spans="1:7">
      <c r="A21" s="4" t="s">
        <v>444</v>
      </c>
    </row>
    <row r="22" spans="1:7">
      <c r="A22" s="4" t="s">
        <v>434</v>
      </c>
      <c r="E22" s="5" t="n">
        <v>1800000</v>
      </c>
    </row>
    <row r="23" spans="1:7">
      <c r="A23" s="4" t="s">
        <v>445</v>
      </c>
    </row>
    <row r="24" spans="1:7">
      <c r="A24" s="4" t="s">
        <v>446</v>
      </c>
      <c r="C24" s="4" t="s">
        <v>447</v>
      </c>
    </row>
    <row r="25" spans="1:7">
      <c r="A25" s="4" t="s">
        <v>448</v>
      </c>
    </row>
    <row r="26" spans="1:7">
      <c r="A26" s="4" t="s">
        <v>431</v>
      </c>
      <c r="D26" s="5" t="n">
        <v>2400000</v>
      </c>
      <c r="G26" s="7" t="n">
        <v>17600000</v>
      </c>
    </row>
    <row r="27" spans="1:7">
      <c r="A27" s="4" t="s">
        <v>449</v>
      </c>
    </row>
    <row r="28" spans="1:7">
      <c r="A28" s="4" t="s">
        <v>450</v>
      </c>
      <c r="B28" s="5" t="n">
        <v>6000000</v>
      </c>
      <c r="E28" s="5" t="n">
        <v>6000000</v>
      </c>
      <c r="F28" s="7" t="n">
        <v>6000000</v>
      </c>
    </row>
    <row r="29" spans="1:7">
      <c r="A29" s="4" t="s">
        <v>451</v>
      </c>
      <c r="B29" s="5" t="n">
        <v>8000000</v>
      </c>
      <c r="C29" s="7" t="n">
        <v>5600000</v>
      </c>
      <c r="D29" s="7" t="n">
        <v>400000</v>
      </c>
      <c r="E29" s="5" t="n">
        <v>8000000</v>
      </c>
    </row>
    <row r="30" spans="1:7">
      <c r="A30" s="4" t="s">
        <v>452</v>
      </c>
    </row>
    <row r="31" spans="1:7">
      <c r="A31" s="4" t="s">
        <v>431</v>
      </c>
      <c r="B31" s="7" t="n">
        <v>14000000</v>
      </c>
      <c r="C31" s="7" t="n">
        <v>14000000</v>
      </c>
      <c r="E31" s="7" t="n">
        <v>14000000</v>
      </c>
    </row>
    <row r="32" spans="1:7">
      <c r="A32" s="4" t="s">
        <v>453</v>
      </c>
    </row>
    <row r="33" spans="1:7">
      <c r="A33" s="4" t="s">
        <v>454</v>
      </c>
      <c r="C33" s="4" t="s">
        <v>455</v>
      </c>
      <c r="D33" s="4" t="s">
        <v>456</v>
      </c>
      <c r="E33" s="4" t="s">
        <v>457</v>
      </c>
    </row>
    <row r="34" spans="1:7">
      <c r="A34" s="4" t="s">
        <v>458</v>
      </c>
    </row>
    <row r="35" spans="1:7">
      <c r="A35" s="4" t="s">
        <v>454</v>
      </c>
      <c r="C35" s="4" t="s">
        <v>459</v>
      </c>
      <c r="D35" s="4" t="s">
        <v>460</v>
      </c>
      <c r="E35" s="4" t="s">
        <v>461</v>
      </c>
    </row>
    <row r="36" spans="1:7">
      <c r="A36" s="4" t="s">
        <v>462</v>
      </c>
    </row>
    <row r="37" spans="1:7">
      <c r="A37" s="4" t="s">
        <v>454</v>
      </c>
      <c r="C37" s="4" t="s">
        <v>463</v>
      </c>
      <c r="D37" s="4" t="s">
        <v>464</v>
      </c>
    </row>
    <row r="38" spans="1:7">
      <c r="A38" s="4" t="s">
        <v>465</v>
      </c>
    </row>
    <row r="39" spans="1:7">
      <c r="A39" s="4" t="s">
        <v>454</v>
      </c>
      <c r="C39" s="4" t="s">
        <v>466</v>
      </c>
      <c r="D39" s="4" t="s">
        <v>467</v>
      </c>
    </row>
    <row r="40" spans="1:7">
      <c r="A40" s="4" t="s">
        <v>468</v>
      </c>
    </row>
    <row r="41" spans="1:7">
      <c r="A41" s="4" t="s">
        <v>469</v>
      </c>
      <c r="D41" s="7" t="n">
        <v>8200000</v>
      </c>
    </row>
    <row r="42" spans="1:7">
      <c r="A42" s="4" t="s">
        <v>470</v>
      </c>
    </row>
    <row r="43" spans="1:7">
      <c r="A43" s="4" t="s">
        <v>469</v>
      </c>
      <c r="D43" s="5" t="n">
        <v>17700000</v>
      </c>
    </row>
    <row r="44" spans="1:7">
      <c r="A44" s="4" t="s">
        <v>471</v>
      </c>
    </row>
    <row r="45" spans="1:7">
      <c r="A45" s="4" t="s">
        <v>469</v>
      </c>
      <c r="D45" s="5" t="n">
        <v>25000000</v>
      </c>
    </row>
    <row r="46" spans="1:7">
      <c r="A46" s="4" t="s">
        <v>472</v>
      </c>
      <c r="D46" s="7" t="n">
        <v>350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4" t="s">
        <v>54</v>
      </c>
      <c r="B2" s="7" t="n">
        <v>1315</v>
      </c>
      <c r="C2" s="7" t="n">
        <v>676</v>
      </c>
    </row>
    <row r="3" spans="1:3">
      <c r="A3" s="4" t="s">
        <v>61</v>
      </c>
      <c r="B3" s="5" t="n">
        <v>805</v>
      </c>
      <c r="C3" s="5" t="n">
        <v>1088</v>
      </c>
    </row>
    <row r="4" spans="1:3">
      <c r="A4" s="4" t="s">
        <v>474</v>
      </c>
      <c r="B4" s="7" t="n">
        <v>2120</v>
      </c>
      <c r="C4" s="7" t="n">
        <v>17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23</v>
      </c>
      <c r="J1" s="2" t="s">
        <v>1</v>
      </c>
    </row>
    <row r="2" spans="1:12">
      <c r="B2" s="2" t="s">
        <v>2</v>
      </c>
      <c r="C2" s="2" t="s">
        <v>476</v>
      </c>
      <c r="D2" s="2" t="s">
        <v>4</v>
      </c>
      <c r="E2" s="2" t="s">
        <v>477</v>
      </c>
      <c r="F2" s="2" t="s">
        <v>32</v>
      </c>
      <c r="G2" s="2" t="s">
        <v>478</v>
      </c>
      <c r="H2" s="2" t="s">
        <v>411</v>
      </c>
      <c r="I2" s="2" t="s">
        <v>479</v>
      </c>
      <c r="J2" s="2" t="s">
        <v>2</v>
      </c>
      <c r="K2" s="2" t="s">
        <v>32</v>
      </c>
      <c r="L2" s="2" t="s">
        <v>88</v>
      </c>
    </row>
    <row r="3" spans="1:12">
      <c r="A3" s="3" t="s">
        <v>480</v>
      </c>
    </row>
    <row r="4" spans="1:12">
      <c r="A4" s="4" t="s">
        <v>113</v>
      </c>
      <c r="B4" s="7" t="n">
        <v>15283</v>
      </c>
      <c r="C4" s="7" t="n">
        <v>8092</v>
      </c>
      <c r="D4" s="7" t="n">
        <v>-832</v>
      </c>
      <c r="E4" s="7" t="n">
        <v>-4057</v>
      </c>
      <c r="F4" s="7" t="n">
        <v>10151</v>
      </c>
      <c r="G4" s="7" t="n">
        <v>7236</v>
      </c>
      <c r="H4" s="7" t="n">
        <v>9576</v>
      </c>
      <c r="I4" s="7" t="n">
        <v>6408</v>
      </c>
      <c r="J4" s="7" t="n">
        <v>18487</v>
      </c>
      <c r="K4" s="7" t="n">
        <v>33371</v>
      </c>
      <c r="L4" s="7" t="n">
        <v>13128</v>
      </c>
    </row>
    <row r="5" spans="1:12">
      <c r="A5" s="4" t="s">
        <v>481</v>
      </c>
      <c r="J5" s="5" t="n">
        <v>42791</v>
      </c>
      <c r="K5" s="5" t="n">
        <v>44150</v>
      </c>
      <c r="L5" s="5" t="n">
        <v>43691</v>
      </c>
    </row>
    <row r="6" spans="1:12">
      <c r="A6" s="4" t="s">
        <v>482</v>
      </c>
      <c r="B6" s="8" t="n">
        <v>0.36</v>
      </c>
      <c r="C6" s="8" t="n">
        <v>0.19</v>
      </c>
      <c r="D6" s="8" t="n">
        <v>-0.02</v>
      </c>
      <c r="E6" s="8" t="n">
        <v>-0.1</v>
      </c>
      <c r="F6" s="8" t="n">
        <v>0.24</v>
      </c>
      <c r="G6" s="8" t="n">
        <v>0.16</v>
      </c>
      <c r="H6" s="8" t="n">
        <v>0.21</v>
      </c>
      <c r="I6" s="8" t="n">
        <v>0.14</v>
      </c>
      <c r="J6" s="8" t="n">
        <v>0.43</v>
      </c>
      <c r="K6" s="8" t="n">
        <v>0.76</v>
      </c>
      <c r="L6" s="8" t="n">
        <v>0.3</v>
      </c>
    </row>
    <row r="7" spans="1:12">
      <c r="A7" s="3" t="s">
        <v>483</v>
      </c>
    </row>
    <row r="8" spans="1:12">
      <c r="A8" s="4" t="s">
        <v>113</v>
      </c>
      <c r="B8" s="7" t="n">
        <v>15283</v>
      </c>
      <c r="C8" s="7" t="n">
        <v>8092</v>
      </c>
      <c r="D8" s="7" t="n">
        <v>-832</v>
      </c>
      <c r="E8" s="7" t="n">
        <v>-4057</v>
      </c>
      <c r="F8" s="7" t="n">
        <v>10151</v>
      </c>
      <c r="G8" s="7" t="n">
        <v>7236</v>
      </c>
      <c r="H8" s="7" t="n">
        <v>9576</v>
      </c>
      <c r="I8" s="7" t="n">
        <v>6408</v>
      </c>
      <c r="J8" s="7" t="n">
        <v>18487</v>
      </c>
      <c r="K8" s="7" t="n">
        <v>33371</v>
      </c>
      <c r="L8" s="7" t="n">
        <v>13128</v>
      </c>
    </row>
    <row r="9" spans="1:12">
      <c r="A9" s="4" t="s">
        <v>484</v>
      </c>
      <c r="J9" s="5" t="n">
        <v>64</v>
      </c>
      <c r="K9" s="4" t="s">
        <v>43</v>
      </c>
      <c r="L9" s="4" t="s">
        <v>43</v>
      </c>
    </row>
    <row r="10" spans="1:12">
      <c r="A10" s="4" t="s">
        <v>485</v>
      </c>
      <c r="J10" s="5" t="n">
        <v>12</v>
      </c>
      <c r="K10" s="4" t="s">
        <v>43</v>
      </c>
      <c r="L10" s="4" t="s">
        <v>43</v>
      </c>
    </row>
    <row r="11" spans="1:12">
      <c r="A11" s="4" t="s">
        <v>486</v>
      </c>
      <c r="J11" s="7" t="n">
        <v>18563</v>
      </c>
      <c r="K11" s="7" t="n">
        <v>33371</v>
      </c>
      <c r="L11" s="7" t="n">
        <v>13128</v>
      </c>
    </row>
    <row r="12" spans="1:12">
      <c r="A12" s="4" t="s">
        <v>481</v>
      </c>
      <c r="J12" s="5" t="n">
        <v>42791</v>
      </c>
      <c r="K12" s="5" t="n">
        <v>44150</v>
      </c>
      <c r="L12" s="5" t="n">
        <v>43691</v>
      </c>
    </row>
    <row r="13" spans="1:12">
      <c r="A13" s="4" t="s">
        <v>487</v>
      </c>
      <c r="J13" s="5" t="n">
        <v>711</v>
      </c>
      <c r="K13" s="5" t="n">
        <v>1530</v>
      </c>
      <c r="L13" s="5" t="n">
        <v>815</v>
      </c>
    </row>
    <row r="14" spans="1:12">
      <c r="A14" s="4" t="s">
        <v>488</v>
      </c>
      <c r="J14" s="5" t="n">
        <v>247</v>
      </c>
      <c r="K14" s="4" t="s">
        <v>43</v>
      </c>
      <c r="L14" s="4" t="s">
        <v>43</v>
      </c>
    </row>
    <row r="15" spans="1:12">
      <c r="A15" s="4" t="s">
        <v>489</v>
      </c>
      <c r="J15" s="5" t="n">
        <v>43749</v>
      </c>
      <c r="K15" s="5" t="n">
        <v>45680</v>
      </c>
      <c r="L15" s="5" t="n">
        <v>44506</v>
      </c>
    </row>
    <row r="16" spans="1:12">
      <c r="A16" s="4" t="s">
        <v>490</v>
      </c>
      <c r="B16" s="8" t="n">
        <v>0.34</v>
      </c>
      <c r="C16" s="8" t="n">
        <v>0.19</v>
      </c>
      <c r="D16" s="8" t="n">
        <v>-0.02</v>
      </c>
      <c r="E16" s="8" t="n">
        <v>-0.1</v>
      </c>
      <c r="F16" s="8" t="n">
        <v>0.23</v>
      </c>
      <c r="G16" s="8" t="n">
        <v>0.16</v>
      </c>
      <c r="H16" s="8" t="n">
        <v>0.21</v>
      </c>
      <c r="I16" s="8" t="n">
        <v>0.14</v>
      </c>
      <c r="J16" s="8" t="n">
        <v>0.42</v>
      </c>
      <c r="K16" s="8" t="n">
        <v>0.73</v>
      </c>
      <c r="L16" s="8" t="n">
        <v>0.2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88</v>
      </c>
    </row>
    <row r="3" spans="1:4">
      <c r="A3" s="4" t="s">
        <v>492</v>
      </c>
      <c r="B3" s="5" t="n">
        <v>711</v>
      </c>
      <c r="C3" s="5" t="n">
        <v>1530</v>
      </c>
      <c r="D3" s="5" t="n">
        <v>815</v>
      </c>
    </row>
    <row r="4" spans="1:4">
      <c r="A4" s="4" t="s">
        <v>493</v>
      </c>
    </row>
    <row r="5" spans="1:4">
      <c r="A5" s="4" t="s">
        <v>492</v>
      </c>
      <c r="B5" s="5" t="n">
        <v>2400</v>
      </c>
      <c r="C5" s="5" t="n">
        <v>3290</v>
      </c>
      <c r="D5" s="5" t="n">
        <v>1124</v>
      </c>
    </row>
    <row r="6" spans="1:4">
      <c r="A6" s="4" t="s">
        <v>494</v>
      </c>
    </row>
    <row r="7" spans="1:4">
      <c r="A7" s="4" t="s">
        <v>492</v>
      </c>
      <c r="B7" s="4" t="s">
        <v>43</v>
      </c>
      <c r="C7" s="4" t="s">
        <v>43</v>
      </c>
      <c r="D7" s="5" t="n">
        <v>2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88</v>
      </c>
    </row>
    <row r="3" spans="1:4">
      <c r="A3" s="4" t="s">
        <v>493</v>
      </c>
    </row>
    <row r="4" spans="1:4">
      <c r="A4" s="4" t="s">
        <v>496</v>
      </c>
      <c r="B4" s="5" t="n">
        <v>2387</v>
      </c>
      <c r="C4" s="5" t="n">
        <v>1188</v>
      </c>
      <c r="D4" s="5" t="n">
        <v>30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6"/>
  </cols>
  <sheetData>
    <row r="1" spans="1:2">
      <c r="A1" s="1" t="s">
        <v>497</v>
      </c>
      <c r="B1" s="2" t="s">
        <v>1</v>
      </c>
    </row>
    <row r="2" spans="1:2">
      <c r="B2" s="2" t="s">
        <v>2</v>
      </c>
    </row>
    <row r="3" spans="1:2">
      <c r="A3" s="4" t="s">
        <v>437</v>
      </c>
      <c r="B3"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423</v>
      </c>
      <c r="J1" s="2" t="s">
        <v>1</v>
      </c>
    </row>
    <row r="2" spans="1:12">
      <c r="B2" s="2" t="s">
        <v>2</v>
      </c>
      <c r="C2" s="2" t="s">
        <v>476</v>
      </c>
      <c r="D2" s="2" t="s">
        <v>4</v>
      </c>
      <c r="E2" s="2" t="s">
        <v>477</v>
      </c>
      <c r="F2" s="2" t="s">
        <v>32</v>
      </c>
      <c r="G2" s="2" t="s">
        <v>478</v>
      </c>
      <c r="H2" s="2" t="s">
        <v>411</v>
      </c>
      <c r="I2" s="2" t="s">
        <v>479</v>
      </c>
      <c r="J2" s="2" t="s">
        <v>2</v>
      </c>
      <c r="K2" s="2" t="s">
        <v>32</v>
      </c>
      <c r="L2" s="2" t="s">
        <v>88</v>
      </c>
    </row>
    <row r="3" spans="1:12">
      <c r="A3" s="4" t="s">
        <v>90</v>
      </c>
      <c r="J3" s="7" t="n">
        <v>82480</v>
      </c>
      <c r="K3" s="7" t="n">
        <v>74138</v>
      </c>
      <c r="L3" s="7" t="n">
        <v>62775</v>
      </c>
    </row>
    <row r="4" spans="1:12">
      <c r="A4" s="4" t="s">
        <v>91</v>
      </c>
      <c r="J4" s="5" t="n">
        <v>128796</v>
      </c>
      <c r="K4" s="5" t="n">
        <v>66276</v>
      </c>
      <c r="L4" s="5" t="n">
        <v>33252</v>
      </c>
    </row>
    <row r="5" spans="1:12">
      <c r="A5" s="4" t="s">
        <v>92</v>
      </c>
      <c r="J5" s="5" t="n">
        <v>12839</v>
      </c>
      <c r="K5" s="5" t="n">
        <v>10199</v>
      </c>
      <c r="L5" s="5" t="n">
        <v>7246</v>
      </c>
    </row>
    <row r="6" spans="1:12">
      <c r="A6" s="4" t="s">
        <v>93</v>
      </c>
      <c r="J6" s="5" t="n">
        <v>5941</v>
      </c>
      <c r="K6" s="5" t="n">
        <v>2567</v>
      </c>
      <c r="L6" s="5" t="n">
        <v>8817</v>
      </c>
    </row>
    <row r="7" spans="1:12">
      <c r="A7" s="4" t="s">
        <v>94</v>
      </c>
      <c r="J7" s="4" t="s">
        <v>43</v>
      </c>
      <c r="K7" s="4" t="s">
        <v>43</v>
      </c>
      <c r="L7" s="5" t="n">
        <v>3360</v>
      </c>
    </row>
    <row r="8" spans="1:12">
      <c r="A8" s="4" t="s">
        <v>132</v>
      </c>
      <c r="B8" s="7" t="n">
        <v>73024</v>
      </c>
      <c r="C8" s="7" t="n">
        <v>57873</v>
      </c>
      <c r="D8" s="7" t="n">
        <v>51951</v>
      </c>
      <c r="E8" s="7" t="n">
        <v>47208</v>
      </c>
      <c r="F8" s="7" t="n">
        <v>55368</v>
      </c>
      <c r="G8" s="7" t="n">
        <v>33448</v>
      </c>
      <c r="H8" s="7" t="n">
        <v>34884</v>
      </c>
      <c r="I8" s="7" t="n">
        <v>29480</v>
      </c>
      <c r="J8" s="7" t="n">
        <v>230056</v>
      </c>
      <c r="K8" s="7" t="n">
        <v>153180</v>
      </c>
      <c r="L8" s="7" t="n">
        <v>11545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423</v>
      </c>
      <c r="J1" s="2" t="s">
        <v>1</v>
      </c>
    </row>
    <row r="2" spans="1:12">
      <c r="B2" s="2" t="s">
        <v>2</v>
      </c>
      <c r="C2" s="2" t="s">
        <v>476</v>
      </c>
      <c r="D2" s="2" t="s">
        <v>4</v>
      </c>
      <c r="E2" s="2" t="s">
        <v>477</v>
      </c>
      <c r="F2" s="2" t="s">
        <v>32</v>
      </c>
      <c r="G2" s="2" t="s">
        <v>478</v>
      </c>
      <c r="H2" s="2" t="s">
        <v>411</v>
      </c>
      <c r="I2" s="2" t="s">
        <v>479</v>
      </c>
      <c r="J2" s="2" t="s">
        <v>2</v>
      </c>
      <c r="K2" s="2" t="s">
        <v>32</v>
      </c>
      <c r="L2" s="2" t="s">
        <v>88</v>
      </c>
    </row>
    <row r="3" spans="1:12">
      <c r="A3" s="4" t="s">
        <v>500</v>
      </c>
      <c r="B3" s="7" t="n">
        <v>73024</v>
      </c>
      <c r="C3" s="7" t="n">
        <v>57873</v>
      </c>
      <c r="D3" s="7" t="n">
        <v>51951</v>
      </c>
      <c r="E3" s="7" t="n">
        <v>47208</v>
      </c>
      <c r="F3" s="7" t="n">
        <v>55368</v>
      </c>
      <c r="G3" s="7" t="n">
        <v>33448</v>
      </c>
      <c r="H3" s="7" t="n">
        <v>34884</v>
      </c>
      <c r="I3" s="7" t="n">
        <v>29480</v>
      </c>
      <c r="J3" s="7" t="n">
        <v>230056</v>
      </c>
      <c r="K3" s="7" t="n">
        <v>153180</v>
      </c>
      <c r="L3" s="7" t="n">
        <v>115450</v>
      </c>
    </row>
    <row r="4" spans="1:12">
      <c r="A4" s="4" t="s">
        <v>501</v>
      </c>
    </row>
    <row r="5" spans="1:12">
      <c r="A5" s="4" t="s">
        <v>500</v>
      </c>
      <c r="J5" s="5" t="n">
        <v>140240</v>
      </c>
      <c r="K5" s="5" t="n">
        <v>95769</v>
      </c>
      <c r="L5" s="5" t="n">
        <v>74688</v>
      </c>
    </row>
    <row r="6" spans="1:12">
      <c r="A6" s="4" t="s">
        <v>502</v>
      </c>
    </row>
    <row r="7" spans="1:12">
      <c r="A7" s="4" t="s">
        <v>500</v>
      </c>
      <c r="J7" s="5" t="n">
        <v>83130</v>
      </c>
      <c r="K7" s="5" t="n">
        <v>55371</v>
      </c>
      <c r="L7" s="5" t="n">
        <v>32128</v>
      </c>
    </row>
    <row r="8" spans="1:12">
      <c r="A8" s="4" t="s">
        <v>503</v>
      </c>
    </row>
    <row r="9" spans="1:12">
      <c r="A9" s="4" t="s">
        <v>500</v>
      </c>
      <c r="J9" s="7" t="n">
        <v>6686</v>
      </c>
      <c r="K9" s="7" t="n">
        <v>2040</v>
      </c>
      <c r="L9" s="7" t="n">
        <v>863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32</v>
      </c>
      <c r="D1" s="2" t="s">
        <v>88</v>
      </c>
    </row>
    <row r="2" spans="1:4">
      <c r="A2" s="4" t="s">
        <v>505</v>
      </c>
      <c r="B2" s="7" t="n">
        <v>6216</v>
      </c>
      <c r="C2" s="7" t="n">
        <v>6393</v>
      </c>
      <c r="D2" s="7" t="n">
        <v>763</v>
      </c>
    </row>
    <row r="3" spans="1:4">
      <c r="A3" s="4" t="s">
        <v>501</v>
      </c>
    </row>
    <row r="4" spans="1:4">
      <c r="A4" s="4" t="s">
        <v>505</v>
      </c>
      <c r="B4" s="5" t="n">
        <v>3065</v>
      </c>
      <c r="C4" s="5" t="n">
        <v>3105</v>
      </c>
      <c r="D4" s="5" t="n">
        <v>566</v>
      </c>
    </row>
    <row r="5" spans="1:4">
      <c r="A5" s="4" t="s">
        <v>502</v>
      </c>
    </row>
    <row r="6" spans="1:4">
      <c r="A6" s="4" t="s">
        <v>505</v>
      </c>
      <c r="B6" s="5" t="n">
        <v>3119</v>
      </c>
      <c r="C6" s="5" t="n">
        <v>3232</v>
      </c>
      <c r="D6" s="5" t="n">
        <v>114</v>
      </c>
    </row>
    <row r="7" spans="1:4">
      <c r="A7" s="4" t="s">
        <v>503</v>
      </c>
    </row>
    <row r="8" spans="1:4">
      <c r="A8" s="4" t="s">
        <v>505</v>
      </c>
      <c r="B8" s="7" t="n">
        <v>32</v>
      </c>
      <c r="C8" s="7" t="n">
        <v>56</v>
      </c>
      <c r="D8" s="7" t="n">
        <v>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8</v>
      </c>
    </row>
    <row r="3" spans="1:4">
      <c r="A3" s="3" t="s">
        <v>153</v>
      </c>
    </row>
    <row r="4" spans="1:4">
      <c r="A4" s="4" t="s">
        <v>113</v>
      </c>
      <c r="B4" s="7" t="n">
        <v>18487</v>
      </c>
      <c r="C4" s="7" t="n">
        <v>33371</v>
      </c>
      <c r="D4" s="7" t="n">
        <v>13128</v>
      </c>
    </row>
    <row r="5" spans="1:4">
      <c r="A5" s="3" t="s">
        <v>154</v>
      </c>
    </row>
    <row r="6" spans="1:4">
      <c r="A6" s="4" t="s">
        <v>155</v>
      </c>
      <c r="B6" s="5" t="n">
        <v>45683</v>
      </c>
      <c r="C6" s="5" t="n">
        <v>10580</v>
      </c>
      <c r="D6" s="5" t="n">
        <v>1090</v>
      </c>
    </row>
    <row r="7" spans="1:4">
      <c r="A7" s="4" t="s">
        <v>99</v>
      </c>
      <c r="B7" s="5" t="n">
        <v>7286</v>
      </c>
      <c r="C7" s="4" t="s">
        <v>43</v>
      </c>
      <c r="D7" s="5" t="n">
        <v>5631</v>
      </c>
    </row>
    <row r="8" spans="1:4">
      <c r="A8" s="4" t="s">
        <v>156</v>
      </c>
      <c r="B8" s="5" t="n">
        <v>-37038</v>
      </c>
      <c r="C8" s="5" t="n">
        <v>-9779</v>
      </c>
      <c r="D8" s="5" t="n">
        <v>770</v>
      </c>
    </row>
    <row r="9" spans="1:4">
      <c r="A9" s="4" t="s">
        <v>157</v>
      </c>
      <c r="B9" s="5" t="n">
        <v>1616</v>
      </c>
      <c r="C9" s="5" t="n">
        <v>295</v>
      </c>
      <c r="D9" s="5" t="n">
        <v>3223</v>
      </c>
    </row>
    <row r="10" spans="1:4">
      <c r="A10" s="4" t="s">
        <v>158</v>
      </c>
      <c r="B10" s="5" t="n">
        <v>7283</v>
      </c>
      <c r="C10" s="5" t="n">
        <v>7349</v>
      </c>
      <c r="D10" s="5" t="n">
        <v>2287</v>
      </c>
    </row>
    <row r="11" spans="1:4">
      <c r="A11" s="4" t="s">
        <v>159</v>
      </c>
      <c r="B11" s="4" t="s">
        <v>43</v>
      </c>
      <c r="C11" s="5" t="n">
        <v>121</v>
      </c>
      <c r="D11" s="5" t="n">
        <v>82</v>
      </c>
    </row>
    <row r="12" spans="1:4">
      <c r="A12" s="4" t="s">
        <v>160</v>
      </c>
      <c r="B12" s="5" t="n">
        <v>-1238</v>
      </c>
      <c r="C12" s="5" t="n">
        <v>-3687</v>
      </c>
      <c r="D12" s="5" t="n">
        <v>-1146</v>
      </c>
    </row>
    <row r="13" spans="1:4">
      <c r="A13" s="4" t="s">
        <v>161</v>
      </c>
      <c r="B13" s="5" t="n">
        <v>-25</v>
      </c>
      <c r="C13" s="5" t="n">
        <v>-70</v>
      </c>
      <c r="D13" s="5" t="n">
        <v>-227</v>
      </c>
    </row>
    <row r="14" spans="1:4">
      <c r="A14" s="4" t="s">
        <v>162</v>
      </c>
      <c r="B14" s="5" t="n">
        <v>-1061</v>
      </c>
      <c r="C14" s="5" t="n">
        <v>-2547</v>
      </c>
      <c r="D14" s="4" t="s">
        <v>43</v>
      </c>
    </row>
    <row r="15" spans="1:4">
      <c r="A15" s="4" t="s">
        <v>163</v>
      </c>
      <c r="B15" s="4" t="s">
        <v>43</v>
      </c>
      <c r="C15" s="5" t="n">
        <v>-2000</v>
      </c>
      <c r="D15" s="4" t="s">
        <v>43</v>
      </c>
    </row>
    <row r="16" spans="1:4">
      <c r="A16" s="4" t="s">
        <v>164</v>
      </c>
      <c r="B16" s="5" t="n">
        <v>994</v>
      </c>
      <c r="C16" s="4" t="s">
        <v>43</v>
      </c>
      <c r="D16" s="4" t="s">
        <v>43</v>
      </c>
    </row>
    <row r="17" spans="1:4">
      <c r="A17" s="4" t="s">
        <v>165</v>
      </c>
      <c r="B17" s="5" t="n">
        <v>-9258</v>
      </c>
      <c r="C17" s="4" t="s">
        <v>43</v>
      </c>
      <c r="D17" s="4" t="s">
        <v>43</v>
      </c>
    </row>
    <row r="18" spans="1:4">
      <c r="A18" s="4" t="s">
        <v>108</v>
      </c>
      <c r="B18" s="5" t="n">
        <v>14047</v>
      </c>
      <c r="C18" s="4" t="s">
        <v>43</v>
      </c>
      <c r="D18" s="4" t="s">
        <v>43</v>
      </c>
    </row>
    <row r="19" spans="1:4">
      <c r="A19" s="3" t="s">
        <v>166</v>
      </c>
    </row>
    <row r="20" spans="1:4">
      <c r="A20" s="4" t="s">
        <v>35</v>
      </c>
      <c r="B20" s="5" t="n">
        <v>-3469</v>
      </c>
      <c r="C20" s="5" t="n">
        <v>-4216</v>
      </c>
      <c r="D20" s="5" t="n">
        <v>-3747</v>
      </c>
    </row>
    <row r="21" spans="1:4">
      <c r="A21" s="4" t="s">
        <v>167</v>
      </c>
      <c r="B21" s="5" t="n">
        <v>-18788</v>
      </c>
      <c r="C21" s="5" t="n">
        <v>-9149</v>
      </c>
      <c r="D21" s="5" t="n">
        <v>67</v>
      </c>
    </row>
    <row r="22" spans="1:4">
      <c r="A22" s="4" t="s">
        <v>168</v>
      </c>
      <c r="B22" s="5" t="n">
        <v>-1233</v>
      </c>
      <c r="C22" s="5" t="n">
        <v>-1436</v>
      </c>
      <c r="D22" s="5" t="n">
        <v>206</v>
      </c>
    </row>
    <row r="23" spans="1:4">
      <c r="A23" s="4" t="s">
        <v>169</v>
      </c>
      <c r="B23" s="5" t="n">
        <v>-8747</v>
      </c>
      <c r="C23" s="5" t="n">
        <v>1110</v>
      </c>
      <c r="D23" s="5" t="n">
        <v>592</v>
      </c>
    </row>
    <row r="24" spans="1:4">
      <c r="A24" s="4" t="s">
        <v>52</v>
      </c>
      <c r="B24" s="5" t="n">
        <v>-2772</v>
      </c>
      <c r="C24" s="5" t="n">
        <v>-1723</v>
      </c>
      <c r="D24" s="5" t="n">
        <v>-3437</v>
      </c>
    </row>
    <row r="25" spans="1:4">
      <c r="A25" s="4" t="s">
        <v>53</v>
      </c>
      <c r="B25" s="5" t="n">
        <v>1279</v>
      </c>
      <c r="C25" s="5" t="n">
        <v>395</v>
      </c>
      <c r="D25" s="5" t="n">
        <v>2868</v>
      </c>
    </row>
    <row r="26" spans="1:4">
      <c r="A26" s="4" t="s">
        <v>170</v>
      </c>
      <c r="B26" s="5" t="n">
        <v>59</v>
      </c>
      <c r="C26" s="5" t="n">
        <v>-25</v>
      </c>
      <c r="D26" s="5" t="n">
        <v>-32</v>
      </c>
    </row>
    <row r="27" spans="1:4">
      <c r="A27" s="4" t="s">
        <v>171</v>
      </c>
      <c r="B27" s="5" t="n">
        <v>356</v>
      </c>
      <c r="C27" s="5" t="n">
        <v>-5351</v>
      </c>
      <c r="D27" s="5" t="n">
        <v>-191</v>
      </c>
    </row>
    <row r="28" spans="1:4">
      <c r="A28" s="4" t="s">
        <v>55</v>
      </c>
      <c r="B28" s="5" t="n">
        <v>-5623</v>
      </c>
      <c r="C28" s="5" t="n">
        <v>-377</v>
      </c>
      <c r="D28" s="5" t="n">
        <v>6000</v>
      </c>
    </row>
    <row r="29" spans="1:4">
      <c r="A29" s="4" t="s">
        <v>172</v>
      </c>
      <c r="B29" s="5" t="n">
        <v>475</v>
      </c>
      <c r="C29" s="5" t="n">
        <v>5724</v>
      </c>
      <c r="D29" s="5" t="n">
        <v>3714</v>
      </c>
    </row>
    <row r="30" spans="1:4">
      <c r="A30" s="4" t="s">
        <v>173</v>
      </c>
      <c r="B30" s="5" t="n">
        <v>8313</v>
      </c>
      <c r="C30" s="5" t="n">
        <v>18585</v>
      </c>
      <c r="D30" s="5" t="n">
        <v>30878</v>
      </c>
    </row>
    <row r="31" spans="1:4">
      <c r="A31" s="3" t="s">
        <v>174</v>
      </c>
    </row>
    <row r="32" spans="1:4">
      <c r="A32" s="4" t="s">
        <v>175</v>
      </c>
      <c r="B32" s="5" t="n">
        <v>-5250</v>
      </c>
      <c r="C32" s="5" t="n">
        <v>-39775</v>
      </c>
      <c r="D32" s="5" t="n">
        <v>-29153</v>
      </c>
    </row>
    <row r="33" spans="1:4">
      <c r="A33" s="4" t="s">
        <v>176</v>
      </c>
      <c r="B33" s="4" t="s">
        <v>43</v>
      </c>
      <c r="C33" s="5" t="n">
        <v>45062</v>
      </c>
      <c r="D33" s="5" t="n">
        <v>1700</v>
      </c>
    </row>
    <row r="34" spans="1:4">
      <c r="A34" s="4" t="s">
        <v>177</v>
      </c>
      <c r="B34" s="4" t="s">
        <v>43</v>
      </c>
      <c r="C34" s="5" t="n">
        <v>30554</v>
      </c>
      <c r="D34" s="5" t="n">
        <v>14650</v>
      </c>
    </row>
    <row r="35" spans="1:4">
      <c r="A35" s="4" t="s">
        <v>178</v>
      </c>
      <c r="B35" s="4" t="s">
        <v>43</v>
      </c>
      <c r="C35" s="5" t="n">
        <v>-1880</v>
      </c>
      <c r="D35" s="4" t="s">
        <v>43</v>
      </c>
    </row>
    <row r="36" spans="1:4">
      <c r="A36" s="4" t="s">
        <v>179</v>
      </c>
      <c r="B36" s="5" t="n">
        <v>-1226</v>
      </c>
      <c r="C36" s="5" t="n">
        <v>-3557</v>
      </c>
      <c r="D36" s="5" t="n">
        <v>-66</v>
      </c>
    </row>
    <row r="37" spans="1:4">
      <c r="A37" s="4" t="s">
        <v>163</v>
      </c>
      <c r="B37" s="4" t="s">
        <v>43</v>
      </c>
      <c r="C37" s="5" t="n">
        <v>2000</v>
      </c>
      <c r="D37" s="4" t="s">
        <v>43</v>
      </c>
    </row>
    <row r="38" spans="1:4">
      <c r="A38" s="4" t="s">
        <v>180</v>
      </c>
      <c r="B38" s="5" t="n">
        <v>12302</v>
      </c>
      <c r="C38" s="5" t="n">
        <v>-2368</v>
      </c>
      <c r="D38" s="5" t="n">
        <v>25828</v>
      </c>
    </row>
    <row r="39" spans="1:4">
      <c r="A39" s="4" t="s">
        <v>181</v>
      </c>
      <c r="B39" s="4" t="s">
        <v>43</v>
      </c>
      <c r="C39" s="5" t="n">
        <v>-161187</v>
      </c>
      <c r="D39" s="4" t="s">
        <v>43</v>
      </c>
    </row>
    <row r="40" spans="1:4">
      <c r="A40" s="4" t="s">
        <v>182</v>
      </c>
      <c r="B40" s="5" t="n">
        <v>-7668</v>
      </c>
      <c r="C40" s="4" t="s">
        <v>43</v>
      </c>
      <c r="D40" s="4" t="s">
        <v>43</v>
      </c>
    </row>
    <row r="41" spans="1:4">
      <c r="A41" s="4" t="s">
        <v>183</v>
      </c>
      <c r="B41" s="5" t="n">
        <v>-1842</v>
      </c>
      <c r="C41" s="5" t="n">
        <v>-131151</v>
      </c>
      <c r="D41" s="5" t="n">
        <v>12959</v>
      </c>
    </row>
    <row r="42" spans="1:4">
      <c r="A42" s="3" t="s">
        <v>184</v>
      </c>
    </row>
    <row r="43" spans="1:4">
      <c r="A43" s="4" t="s">
        <v>185</v>
      </c>
      <c r="B43" s="5" t="n">
        <v>290495</v>
      </c>
      <c r="C43" s="5" t="n">
        <v>235911</v>
      </c>
      <c r="D43" s="4" t="s">
        <v>43</v>
      </c>
    </row>
    <row r="44" spans="1:4">
      <c r="A44" s="4" t="s">
        <v>186</v>
      </c>
      <c r="B44" s="5" t="n">
        <v>-269913</v>
      </c>
      <c r="C44" s="5" t="n">
        <v>-8236</v>
      </c>
      <c r="D44" s="5" t="n">
        <v>-24904</v>
      </c>
    </row>
    <row r="45" spans="1:4">
      <c r="A45" s="4" t="s">
        <v>180</v>
      </c>
      <c r="B45" s="5" t="n">
        <v>42676</v>
      </c>
      <c r="C45" s="5" t="n">
        <v>-42676</v>
      </c>
      <c r="D45" s="4" t="s">
        <v>43</v>
      </c>
    </row>
    <row r="46" spans="1:4">
      <c r="A46" s="4" t="s">
        <v>187</v>
      </c>
      <c r="B46" s="5" t="n">
        <v>6001</v>
      </c>
      <c r="C46" s="5" t="n">
        <v>5623</v>
      </c>
      <c r="D46" s="5" t="n">
        <v>3789</v>
      </c>
    </row>
    <row r="47" spans="1:4">
      <c r="A47" s="4" t="s">
        <v>188</v>
      </c>
      <c r="B47" s="5" t="n">
        <v>213</v>
      </c>
      <c r="C47" s="5" t="n">
        <v>128</v>
      </c>
      <c r="D47" s="5" t="n">
        <v>36</v>
      </c>
    </row>
    <row r="48" spans="1:4">
      <c r="A48" s="4" t="s">
        <v>189</v>
      </c>
      <c r="B48" s="4" t="s">
        <v>43</v>
      </c>
      <c r="C48" s="4" t="s">
        <v>43</v>
      </c>
      <c r="D48" s="5" t="n">
        <v>5326</v>
      </c>
    </row>
    <row r="49" spans="1:4">
      <c r="A49" s="4" t="s">
        <v>190</v>
      </c>
      <c r="B49" s="4" t="s">
        <v>43</v>
      </c>
      <c r="C49" s="5" t="n">
        <v>-43956</v>
      </c>
      <c r="D49" s="4" t="s">
        <v>43</v>
      </c>
    </row>
    <row r="50" spans="1:4">
      <c r="A50" s="4" t="s">
        <v>162</v>
      </c>
      <c r="B50" s="5" t="n">
        <v>1061</v>
      </c>
      <c r="C50" s="5" t="n">
        <v>2547</v>
      </c>
      <c r="D50" s="5" t="n">
        <v>340</v>
      </c>
    </row>
    <row r="51" spans="1:4">
      <c r="A51" s="4" t="s">
        <v>191</v>
      </c>
      <c r="B51" s="5" t="n">
        <v>70533</v>
      </c>
      <c r="C51" s="5" t="n">
        <v>149341</v>
      </c>
      <c r="D51" s="5" t="n">
        <v>-15413</v>
      </c>
    </row>
    <row r="52" spans="1:4">
      <c r="A52" s="4" t="s">
        <v>192</v>
      </c>
      <c r="B52" s="5" t="n">
        <v>13020</v>
      </c>
      <c r="C52" s="5" t="n">
        <v>-113</v>
      </c>
      <c r="D52" s="5" t="n">
        <v>-904</v>
      </c>
    </row>
    <row r="53" spans="1:4">
      <c r="A53" s="4" t="s">
        <v>193</v>
      </c>
      <c r="B53" s="5" t="n">
        <v>90024</v>
      </c>
      <c r="C53" s="5" t="n">
        <v>36662</v>
      </c>
      <c r="D53" s="5" t="n">
        <v>27520</v>
      </c>
    </row>
    <row r="54" spans="1:4">
      <c r="A54" s="4" t="s">
        <v>194</v>
      </c>
      <c r="B54" s="5" t="n">
        <v>108284</v>
      </c>
      <c r="C54" s="5" t="n">
        <v>71622</v>
      </c>
      <c r="D54" s="5" t="n">
        <v>44102</v>
      </c>
    </row>
    <row r="55" spans="1:4">
      <c r="A55" s="4" t="s">
        <v>195</v>
      </c>
      <c r="B55" s="5" t="n">
        <v>198308</v>
      </c>
      <c r="C55" s="5" t="n">
        <v>108284</v>
      </c>
      <c r="D55" s="5" t="n">
        <v>71622</v>
      </c>
    </row>
    <row r="56" spans="1:4">
      <c r="A56" s="3" t="s">
        <v>196</v>
      </c>
    </row>
    <row r="57" spans="1:4">
      <c r="A57" s="4" t="s">
        <v>197</v>
      </c>
      <c r="B57" s="5" t="n">
        <v>20033</v>
      </c>
      <c r="C57" s="5" t="n">
        <v>5983</v>
      </c>
      <c r="D57" s="5" t="n">
        <v>129</v>
      </c>
    </row>
    <row r="58" spans="1:4">
      <c r="A58" s="4" t="s">
        <v>198</v>
      </c>
      <c r="B58" s="5" t="n">
        <v>442</v>
      </c>
      <c r="C58" s="5" t="n">
        <v>423</v>
      </c>
      <c r="D58" s="5" t="n">
        <v>76</v>
      </c>
    </row>
    <row r="59" spans="1:4">
      <c r="A59" s="4" t="s">
        <v>199</v>
      </c>
      <c r="B59" s="7" t="n">
        <v>13553</v>
      </c>
      <c r="C59" s="7" t="n">
        <v>17621</v>
      </c>
      <c r="D59" s="7" t="n">
        <v>91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7"/>
    <col customWidth="1" max="8" min="8" width="21"/>
    <col customWidth="1" max="9" min="9" width="21"/>
    <col customWidth="1" max="10" min="10" width="21"/>
    <col customWidth="1" max="11" min="11" width="21"/>
    <col customWidth="1" max="12" min="12" width="24"/>
  </cols>
  <sheetData>
    <row r="1" spans="1:12">
      <c r="A1" s="1" t="s">
        <v>506</v>
      </c>
      <c r="B1" s="2" t="s">
        <v>507</v>
      </c>
      <c r="C1" s="2" t="s">
        <v>508</v>
      </c>
      <c r="D1" s="2" t="s">
        <v>509</v>
      </c>
      <c r="E1" s="2" t="s">
        <v>510</v>
      </c>
      <c r="F1" s="2" t="s">
        <v>511</v>
      </c>
      <c r="G1" s="2" t="s">
        <v>512</v>
      </c>
      <c r="H1" s="2" t="s">
        <v>513</v>
      </c>
      <c r="I1" s="2" t="s">
        <v>514</v>
      </c>
      <c r="J1" s="2" t="s">
        <v>515</v>
      </c>
      <c r="K1" s="2" t="s">
        <v>516</v>
      </c>
      <c r="L1" s="2" t="s">
        <v>517</v>
      </c>
    </row>
    <row r="2" spans="1:12">
      <c r="A2" s="4" t="s">
        <v>518</v>
      </c>
      <c r="D2" s="7" t="n">
        <v>6200000</v>
      </c>
    </row>
    <row r="3" spans="1:12">
      <c r="A3" s="4" t="s">
        <v>519</v>
      </c>
      <c r="I3" s="4" t="s">
        <v>520</v>
      </c>
      <c r="J3" s="4" t="s">
        <v>521</v>
      </c>
    </row>
    <row r="4" spans="1:12">
      <c r="A4" s="4" t="s">
        <v>522</v>
      </c>
      <c r="I4" s="7" t="n">
        <v>25679000</v>
      </c>
      <c r="J4" s="7" t="n">
        <v>3752000</v>
      </c>
      <c r="K4" s="7" t="n">
        <v>636000</v>
      </c>
    </row>
    <row r="5" spans="1:12">
      <c r="A5" s="4" t="s">
        <v>46</v>
      </c>
      <c r="I5" s="5" t="n">
        <v>73022000</v>
      </c>
      <c r="J5" s="5" t="n">
        <v>60937000</v>
      </c>
      <c r="K5" s="4" t="s">
        <v>43</v>
      </c>
    </row>
    <row r="6" spans="1:12">
      <c r="A6" s="4" t="s">
        <v>523</v>
      </c>
    </row>
    <row r="7" spans="1:12">
      <c r="A7" s="4" t="s">
        <v>522</v>
      </c>
      <c r="I7" s="7" t="n">
        <v>25700000</v>
      </c>
      <c r="J7" s="7" t="n">
        <v>3700000</v>
      </c>
    </row>
    <row r="8" spans="1:12">
      <c r="A8" s="4" t="s">
        <v>444</v>
      </c>
    </row>
    <row r="9" spans="1:12">
      <c r="A9" s="4" t="s">
        <v>519</v>
      </c>
      <c r="I9" s="4" t="s">
        <v>524</v>
      </c>
    </row>
    <row r="10" spans="1:12">
      <c r="A10" s="4" t="s">
        <v>525</v>
      </c>
    </row>
    <row r="11" spans="1:12">
      <c r="A11" s="4" t="s">
        <v>519</v>
      </c>
      <c r="I11" s="4" t="s">
        <v>526</v>
      </c>
    </row>
    <row r="12" spans="1:12">
      <c r="A12" s="4" t="s">
        <v>527</v>
      </c>
    </row>
    <row r="13" spans="1:12">
      <c r="A13" s="4" t="s">
        <v>519</v>
      </c>
      <c r="I13" s="4" t="s">
        <v>528</v>
      </c>
      <c r="J13" s="4" t="s">
        <v>529</v>
      </c>
    </row>
    <row r="14" spans="1:12">
      <c r="A14" s="4" t="s">
        <v>530</v>
      </c>
    </row>
    <row r="15" spans="1:12">
      <c r="A15" s="4" t="s">
        <v>531</v>
      </c>
      <c r="B15" s="4" t="s">
        <v>532</v>
      </c>
      <c r="C15" s="4" t="s">
        <v>532</v>
      </c>
      <c r="D15" s="4" t="s">
        <v>533</v>
      </c>
      <c r="F15" s="4" t="s">
        <v>534</v>
      </c>
      <c r="G15" s="4" t="s">
        <v>535</v>
      </c>
    </row>
    <row r="16" spans="1:12">
      <c r="A16" s="4" t="s">
        <v>536</v>
      </c>
      <c r="F16" s="9" t="n">
        <v>1400</v>
      </c>
      <c r="L16" s="9" t="n">
        <v>1900</v>
      </c>
    </row>
    <row r="17" spans="1:12">
      <c r="A17" s="4" t="s">
        <v>537</v>
      </c>
      <c r="B17" s="7" t="n">
        <v>7700000</v>
      </c>
      <c r="C17" s="9" t="n">
        <v>926</v>
      </c>
      <c r="D17" s="7" t="n">
        <v>275117000</v>
      </c>
      <c r="E17" s="7" t="n">
        <v>100000000</v>
      </c>
      <c r="F17" s="9" t="n">
        <v>12000</v>
      </c>
      <c r="G17" s="7" t="n">
        <v>175000000</v>
      </c>
      <c r="H17" s="9" t="n">
        <v>21000</v>
      </c>
    </row>
    <row r="18" spans="1:12">
      <c r="A18" s="4" t="s">
        <v>538</v>
      </c>
      <c r="D18" s="5" t="n">
        <v>62097000</v>
      </c>
      <c r="G18" s="7" t="n">
        <v>62100000</v>
      </c>
    </row>
    <row r="19" spans="1:12">
      <c r="A19" s="4" t="s">
        <v>539</v>
      </c>
      <c r="G19" s="10" t="n">
        <v>2.5</v>
      </c>
    </row>
    <row r="20" spans="1:12">
      <c r="A20" s="4" t="s">
        <v>540</v>
      </c>
      <c r="D20" s="5" t="n">
        <v>20100000</v>
      </c>
    </row>
    <row r="21" spans="1:12">
      <c r="A21" s="4" t="s">
        <v>541</v>
      </c>
      <c r="I21" s="7" t="n">
        <v>15200000</v>
      </c>
      <c r="J21" s="7" t="n">
        <v>5800000</v>
      </c>
    </row>
    <row r="22" spans="1:12">
      <c r="A22" s="4" t="s">
        <v>518</v>
      </c>
      <c r="D22" s="7" t="n">
        <v>6200000</v>
      </c>
    </row>
    <row r="23" spans="1:12">
      <c r="A23" s="4" t="s">
        <v>542</v>
      </c>
      <c r="D23" s="4" t="s">
        <v>447</v>
      </c>
    </row>
    <row r="24" spans="1:12">
      <c r="A24" s="4" t="s">
        <v>543</v>
      </c>
      <c r="I24" s="4" t="s">
        <v>544</v>
      </c>
    </row>
    <row r="25" spans="1:12">
      <c r="A25" s="4" t="s">
        <v>46</v>
      </c>
      <c r="D25" s="7" t="n">
        <v>61618000</v>
      </c>
      <c r="I25" s="7" t="n">
        <v>61600000</v>
      </c>
    </row>
    <row r="26" spans="1:12">
      <c r="A26" s="4" t="s">
        <v>545</v>
      </c>
      <c r="J26" s="5" t="n">
        <v>11800000</v>
      </c>
    </row>
    <row r="27" spans="1:12">
      <c r="A27" s="4" t="s">
        <v>546</v>
      </c>
      <c r="J27" s="5" t="n">
        <v>4700000</v>
      </c>
    </row>
    <row r="28" spans="1:12">
      <c r="A28" s="4" t="s">
        <v>547</v>
      </c>
    </row>
    <row r="29" spans="1:12">
      <c r="A29" s="4" t="s">
        <v>548</v>
      </c>
      <c r="J29" s="7" t="n">
        <v>5200000</v>
      </c>
    </row>
    <row r="30" spans="1:12">
      <c r="A30" s="4" t="s">
        <v>549</v>
      </c>
    </row>
    <row r="31" spans="1:12">
      <c r="A31" s="4" t="s">
        <v>550</v>
      </c>
      <c r="I31" s="4" t="s">
        <v>551</v>
      </c>
    </row>
    <row r="32" spans="1:12">
      <c r="A32" s="4" t="s">
        <v>552</v>
      </c>
    </row>
    <row r="33" spans="1:12">
      <c r="A33" s="4" t="s">
        <v>519</v>
      </c>
      <c r="I33" s="4" t="s">
        <v>524</v>
      </c>
    </row>
    <row r="34" spans="1:12">
      <c r="A34" s="4" t="s">
        <v>553</v>
      </c>
    </row>
    <row r="35" spans="1:12">
      <c r="A35" s="4" t="s">
        <v>519</v>
      </c>
      <c r="I35" s="4" t="s">
        <v>526</v>
      </c>
    </row>
    <row r="36" spans="1:12">
      <c r="A36" s="4" t="s">
        <v>554</v>
      </c>
    </row>
    <row r="37" spans="1:12">
      <c r="A37" s="4" t="s">
        <v>519</v>
      </c>
      <c r="I37" s="4" t="s">
        <v>5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55</v>
      </c>
      <c r="B1" s="2" t="s">
        <v>507</v>
      </c>
      <c r="C1" s="2" t="s">
        <v>508</v>
      </c>
      <c r="D1" s="2" t="s">
        <v>509</v>
      </c>
      <c r="E1" s="2" t="s">
        <v>510</v>
      </c>
      <c r="F1" s="2" t="s">
        <v>556</v>
      </c>
      <c r="G1" s="2" t="s">
        <v>557</v>
      </c>
      <c r="H1" s="2" t="s">
        <v>513</v>
      </c>
      <c r="I1" s="2" t="s">
        <v>514</v>
      </c>
      <c r="J1" s="2" t="s">
        <v>515</v>
      </c>
      <c r="K1" s="2" t="s">
        <v>516</v>
      </c>
    </row>
    <row r="2" spans="1:11">
      <c r="A2" s="4" t="s">
        <v>518</v>
      </c>
      <c r="D2" s="7" t="n">
        <v>6200</v>
      </c>
    </row>
    <row r="3" spans="1:11">
      <c r="A3" s="4" t="s">
        <v>558</v>
      </c>
      <c r="D3" s="5" t="n">
        <v>134600</v>
      </c>
    </row>
    <row r="4" spans="1:11">
      <c r="A4" s="4" t="s">
        <v>46</v>
      </c>
      <c r="I4" s="7" t="n">
        <v>73022</v>
      </c>
      <c r="J4" s="7" t="n">
        <v>60937</v>
      </c>
      <c r="K4" s="4" t="s">
        <v>43</v>
      </c>
    </row>
    <row r="5" spans="1:11">
      <c r="A5" s="4" t="s">
        <v>181</v>
      </c>
      <c r="I5" s="4" t="s">
        <v>43</v>
      </c>
      <c r="J5" s="5" t="n">
        <v>161187</v>
      </c>
      <c r="K5" s="4" t="s">
        <v>43</v>
      </c>
    </row>
    <row r="6" spans="1:11">
      <c r="A6" s="4" t="s">
        <v>559</v>
      </c>
      <c r="I6" s="5" t="n">
        <v>155</v>
      </c>
      <c r="J6" s="7" t="n">
        <v>7668</v>
      </c>
    </row>
    <row r="7" spans="1:11">
      <c r="A7" s="4" t="s">
        <v>530</v>
      </c>
    </row>
    <row r="8" spans="1:11">
      <c r="A8" s="4" t="s">
        <v>560</v>
      </c>
      <c r="D8" s="5" t="n">
        <v>62097</v>
      </c>
      <c r="G8" s="7" t="n">
        <v>62100</v>
      </c>
    </row>
    <row r="9" spans="1:11">
      <c r="A9" s="4" t="s">
        <v>167</v>
      </c>
      <c r="D9" s="5" t="n">
        <v>8299</v>
      </c>
    </row>
    <row r="10" spans="1:11">
      <c r="A10" s="4" t="s">
        <v>168</v>
      </c>
      <c r="D10" s="5" t="n">
        <v>37563</v>
      </c>
    </row>
    <row r="11" spans="1:11">
      <c r="A11" s="4" t="s">
        <v>561</v>
      </c>
      <c r="D11" s="5" t="n">
        <v>3792</v>
      </c>
    </row>
    <row r="12" spans="1:11">
      <c r="A12" s="4" t="s">
        <v>562</v>
      </c>
      <c r="D12" s="5" t="n">
        <v>2796</v>
      </c>
    </row>
    <row r="13" spans="1:11">
      <c r="A13" s="4" t="s">
        <v>563</v>
      </c>
      <c r="D13" s="5" t="n">
        <v>449</v>
      </c>
    </row>
    <row r="14" spans="1:11">
      <c r="A14" s="4" t="s">
        <v>564</v>
      </c>
      <c r="D14" s="5" t="n">
        <v>-11598</v>
      </c>
    </row>
    <row r="15" spans="1:11">
      <c r="A15" s="4" t="s">
        <v>56</v>
      </c>
      <c r="D15" s="5" t="n">
        <v>-5025</v>
      </c>
    </row>
    <row r="16" spans="1:11">
      <c r="A16" s="4" t="s">
        <v>565</v>
      </c>
      <c r="D16" s="5" t="n">
        <v>-3282</v>
      </c>
    </row>
    <row r="17" spans="1:11">
      <c r="A17" s="4" t="s">
        <v>62</v>
      </c>
      <c r="D17" s="5" t="n">
        <v>-63365</v>
      </c>
    </row>
    <row r="18" spans="1:11">
      <c r="A18" s="4" t="s">
        <v>566</v>
      </c>
      <c r="D18" s="5" t="n">
        <v>-9347</v>
      </c>
    </row>
    <row r="19" spans="1:11">
      <c r="A19" s="4" t="s">
        <v>567</v>
      </c>
      <c r="D19" s="5" t="n">
        <v>43956</v>
      </c>
    </row>
    <row r="20" spans="1:11">
      <c r="A20" s="4" t="s">
        <v>568</v>
      </c>
      <c r="D20" s="5" t="n">
        <v>66335</v>
      </c>
    </row>
    <row r="21" spans="1:11">
      <c r="A21" s="4" t="s">
        <v>518</v>
      </c>
      <c r="D21" s="5" t="n">
        <v>6200</v>
      </c>
    </row>
    <row r="22" spans="1:11">
      <c r="A22" s="4" t="s">
        <v>558</v>
      </c>
      <c r="D22" s="5" t="n">
        <v>134600</v>
      </c>
    </row>
    <row r="23" spans="1:11">
      <c r="A23" s="4" t="s">
        <v>46</v>
      </c>
      <c r="D23" s="5" t="n">
        <v>61618</v>
      </c>
      <c r="I23" s="7" t="n">
        <v>61600</v>
      </c>
    </row>
    <row r="24" spans="1:11">
      <c r="A24" s="4" t="s">
        <v>569</v>
      </c>
      <c r="D24" s="5" t="n">
        <v>268753</v>
      </c>
    </row>
    <row r="25" spans="1:11">
      <c r="A25" s="4" t="s">
        <v>570</v>
      </c>
      <c r="D25" s="5" t="n">
        <v>6364</v>
      </c>
    </row>
    <row r="26" spans="1:11">
      <c r="A26" s="4" t="s">
        <v>571</v>
      </c>
      <c r="B26" s="7" t="n">
        <v>7700</v>
      </c>
      <c r="C26" s="9" t="n">
        <v>926</v>
      </c>
      <c r="D26" s="5" t="n">
        <v>275117</v>
      </c>
      <c r="E26" s="7" t="n">
        <v>100000</v>
      </c>
      <c r="F26" s="9" t="n">
        <v>12000</v>
      </c>
      <c r="G26" s="7" t="n">
        <v>175000</v>
      </c>
      <c r="H26" s="9" t="n">
        <v>21000</v>
      </c>
    </row>
    <row r="27" spans="1:11">
      <c r="A27" s="4" t="s">
        <v>181</v>
      </c>
      <c r="D27" s="5" t="n">
        <v>161187</v>
      </c>
    </row>
    <row r="28" spans="1:11">
      <c r="A28" s="4" t="s">
        <v>572</v>
      </c>
      <c r="D28" s="5" t="n">
        <v>62097</v>
      </c>
    </row>
    <row r="29" spans="1:11">
      <c r="A29" s="4" t="s">
        <v>559</v>
      </c>
      <c r="D29" s="5" t="n">
        <v>7668</v>
      </c>
    </row>
    <row r="30" spans="1:11">
      <c r="A30" s="4" t="s">
        <v>573</v>
      </c>
      <c r="D30" s="7" t="n">
        <v>2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74</v>
      </c>
      <c r="B1" s="2" t="s">
        <v>1</v>
      </c>
    </row>
    <row r="2" spans="1:4">
      <c r="B2" s="2" t="s">
        <v>2</v>
      </c>
      <c r="C2" s="2" t="s">
        <v>32</v>
      </c>
      <c r="D2" s="2" t="s">
        <v>575</v>
      </c>
    </row>
    <row r="3" spans="1:4">
      <c r="A3" s="4" t="s">
        <v>576</v>
      </c>
      <c r="D3" s="6" t="n">
        <v>6.2</v>
      </c>
    </row>
    <row r="4" spans="1:4">
      <c r="A4" s="4" t="s">
        <v>558</v>
      </c>
      <c r="D4" s="10" t="n">
        <v>134.6</v>
      </c>
    </row>
    <row r="5" spans="1:4">
      <c r="A5" s="4" t="s">
        <v>577</v>
      </c>
      <c r="B5" s="4" t="s">
        <v>520</v>
      </c>
      <c r="C5" s="4" t="s">
        <v>521</v>
      </c>
    </row>
    <row r="6" spans="1:4">
      <c r="A6" s="4" t="s">
        <v>525</v>
      </c>
    </row>
    <row r="7" spans="1:4">
      <c r="A7" s="4" t="s">
        <v>558</v>
      </c>
      <c r="D7" s="10" t="n">
        <v>120.2</v>
      </c>
    </row>
    <row r="8" spans="1:4">
      <c r="A8" s="4" t="s">
        <v>577</v>
      </c>
      <c r="B8" s="4" t="s">
        <v>526</v>
      </c>
    </row>
    <row r="9" spans="1:4">
      <c r="A9" s="4" t="s">
        <v>444</v>
      </c>
    </row>
    <row r="10" spans="1:4">
      <c r="A10" s="4" t="s">
        <v>558</v>
      </c>
      <c r="D10" s="6" t="n">
        <v>14.4</v>
      </c>
    </row>
    <row r="11" spans="1:4">
      <c r="A11" s="4" t="s">
        <v>577</v>
      </c>
      <c r="B11" s="4" t="s">
        <v>5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78</v>
      </c>
      <c r="B1" s="2" t="s">
        <v>1</v>
      </c>
    </row>
    <row r="2" spans="1:3">
      <c r="B2" s="2" t="s">
        <v>2</v>
      </c>
      <c r="C2" s="2" t="s">
        <v>32</v>
      </c>
    </row>
    <row r="3" spans="1:3">
      <c r="A3" s="4" t="s">
        <v>579</v>
      </c>
      <c r="B3" s="7" t="n">
        <v>2350000</v>
      </c>
      <c r="C3" s="7" t="n">
        <v>953000</v>
      </c>
    </row>
    <row r="4" spans="1:3">
      <c r="A4" s="4" t="s">
        <v>580</v>
      </c>
      <c r="B4" s="7" t="n">
        <v>163000</v>
      </c>
      <c r="C4" s="7" t="n">
        <v>85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1</v>
      </c>
      <c r="B1" s="2" t="s">
        <v>1</v>
      </c>
    </row>
    <row r="2" spans="1:3">
      <c r="B2" s="2" t="s">
        <v>2</v>
      </c>
      <c r="C2" s="2" t="s">
        <v>32</v>
      </c>
    </row>
    <row r="3" spans="1:3">
      <c r="A3" s="4" t="s">
        <v>582</v>
      </c>
      <c r="B3" s="7" t="n">
        <v>1802000</v>
      </c>
      <c r="C3" s="7" t="n">
        <v>953000</v>
      </c>
    </row>
    <row r="4" spans="1:3">
      <c r="A4" s="4" t="s">
        <v>583</v>
      </c>
      <c r="B4" s="5" t="n">
        <v>183000</v>
      </c>
      <c r="C4" s="4" t="s">
        <v>43</v>
      </c>
    </row>
    <row r="5" spans="1:3">
      <c r="A5" s="4" t="s">
        <v>584</v>
      </c>
      <c r="B5" s="5" t="n">
        <v>365000</v>
      </c>
      <c r="C5" s="4" t="s">
        <v>43</v>
      </c>
    </row>
    <row r="6" spans="1:3">
      <c r="A6" s="4" t="s">
        <v>132</v>
      </c>
      <c r="B6" s="7" t="n">
        <v>2350000</v>
      </c>
      <c r="C6" s="7" t="n">
        <v>95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4" t="s">
        <v>586</v>
      </c>
      <c r="B3" s="7" t="n">
        <v>851000</v>
      </c>
    </row>
    <row r="4" spans="1:3">
      <c r="A4" s="4" t="s">
        <v>587</v>
      </c>
      <c r="B4" s="5" t="n">
        <v>2350000</v>
      </c>
      <c r="C4" s="7" t="n">
        <v>953000</v>
      </c>
    </row>
    <row r="5" spans="1:3">
      <c r="A5" s="4" t="s">
        <v>586</v>
      </c>
      <c r="B5" s="5" t="n">
        <v>163000</v>
      </c>
      <c r="C5" s="5" t="n">
        <v>851000</v>
      </c>
    </row>
    <row r="6" spans="1:3">
      <c r="A6" s="4" t="s">
        <v>588</v>
      </c>
    </row>
    <row r="7" spans="1:3">
      <c r="A7" s="4" t="s">
        <v>586</v>
      </c>
      <c r="B7" s="5" t="n">
        <v>851000</v>
      </c>
      <c r="C7" s="5" t="n">
        <v>0</v>
      </c>
    </row>
    <row r="8" spans="1:3">
      <c r="A8" s="4" t="s">
        <v>587</v>
      </c>
      <c r="B8" s="5" t="n">
        <v>2167000</v>
      </c>
      <c r="C8" s="5" t="n">
        <v>953000</v>
      </c>
    </row>
    <row r="9" spans="1:3">
      <c r="A9" s="4" t="s">
        <v>589</v>
      </c>
      <c r="B9" s="5" t="n">
        <v>-2869000</v>
      </c>
      <c r="C9" s="5" t="n">
        <v>-102000</v>
      </c>
    </row>
    <row r="10" spans="1:3">
      <c r="A10" s="4" t="s">
        <v>586</v>
      </c>
      <c r="B10" s="5" t="n">
        <v>163000</v>
      </c>
      <c r="C10" s="7" t="n">
        <v>851000</v>
      </c>
    </row>
    <row r="11" spans="1:3">
      <c r="A11" s="4" t="s">
        <v>590</v>
      </c>
      <c r="B11" s="7" t="n">
        <v>14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1</v>
      </c>
      <c r="B1" s="2" t="s">
        <v>592</v>
      </c>
      <c r="C1" s="2" t="s">
        <v>593</v>
      </c>
      <c r="D1" s="2" t="s">
        <v>514</v>
      </c>
      <c r="E1" s="2" t="s">
        <v>514</v>
      </c>
      <c r="F1" s="2" t="s">
        <v>594</v>
      </c>
      <c r="G1" s="2" t="s">
        <v>515</v>
      </c>
    </row>
    <row r="2" spans="1:7">
      <c r="A2" s="4" t="s">
        <v>595</v>
      </c>
      <c r="D2" s="5" t="n">
        <v>2</v>
      </c>
      <c r="E2" s="5" t="n">
        <v>2</v>
      </c>
    </row>
    <row r="3" spans="1:7">
      <c r="A3" s="4" t="s">
        <v>596</v>
      </c>
      <c r="D3" s="7" t="n">
        <v>520851</v>
      </c>
      <c r="E3" s="7" t="n">
        <v>520851</v>
      </c>
      <c r="G3" s="7" t="n">
        <v>457181</v>
      </c>
    </row>
    <row r="4" spans="1:7">
      <c r="A4" s="4" t="s">
        <v>597</v>
      </c>
      <c r="D4" s="5" t="n">
        <v>353752</v>
      </c>
      <c r="E4" s="5" t="n">
        <v>353752</v>
      </c>
      <c r="G4" s="7" t="n">
        <v>370732</v>
      </c>
    </row>
    <row r="5" spans="1:7">
      <c r="A5" s="4" t="s">
        <v>598</v>
      </c>
    </row>
    <row r="6" spans="1:7">
      <c r="A6" s="4" t="s">
        <v>599</v>
      </c>
      <c r="B6" s="4" t="s">
        <v>600</v>
      </c>
    </row>
    <row r="7" spans="1:7">
      <c r="A7" s="4" t="s">
        <v>601</v>
      </c>
    </row>
    <row r="8" spans="1:7">
      <c r="A8" s="4" t="s">
        <v>602</v>
      </c>
      <c r="B8" s="7" t="n">
        <v>5000</v>
      </c>
    </row>
    <row r="9" spans="1:7">
      <c r="A9" s="4" t="s">
        <v>603</v>
      </c>
      <c r="B9" s="5" t="n">
        <v>10000</v>
      </c>
    </row>
    <row r="10" spans="1:7">
      <c r="A10" s="4" t="s">
        <v>604</v>
      </c>
      <c r="B10" s="5" t="n">
        <v>5000</v>
      </c>
    </row>
    <row r="11" spans="1:7">
      <c r="A11" s="4" t="s">
        <v>605</v>
      </c>
      <c r="B11" s="7" t="n">
        <v>7500</v>
      </c>
    </row>
    <row r="12" spans="1:7">
      <c r="A12" s="4" t="s">
        <v>606</v>
      </c>
      <c r="C12" s="7" t="n">
        <v>3000</v>
      </c>
      <c r="D12" s="5" t="n">
        <v>4500</v>
      </c>
    </row>
    <row r="13" spans="1:7">
      <c r="A13" s="4" t="s">
        <v>607</v>
      </c>
      <c r="E13" s="5" t="n">
        <v>190000</v>
      </c>
    </row>
    <row r="14" spans="1:7">
      <c r="A14" s="4" t="s">
        <v>608</v>
      </c>
      <c r="D14" s="5" t="n">
        <v>5200</v>
      </c>
      <c r="E14" s="5" t="n">
        <v>5200</v>
      </c>
    </row>
    <row r="15" spans="1:7">
      <c r="A15" s="4" t="s">
        <v>596</v>
      </c>
      <c r="F15" s="7" t="n">
        <v>4700</v>
      </c>
    </row>
    <row r="16" spans="1:7">
      <c r="A16" s="4" t="s">
        <v>597</v>
      </c>
      <c r="F16" s="7" t="n">
        <v>20600</v>
      </c>
    </row>
    <row r="17" spans="1:7">
      <c r="A17" s="4" t="s">
        <v>609</v>
      </c>
    </row>
    <row r="18" spans="1:7">
      <c r="A18" s="4" t="s">
        <v>610</v>
      </c>
      <c r="D18" s="7" t="n">
        <v>5200</v>
      </c>
      <c r="E18" s="7" t="n">
        <v>5200</v>
      </c>
    </row>
    <row r="19" spans="1:7">
      <c r="A19" s="4" t="s">
        <v>611</v>
      </c>
    </row>
    <row r="20" spans="1:7">
      <c r="A20" s="4" t="s">
        <v>612</v>
      </c>
      <c r="B20" s="4" t="s">
        <v>613</v>
      </c>
    </row>
    <row r="21" spans="1:7">
      <c r="A21" s="4" t="s">
        <v>614</v>
      </c>
    </row>
    <row r="22" spans="1:7">
      <c r="A22" s="4" t="s">
        <v>612</v>
      </c>
      <c r="B22" s="4" t="s">
        <v>4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15</v>
      </c>
      <c r="B1" s="2" t="s">
        <v>1</v>
      </c>
    </row>
    <row r="2" spans="1:2">
      <c r="B2" s="2" t="s">
        <v>514</v>
      </c>
    </row>
    <row r="3" spans="1:2">
      <c r="A3" s="4" t="s">
        <v>616</v>
      </c>
    </row>
    <row r="4" spans="1:2">
      <c r="A4" s="4" t="s">
        <v>617</v>
      </c>
      <c r="B4" s="6" t="n">
        <v>0.2</v>
      </c>
    </row>
    <row r="5" spans="1:2">
      <c r="A5" s="4" t="s">
        <v>618</v>
      </c>
    </row>
    <row r="6" spans="1:2">
      <c r="A6" s="4" t="s">
        <v>610</v>
      </c>
      <c r="B6" s="10" t="n">
        <v>5.2</v>
      </c>
    </row>
    <row r="7" spans="1:2">
      <c r="A7" s="4" t="s">
        <v>619</v>
      </c>
    </row>
    <row r="8" spans="1:2">
      <c r="A8" s="4" t="s">
        <v>620</v>
      </c>
      <c r="B8" s="6" t="n">
        <v>31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32</v>
      </c>
      <c r="D1" s="2" t="s">
        <v>575</v>
      </c>
    </row>
    <row r="2" spans="1:4">
      <c r="A2" s="4" t="s">
        <v>622</v>
      </c>
      <c r="D2" s="7" t="n">
        <v>37563000</v>
      </c>
    </row>
    <row r="3" spans="1:4">
      <c r="A3" s="4" t="s">
        <v>623</v>
      </c>
    </row>
    <row r="4" spans="1:4">
      <c r="A4" s="4" t="s">
        <v>622</v>
      </c>
      <c r="B4" s="7" t="n">
        <v>0</v>
      </c>
      <c r="C4" s="7" t="n">
        <v>14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4" t="s">
        <v>625</v>
      </c>
      <c r="B2" s="7" t="n">
        <v>1414</v>
      </c>
      <c r="C2" s="7" t="n">
        <v>5554</v>
      </c>
    </row>
    <row r="3" spans="1:3">
      <c r="A3" s="4" t="s">
        <v>626</v>
      </c>
      <c r="B3" s="5" t="n">
        <v>18045</v>
      </c>
      <c r="C3" s="5" t="n">
        <v>26926</v>
      </c>
    </row>
    <row r="4" spans="1:3">
      <c r="A4" s="4" t="s">
        <v>627</v>
      </c>
      <c r="B4" s="5" t="n">
        <v>4009</v>
      </c>
      <c r="C4" s="5" t="n">
        <v>641</v>
      </c>
    </row>
    <row r="5" spans="1:3">
      <c r="A5" s="4" t="s">
        <v>132</v>
      </c>
      <c r="B5" s="7" t="n">
        <v>23468</v>
      </c>
      <c r="C5" s="7" t="n">
        <v>331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28</v>
      </c>
      <c r="B1" s="2" t="s">
        <v>1</v>
      </c>
    </row>
    <row r="2" spans="1:4">
      <c r="B2" s="2" t="s">
        <v>2</v>
      </c>
      <c r="C2" s="2" t="s">
        <v>32</v>
      </c>
      <c r="D2" s="2" t="s">
        <v>88</v>
      </c>
    </row>
    <row r="3" spans="1:4">
      <c r="A3" s="4" t="s">
        <v>629</v>
      </c>
      <c r="B3" s="7" t="n">
        <v>904000</v>
      </c>
      <c r="C3" s="7" t="n">
        <v>637000</v>
      </c>
      <c r="D3" s="7" t="n">
        <v>42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4" t="s">
        <v>631</v>
      </c>
      <c r="B2" s="7" t="n">
        <v>9943</v>
      </c>
      <c r="C2" s="7" t="n">
        <v>9972</v>
      </c>
    </row>
    <row r="3" spans="1:3">
      <c r="A3" s="4" t="s">
        <v>632</v>
      </c>
      <c r="B3" s="5" t="n">
        <v>-3727</v>
      </c>
      <c r="C3" s="5" t="n">
        <v>-3579</v>
      </c>
    </row>
    <row r="4" spans="1:3">
      <c r="A4" s="4" t="s">
        <v>132</v>
      </c>
      <c r="B4" s="5" t="n">
        <v>6216</v>
      </c>
      <c r="C4" s="5" t="n">
        <v>6393</v>
      </c>
    </row>
    <row r="5" spans="1:3">
      <c r="A5" s="4" t="s">
        <v>633</v>
      </c>
    </row>
    <row r="6" spans="1:3">
      <c r="A6" s="4" t="s">
        <v>631</v>
      </c>
      <c r="B6" s="5" t="n">
        <v>2346</v>
      </c>
      <c r="C6" s="5" t="n">
        <v>2647</v>
      </c>
    </row>
    <row r="7" spans="1:3">
      <c r="A7" s="4" t="s">
        <v>634</v>
      </c>
    </row>
    <row r="8" spans="1:3">
      <c r="A8" s="4" t="s">
        <v>631</v>
      </c>
      <c r="B8" s="5" t="n">
        <v>1068</v>
      </c>
      <c r="C8" s="5" t="n">
        <v>1023</v>
      </c>
    </row>
    <row r="9" spans="1:3">
      <c r="A9" s="4" t="s">
        <v>635</v>
      </c>
    </row>
    <row r="10" spans="1:3">
      <c r="A10" s="4" t="s">
        <v>631</v>
      </c>
      <c r="B10" s="5" t="n">
        <v>3346</v>
      </c>
      <c r="C10" s="5" t="n">
        <v>3066</v>
      </c>
    </row>
    <row r="11" spans="1:3">
      <c r="A11" s="4" t="s">
        <v>636</v>
      </c>
    </row>
    <row r="12" spans="1:3">
      <c r="A12" s="4" t="s">
        <v>631</v>
      </c>
      <c r="B12" s="5" t="n">
        <v>888</v>
      </c>
      <c r="C12" s="5" t="n">
        <v>1022</v>
      </c>
    </row>
    <row r="13" spans="1:3">
      <c r="A13" s="4" t="s">
        <v>637</v>
      </c>
    </row>
    <row r="14" spans="1:3">
      <c r="A14" s="4" t="s">
        <v>631</v>
      </c>
      <c r="B14" s="5" t="n">
        <v>2176</v>
      </c>
      <c r="C14" s="5" t="n">
        <v>2074</v>
      </c>
    </row>
    <row r="15" spans="1:3">
      <c r="A15" s="4" t="s">
        <v>638</v>
      </c>
    </row>
    <row r="16" spans="1:3">
      <c r="A16" s="4" t="s">
        <v>631</v>
      </c>
      <c r="B16" s="7" t="n">
        <v>119</v>
      </c>
      <c r="C16" s="7" t="n">
        <v>1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39</v>
      </c>
      <c r="B1" s="2" t="s">
        <v>1</v>
      </c>
    </row>
    <row r="2" spans="1:4">
      <c r="B2" s="2" t="s">
        <v>2</v>
      </c>
      <c r="C2" s="2" t="s">
        <v>32</v>
      </c>
      <c r="D2" s="2" t="s">
        <v>88</v>
      </c>
    </row>
    <row r="3" spans="1:4">
      <c r="A3" s="4" t="s">
        <v>522</v>
      </c>
      <c r="B3" s="7" t="n">
        <v>25679000</v>
      </c>
      <c r="C3" s="7" t="n">
        <v>3752000</v>
      </c>
      <c r="D3" s="7" t="n">
        <v>636000</v>
      </c>
    </row>
    <row r="4" spans="1:4">
      <c r="A4" s="4" t="s">
        <v>519</v>
      </c>
      <c r="B4" s="4" t="s">
        <v>520</v>
      </c>
      <c r="C4" s="4" t="s">
        <v>521</v>
      </c>
    </row>
    <row r="5" spans="1:4">
      <c r="A5" s="4" t="s">
        <v>640</v>
      </c>
      <c r="B5" s="7" t="n">
        <v>7286000</v>
      </c>
      <c r="C5" s="4" t="s">
        <v>43</v>
      </c>
      <c r="D5" s="4" t="s">
        <v>43</v>
      </c>
    </row>
    <row r="6" spans="1:4">
      <c r="A6" s="4" t="s">
        <v>641</v>
      </c>
    </row>
    <row r="7" spans="1:4">
      <c r="A7" s="4" t="s">
        <v>640</v>
      </c>
      <c r="B7" s="7" t="n">
        <v>7300000</v>
      </c>
    </row>
    <row r="8" spans="1:4">
      <c r="A8" s="4" t="s">
        <v>444</v>
      </c>
    </row>
    <row r="9" spans="1:4">
      <c r="A9" s="4" t="s">
        <v>519</v>
      </c>
      <c r="B9" s="4" t="s">
        <v>524</v>
      </c>
    </row>
    <row r="10" spans="1:4">
      <c r="A10" s="4" t="s">
        <v>525</v>
      </c>
    </row>
    <row r="11" spans="1:4">
      <c r="A11" s="4" t="s">
        <v>519</v>
      </c>
      <c r="B11" s="4" t="s">
        <v>526</v>
      </c>
    </row>
    <row r="12" spans="1:4">
      <c r="A12" s="4" t="s">
        <v>527</v>
      </c>
    </row>
    <row r="13" spans="1:4">
      <c r="A13" s="4" t="s">
        <v>519</v>
      </c>
      <c r="B13" s="4" t="s">
        <v>528</v>
      </c>
      <c r="C13" s="4" t="s">
        <v>5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42</v>
      </c>
      <c r="B1" s="2" t="s">
        <v>1</v>
      </c>
    </row>
    <row r="2" spans="1:4">
      <c r="B2" s="2" t="s">
        <v>2</v>
      </c>
      <c r="C2" s="2" t="s">
        <v>32</v>
      </c>
      <c r="D2" s="2" t="s">
        <v>88</v>
      </c>
    </row>
    <row r="3" spans="1:4">
      <c r="A3" s="4" t="s">
        <v>577</v>
      </c>
      <c r="B3" s="4" t="s">
        <v>520</v>
      </c>
      <c r="C3" s="4" t="s">
        <v>521</v>
      </c>
    </row>
    <row r="4" spans="1:4">
      <c r="A4" s="4" t="s">
        <v>643</v>
      </c>
      <c r="B4" s="7" t="n">
        <v>-34142</v>
      </c>
      <c r="C4" s="7" t="n">
        <v>-8463</v>
      </c>
    </row>
    <row r="5" spans="1:4">
      <c r="A5" s="4" t="s">
        <v>644</v>
      </c>
      <c r="B5" s="5" t="n">
        <v>-5651</v>
      </c>
      <c r="C5" s="5" t="n">
        <v>-5651</v>
      </c>
    </row>
    <row r="6" spans="1:4">
      <c r="A6" s="4" t="s">
        <v>645</v>
      </c>
      <c r="B6" s="5" t="n">
        <v>22814</v>
      </c>
      <c r="C6" s="5" t="n">
        <v>-684</v>
      </c>
    </row>
    <row r="7" spans="1:4">
      <c r="A7" s="4" t="s">
        <v>45</v>
      </c>
      <c r="B7" s="5" t="n">
        <v>128134</v>
      </c>
      <c r="C7" s="5" t="n">
        <v>130315</v>
      </c>
      <c r="D7" s="7" t="n">
        <v>151</v>
      </c>
    </row>
    <row r="8" spans="1:4">
      <c r="A8" s="4" t="s">
        <v>47</v>
      </c>
      <c r="B8" s="4" t="s">
        <v>43</v>
      </c>
      <c r="C8" s="5" t="n">
        <v>6171</v>
      </c>
    </row>
    <row r="9" spans="1:4">
      <c r="A9" s="4" t="s">
        <v>46</v>
      </c>
      <c r="B9" s="5" t="n">
        <v>73022</v>
      </c>
      <c r="C9" s="5" t="n">
        <v>60937</v>
      </c>
      <c r="D9" s="4" t="s">
        <v>43</v>
      </c>
    </row>
    <row r="10" spans="1:4">
      <c r="A10" s="4" t="s">
        <v>646</v>
      </c>
      <c r="B10" s="5" t="n">
        <v>73022</v>
      </c>
      <c r="C10" s="5" t="n">
        <v>67108</v>
      </c>
    </row>
    <row r="11" spans="1:4">
      <c r="A11" s="4" t="s">
        <v>647</v>
      </c>
      <c r="B11" s="5" t="n">
        <v>201156</v>
      </c>
      <c r="C11" s="5" t="n">
        <v>197423</v>
      </c>
    </row>
    <row r="12" spans="1:4">
      <c r="A12" s="4" t="s">
        <v>641</v>
      </c>
    </row>
    <row r="13" spans="1:4">
      <c r="A13" s="4" t="s">
        <v>47</v>
      </c>
      <c r="B13" s="4" t="s">
        <v>43</v>
      </c>
      <c r="C13" s="7" t="n">
        <v>6171</v>
      </c>
      <c r="D13" s="7" t="n">
        <v>0</v>
      </c>
    </row>
    <row r="14" spans="1:4">
      <c r="A14" s="4" t="s">
        <v>527</v>
      </c>
    </row>
    <row r="15" spans="1:4">
      <c r="A15" s="4" t="s">
        <v>577</v>
      </c>
      <c r="B15" s="4" t="s">
        <v>528</v>
      </c>
      <c r="C15" s="4" t="s">
        <v>529</v>
      </c>
    </row>
    <row r="16" spans="1:4">
      <c r="A16" s="4" t="s">
        <v>648</v>
      </c>
      <c r="B16" s="7" t="n">
        <v>10513</v>
      </c>
      <c r="C16" s="7" t="n">
        <v>10513</v>
      </c>
    </row>
    <row r="17" spans="1:4">
      <c r="A17" s="4" t="s">
        <v>649</v>
      </c>
    </row>
    <row r="18" spans="1:4">
      <c r="A18" s="4" t="s">
        <v>577</v>
      </c>
      <c r="B18" s="4" t="s">
        <v>520</v>
      </c>
      <c r="C18" s="4" t="s">
        <v>521</v>
      </c>
    </row>
    <row r="19" spans="1:4">
      <c r="A19" s="4" t="s">
        <v>648</v>
      </c>
      <c r="B19" s="7" t="n">
        <v>134600</v>
      </c>
      <c r="C19" s="7" t="n">
        <v>1346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88</v>
      </c>
    </row>
    <row r="3" spans="1:4">
      <c r="A3" s="4" t="s">
        <v>651</v>
      </c>
      <c r="B3" s="7" t="n">
        <v>130315000</v>
      </c>
      <c r="C3" s="7" t="n">
        <v>151000</v>
      </c>
    </row>
    <row r="4" spans="1:4">
      <c r="A4" s="4" t="s">
        <v>652</v>
      </c>
      <c r="B4" s="5" t="n">
        <v>60937000</v>
      </c>
      <c r="C4" s="4" t="s">
        <v>43</v>
      </c>
    </row>
    <row r="5" spans="1:4">
      <c r="A5" s="4" t="s">
        <v>653</v>
      </c>
      <c r="B5" s="5" t="n">
        <v>6171000</v>
      </c>
    </row>
    <row r="6" spans="1:4">
      <c r="A6" s="4" t="s">
        <v>654</v>
      </c>
      <c r="B6" s="4" t="s">
        <v>43</v>
      </c>
      <c r="C6" s="5" t="n">
        <v>134600000</v>
      </c>
    </row>
    <row r="7" spans="1:4">
      <c r="A7" s="4" t="s">
        <v>655</v>
      </c>
      <c r="B7" s="5" t="n">
        <v>462000</v>
      </c>
      <c r="C7" s="5" t="n">
        <v>61228000</v>
      </c>
    </row>
    <row r="8" spans="1:4">
      <c r="A8" s="4" t="s">
        <v>656</v>
      </c>
      <c r="B8" s="5" t="n">
        <v>-25679000</v>
      </c>
      <c r="C8" s="5" t="n">
        <v>-3752000</v>
      </c>
      <c r="D8" s="7" t="n">
        <v>-636000</v>
      </c>
    </row>
    <row r="9" spans="1:4">
      <c r="A9" s="4" t="s">
        <v>657</v>
      </c>
      <c r="B9" s="5" t="n">
        <v>23498000</v>
      </c>
      <c r="C9" s="5" t="n">
        <v>-684000</v>
      </c>
    </row>
    <row r="10" spans="1:4">
      <c r="A10" s="4" t="s">
        <v>658</v>
      </c>
      <c r="B10" s="5" t="n">
        <v>11623000</v>
      </c>
      <c r="C10" s="5" t="n">
        <v>-291000</v>
      </c>
    </row>
    <row r="11" spans="1:4">
      <c r="A11" s="4" t="s">
        <v>651</v>
      </c>
      <c r="B11" s="5" t="n">
        <v>128134000</v>
      </c>
      <c r="C11" s="5" t="n">
        <v>130315000</v>
      </c>
      <c r="D11" s="5" t="n">
        <v>151000</v>
      </c>
    </row>
    <row r="12" spans="1:4">
      <c r="A12" s="4" t="s">
        <v>652</v>
      </c>
      <c r="B12" s="5" t="n">
        <v>73022000</v>
      </c>
      <c r="C12" s="5" t="n">
        <v>60937000</v>
      </c>
      <c r="D12" s="4" t="s">
        <v>43</v>
      </c>
    </row>
    <row r="13" spans="1:4">
      <c r="A13" s="4" t="s">
        <v>653</v>
      </c>
      <c r="B13" s="4" t="s">
        <v>43</v>
      </c>
      <c r="C13" s="5" t="n">
        <v>6171000</v>
      </c>
    </row>
    <row r="14" spans="1:4">
      <c r="A14" s="4" t="s">
        <v>98</v>
      </c>
      <c r="B14" s="5" t="n">
        <v>-7286000</v>
      </c>
      <c r="C14" s="4" t="s">
        <v>43</v>
      </c>
      <c r="D14" s="4" t="s">
        <v>43</v>
      </c>
    </row>
    <row r="15" spans="1:4">
      <c r="A15" s="4" t="s">
        <v>641</v>
      </c>
    </row>
    <row r="16" spans="1:4">
      <c r="A16" s="4" t="s">
        <v>653</v>
      </c>
      <c r="B16" s="5" t="n">
        <v>6171000</v>
      </c>
      <c r="C16" s="5" t="n">
        <v>0</v>
      </c>
    </row>
    <row r="17" spans="1:4">
      <c r="A17" s="4" t="s">
        <v>654</v>
      </c>
      <c r="B17" s="4" t="s">
        <v>43</v>
      </c>
      <c r="C17" s="5" t="n">
        <v>6200000</v>
      </c>
    </row>
    <row r="18" spans="1:4">
      <c r="A18" s="4" t="s">
        <v>659</v>
      </c>
      <c r="B18" s="5" t="n">
        <v>1115000</v>
      </c>
      <c r="C18" s="5" t="n">
        <v>-29000</v>
      </c>
    </row>
    <row r="19" spans="1:4">
      <c r="A19" s="4" t="s">
        <v>653</v>
      </c>
      <c r="B19" s="4" t="s">
        <v>43</v>
      </c>
      <c r="C19" s="7" t="n">
        <v>6171000</v>
      </c>
      <c r="D19" s="7" t="n">
        <v>0</v>
      </c>
    </row>
    <row r="20" spans="1:4">
      <c r="A20" s="4" t="s">
        <v>98</v>
      </c>
      <c r="B20" s="7" t="n">
        <v>-73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514</v>
      </c>
    </row>
    <row r="2" spans="1:2">
      <c r="A2" s="5" t="n">
        <v>2017</v>
      </c>
      <c r="B2" s="7" t="n">
        <v>26990</v>
      </c>
    </row>
    <row r="3" spans="1:2">
      <c r="A3" s="5" t="n">
        <v>2018</v>
      </c>
      <c r="B3" s="5" t="n">
        <v>26990</v>
      </c>
    </row>
    <row r="4" spans="1:2">
      <c r="A4" s="5" t="n">
        <v>2019</v>
      </c>
      <c r="B4" s="5" t="n">
        <v>26990</v>
      </c>
    </row>
    <row r="5" spans="1:2">
      <c r="A5" s="5" t="n">
        <v>2020</v>
      </c>
      <c r="B5" s="5" t="n">
        <v>26990</v>
      </c>
    </row>
    <row r="6" spans="1:2">
      <c r="A6" s="5" t="n">
        <v>2021</v>
      </c>
      <c r="B6" s="7" t="n">
        <v>40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1</v>
      </c>
      <c r="B1" s="2" t="s">
        <v>2</v>
      </c>
      <c r="C1" s="2" t="s">
        <v>32</v>
      </c>
    </row>
    <row r="2" spans="1:3">
      <c r="A2" s="4" t="s">
        <v>662</v>
      </c>
      <c r="B2" s="7" t="n">
        <v>3030000</v>
      </c>
      <c r="C2" s="7" t="n">
        <v>3843000</v>
      </c>
    </row>
    <row r="3" spans="1:3">
      <c r="A3" s="4" t="s">
        <v>663</v>
      </c>
      <c r="B3" s="5" t="n">
        <v>7513000</v>
      </c>
      <c r="C3" s="5" t="n">
        <v>4860000</v>
      </c>
    </row>
    <row r="4" spans="1:3">
      <c r="A4" s="4" t="s">
        <v>664</v>
      </c>
      <c r="B4" s="5" t="n">
        <v>163000</v>
      </c>
      <c r="C4" s="5" t="n">
        <v>851000</v>
      </c>
    </row>
    <row r="5" spans="1:3">
      <c r="A5" s="4" t="s">
        <v>665</v>
      </c>
      <c r="B5" s="5" t="n">
        <v>40000</v>
      </c>
      <c r="C5" s="5" t="n">
        <v>1000</v>
      </c>
    </row>
    <row r="6" spans="1:3">
      <c r="A6" s="4" t="s">
        <v>666</v>
      </c>
      <c r="B6" s="5" t="n">
        <v>622000</v>
      </c>
      <c r="C6" s="5" t="n">
        <v>428000</v>
      </c>
    </row>
    <row r="7" spans="1:3">
      <c r="A7" s="4" t="s">
        <v>667</v>
      </c>
      <c r="B7" s="5" t="n">
        <v>1021000</v>
      </c>
      <c r="C7" s="5" t="n">
        <v>903000</v>
      </c>
    </row>
    <row r="8" spans="1:3">
      <c r="A8" s="4" t="s">
        <v>132</v>
      </c>
      <c r="B8" s="7" t="n">
        <v>12389000</v>
      </c>
      <c r="C8" s="7" t="n">
        <v>1088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8</v>
      </c>
      <c r="B1" s="2" t="s">
        <v>2</v>
      </c>
      <c r="C1" s="2" t="s">
        <v>32</v>
      </c>
      <c r="D1" s="2" t="s">
        <v>88</v>
      </c>
      <c r="E1" s="2" t="s">
        <v>424</v>
      </c>
      <c r="F1" s="2" t="s">
        <v>425</v>
      </c>
    </row>
    <row r="2" spans="1:6">
      <c r="A2" s="4" t="s">
        <v>431</v>
      </c>
      <c r="B2" s="7" t="n">
        <v>2120000</v>
      </c>
      <c r="C2" s="7" t="n">
        <v>1764000</v>
      </c>
    </row>
    <row r="3" spans="1:6">
      <c r="A3" s="4" t="s">
        <v>448</v>
      </c>
    </row>
    <row r="4" spans="1:6">
      <c r="A4" s="4" t="s">
        <v>431</v>
      </c>
      <c r="C4" s="5" t="n">
        <v>2400000</v>
      </c>
      <c r="F4" s="7" t="n">
        <v>17600000</v>
      </c>
    </row>
    <row r="5" spans="1:6">
      <c r="A5" s="4" t="s">
        <v>449</v>
      </c>
    </row>
    <row r="6" spans="1:6">
      <c r="A6" s="4" t="s">
        <v>450</v>
      </c>
      <c r="D6" s="7" t="n">
        <v>6000000</v>
      </c>
      <c r="E6" s="7" t="n">
        <v>6000000</v>
      </c>
    </row>
    <row r="7" spans="1:6">
      <c r="A7" s="4" t="s">
        <v>669</v>
      </c>
      <c r="B7" s="5" t="n">
        <v>0</v>
      </c>
      <c r="C7" s="7" t="n">
        <v>5600000</v>
      </c>
    </row>
    <row r="8" spans="1:6">
      <c r="A8" s="4" t="s">
        <v>452</v>
      </c>
    </row>
    <row r="9" spans="1:6">
      <c r="A9" s="4" t="s">
        <v>431</v>
      </c>
      <c r="B9" s="7" t="n">
        <v>14000000</v>
      </c>
      <c r="D9" s="7" t="n">
        <v>14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4" t="s">
        <v>671</v>
      </c>
      <c r="B2" s="7" t="n">
        <v>1756</v>
      </c>
      <c r="C2" s="7" t="n">
        <v>5963</v>
      </c>
    </row>
    <row r="3" spans="1:3">
      <c r="A3" s="4" t="s">
        <v>559</v>
      </c>
      <c r="B3" s="5" t="n">
        <v>155</v>
      </c>
      <c r="C3" s="5" t="n">
        <v>7668</v>
      </c>
    </row>
    <row r="4" spans="1:3">
      <c r="A4" s="4" t="s">
        <v>58</v>
      </c>
      <c r="B4" s="5" t="n">
        <v>393</v>
      </c>
      <c r="C4" s="5" t="n">
        <v>508</v>
      </c>
    </row>
    <row r="5" spans="1:3">
      <c r="A5" s="4" t="s">
        <v>132</v>
      </c>
      <c r="B5" s="7" t="n">
        <v>2304</v>
      </c>
      <c r="C5" s="7" t="n">
        <v>141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672</v>
      </c>
      <c r="B1" s="2" t="s">
        <v>1</v>
      </c>
    </row>
    <row r="2" spans="1:7">
      <c r="B2" s="2" t="s">
        <v>514</v>
      </c>
      <c r="C2" s="2" t="s">
        <v>515</v>
      </c>
      <c r="D2" s="2" t="s">
        <v>516</v>
      </c>
      <c r="E2" s="2" t="s">
        <v>594</v>
      </c>
      <c r="F2" s="2" t="s">
        <v>673</v>
      </c>
      <c r="G2" s="2" t="s">
        <v>674</v>
      </c>
    </row>
    <row r="3" spans="1:7">
      <c r="A3" s="4" t="s">
        <v>675</v>
      </c>
      <c r="B3" s="7" t="n">
        <v>750000</v>
      </c>
      <c r="C3" s="7" t="n">
        <v>9604000</v>
      </c>
    </row>
    <row r="4" spans="1:7">
      <c r="A4" s="4" t="s">
        <v>676</v>
      </c>
      <c r="B4" s="7" t="n">
        <v>9258000</v>
      </c>
      <c r="C4" s="4" t="s">
        <v>43</v>
      </c>
      <c r="D4" s="4" t="s">
        <v>43</v>
      </c>
    </row>
    <row r="5" spans="1:7">
      <c r="A5" s="4" t="s">
        <v>677</v>
      </c>
    </row>
    <row r="6" spans="1:7">
      <c r="A6" s="4" t="s">
        <v>678</v>
      </c>
      <c r="B6" s="4" t="s">
        <v>679</v>
      </c>
      <c r="C6" s="4" t="s">
        <v>680</v>
      </c>
    </row>
    <row r="7" spans="1:7">
      <c r="A7" s="4" t="s">
        <v>681</v>
      </c>
      <c r="B7" s="7" t="n">
        <v>818000</v>
      </c>
      <c r="C7" s="7" t="n">
        <v>949000</v>
      </c>
    </row>
    <row r="8" spans="1:7">
      <c r="A8" s="4" t="s">
        <v>682</v>
      </c>
      <c r="B8" s="5" t="n">
        <v>1700000</v>
      </c>
      <c r="C8" s="5" t="n">
        <v>1600000</v>
      </c>
    </row>
    <row r="9" spans="1:7">
      <c r="A9" s="4" t="s">
        <v>683</v>
      </c>
      <c r="B9" s="5" t="n">
        <v>2600000</v>
      </c>
      <c r="C9" s="5" t="n">
        <v>2500000</v>
      </c>
    </row>
    <row r="10" spans="1:7">
      <c r="A10" s="4" t="s">
        <v>684</v>
      </c>
      <c r="B10" s="7" t="n">
        <v>260000</v>
      </c>
      <c r="C10" s="5" t="n">
        <v>226000</v>
      </c>
      <c r="D10" s="5" t="n">
        <v>221000</v>
      </c>
    </row>
    <row r="11" spans="1:7">
      <c r="A11" s="4" t="s">
        <v>685</v>
      </c>
      <c r="D11" s="5" t="n">
        <v>366000</v>
      </c>
    </row>
    <row r="12" spans="1:7">
      <c r="A12" s="4" t="s">
        <v>686</v>
      </c>
    </row>
    <row r="13" spans="1:7">
      <c r="A13" s="4" t="s">
        <v>685</v>
      </c>
      <c r="D13" s="5" t="n">
        <v>11000</v>
      </c>
    </row>
    <row r="14" spans="1:7">
      <c r="A14" s="4" t="s">
        <v>687</v>
      </c>
    </row>
    <row r="15" spans="1:7">
      <c r="A15" s="4" t="s">
        <v>685</v>
      </c>
      <c r="D15" s="7" t="n">
        <v>355000</v>
      </c>
    </row>
    <row r="16" spans="1:7">
      <c r="A16" s="4" t="s">
        <v>688</v>
      </c>
    </row>
    <row r="17" spans="1:7">
      <c r="A17" s="4" t="s">
        <v>675</v>
      </c>
      <c r="C17" s="5" t="n">
        <v>9300000</v>
      </c>
    </row>
    <row r="18" spans="1:7">
      <c r="A18" s="4" t="s">
        <v>689</v>
      </c>
    </row>
    <row r="19" spans="1:7">
      <c r="A19" s="4" t="s">
        <v>690</v>
      </c>
      <c r="G19" s="9" t="n">
        <v>1050</v>
      </c>
    </row>
    <row r="20" spans="1:7">
      <c r="A20" s="4" t="s">
        <v>691</v>
      </c>
      <c r="E20" s="7" t="n">
        <v>1000000</v>
      </c>
      <c r="F20" s="9" t="n">
        <v>105</v>
      </c>
    </row>
    <row r="21" spans="1:7">
      <c r="A21" s="4" t="s">
        <v>692</v>
      </c>
      <c r="E21" s="4" t="s">
        <v>613</v>
      </c>
      <c r="F21" s="4" t="s">
        <v>613</v>
      </c>
    </row>
    <row r="22" spans="1:7">
      <c r="A22" s="4" t="s">
        <v>693</v>
      </c>
    </row>
    <row r="23" spans="1:7">
      <c r="A23" s="4" t="s">
        <v>675</v>
      </c>
      <c r="C23" s="7" t="n">
        <v>3000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4" t="s">
        <v>695</v>
      </c>
      <c r="B2" s="7" t="n">
        <v>750</v>
      </c>
      <c r="C2" s="7" t="n">
        <v>9604</v>
      </c>
    </row>
    <row r="3" spans="1:3">
      <c r="A3" s="4" t="s">
        <v>696</v>
      </c>
      <c r="B3" s="5" t="n">
        <v>4060</v>
      </c>
      <c r="C3" s="5" t="n">
        <v>3061</v>
      </c>
    </row>
    <row r="4" spans="1:3">
      <c r="A4" s="4" t="s">
        <v>697</v>
      </c>
      <c r="B4" s="5" t="n">
        <v>1582</v>
      </c>
      <c r="C4" s="5" t="n">
        <v>1715</v>
      </c>
    </row>
    <row r="5" spans="1:3">
      <c r="A5" s="4" t="s">
        <v>698</v>
      </c>
      <c r="B5" s="5" t="n">
        <v>818</v>
      </c>
      <c r="C5" s="5" t="n">
        <v>949</v>
      </c>
    </row>
    <row r="6" spans="1:3">
      <c r="A6" s="4" t="s">
        <v>63</v>
      </c>
      <c r="B6" s="5" t="n">
        <v>1581</v>
      </c>
      <c r="C6" s="5" t="n">
        <v>414</v>
      </c>
    </row>
    <row r="7" spans="1:3">
      <c r="A7" s="4" t="s">
        <v>132</v>
      </c>
      <c r="B7" s="7" t="n">
        <v>8791</v>
      </c>
      <c r="C7" s="7" t="n">
        <v>157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700</v>
      </c>
      <c r="C1" s="2" t="s">
        <v>2</v>
      </c>
      <c r="D1" s="2" t="s">
        <v>32</v>
      </c>
      <c r="E1" s="2" t="s">
        <v>88</v>
      </c>
    </row>
    <row r="2" spans="1:5">
      <c r="A2" s="4" t="s">
        <v>701</v>
      </c>
      <c r="C2" s="6" t="n">
        <v>2.4</v>
      </c>
      <c r="D2" s="6" t="n">
        <v>1.8</v>
      </c>
      <c r="E2" s="6" t="n">
        <v>1.4</v>
      </c>
    </row>
    <row r="3" spans="1:5">
      <c r="A3" s="4" t="s">
        <v>601</v>
      </c>
    </row>
    <row r="4" spans="1:5">
      <c r="A4" s="4" t="s">
        <v>602</v>
      </c>
      <c r="B4" s="7" t="n">
        <v>5</v>
      </c>
    </row>
    <row r="5" spans="1:5">
      <c r="A5" s="4" t="s">
        <v>603</v>
      </c>
      <c r="B5" s="5" t="n">
        <v>10</v>
      </c>
    </row>
    <row r="6" spans="1:5">
      <c r="A6" s="4" t="s">
        <v>604</v>
      </c>
      <c r="B6" s="7" t="n">
        <v>5</v>
      </c>
    </row>
    <row r="7" spans="1:5">
      <c r="A7" s="4" t="s">
        <v>611</v>
      </c>
    </row>
    <row r="8" spans="1:5">
      <c r="A8" s="4" t="s">
        <v>612</v>
      </c>
      <c r="B8" s="4" t="s">
        <v>613</v>
      </c>
    </row>
    <row r="9" spans="1:5">
      <c r="A9" s="4" t="s">
        <v>614</v>
      </c>
    </row>
    <row r="10" spans="1:5">
      <c r="A10" s="4" t="s">
        <v>612</v>
      </c>
      <c r="B10" s="4" t="s">
        <v>4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514</v>
      </c>
    </row>
    <row r="2" spans="1:2">
      <c r="A2" s="5" t="n">
        <v>2017</v>
      </c>
      <c r="B2" s="7" t="n">
        <v>1980</v>
      </c>
    </row>
    <row r="3" spans="1:2">
      <c r="A3" s="5" t="n">
        <v>2018</v>
      </c>
      <c r="B3" s="5" t="n">
        <v>1727</v>
      </c>
    </row>
    <row r="4" spans="1:2">
      <c r="A4" s="5" t="n">
        <v>2019</v>
      </c>
      <c r="B4" s="5" t="n">
        <v>1491</v>
      </c>
    </row>
    <row r="5" spans="1:2">
      <c r="A5" s="5" t="n">
        <v>2020</v>
      </c>
      <c r="B5" s="5" t="n">
        <v>1096</v>
      </c>
    </row>
    <row r="6" spans="1:2">
      <c r="A6" s="5" t="n">
        <v>2021</v>
      </c>
      <c r="B6" s="5" t="n">
        <v>995</v>
      </c>
    </row>
    <row r="7" spans="1:2">
      <c r="A7" s="4" t="s">
        <v>703</v>
      </c>
      <c r="B7" s="7" t="n">
        <v>72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3"/>
    <col customWidth="1" max="7" min="7" width="14"/>
    <col customWidth="1" max="8" min="8" width="23"/>
  </cols>
  <sheetData>
    <row r="1" spans="1:8">
      <c r="A1" s="1" t="s">
        <v>704</v>
      </c>
      <c r="B1" s="2" t="s">
        <v>705</v>
      </c>
      <c r="C1" s="2" t="s">
        <v>706</v>
      </c>
      <c r="D1" s="2" t="s">
        <v>509</v>
      </c>
      <c r="E1" s="2" t="s">
        <v>515</v>
      </c>
      <c r="F1" s="2" t="s">
        <v>707</v>
      </c>
      <c r="G1" s="2" t="s">
        <v>708</v>
      </c>
      <c r="H1" s="2" t="s">
        <v>709</v>
      </c>
    </row>
    <row r="2" spans="1:8">
      <c r="A2" s="4" t="s">
        <v>710</v>
      </c>
      <c r="D2" s="7" t="n">
        <v>9000000</v>
      </c>
    </row>
    <row r="3" spans="1:8">
      <c r="A3" s="4" t="s">
        <v>711</v>
      </c>
    </row>
    <row r="4" spans="1:8">
      <c r="A4" s="4" t="s">
        <v>712</v>
      </c>
      <c r="G4" s="4" t="s">
        <v>713</v>
      </c>
    </row>
    <row r="5" spans="1:8">
      <c r="A5" s="4" t="s">
        <v>714</v>
      </c>
    </row>
    <row r="6" spans="1:8">
      <c r="A6" s="4" t="s">
        <v>715</v>
      </c>
      <c r="E6" s="7" t="n">
        <v>1500000</v>
      </c>
      <c r="F6" s="11" t="n">
        <v>1.5</v>
      </c>
    </row>
    <row r="7" spans="1:8">
      <c r="A7" s="4" t="s">
        <v>716</v>
      </c>
    </row>
    <row r="8" spans="1:8">
      <c r="A8" s="4" t="s">
        <v>717</v>
      </c>
      <c r="F8" s="10" t="n">
        <v>2.2</v>
      </c>
    </row>
    <row r="9" spans="1:8">
      <c r="A9" s="4" t="s">
        <v>718</v>
      </c>
      <c r="E9" s="5" t="n">
        <v>202000</v>
      </c>
    </row>
    <row r="10" spans="1:8">
      <c r="A10" s="4" t="s">
        <v>719</v>
      </c>
    </row>
    <row r="11" spans="1:8">
      <c r="A11" s="4" t="s">
        <v>720</v>
      </c>
      <c r="E11" s="7" t="n">
        <v>2200000</v>
      </c>
      <c r="F11" s="11" t="n">
        <v>2.2</v>
      </c>
      <c r="H11" s="12" t="n">
        <v>5</v>
      </c>
    </row>
    <row r="12" spans="1:8">
      <c r="A12" s="4" t="s">
        <v>721</v>
      </c>
    </row>
    <row r="13" spans="1:8">
      <c r="A13" s="4" t="s">
        <v>722</v>
      </c>
      <c r="C13" s="7" t="n">
        <v>25900000</v>
      </c>
    </row>
    <row r="14" spans="1:8">
      <c r="A14" s="4" t="s">
        <v>723</v>
      </c>
    </row>
    <row r="15" spans="1:8">
      <c r="A15" s="4" t="s">
        <v>722</v>
      </c>
      <c r="C15" s="7" t="n">
        <v>51900000</v>
      </c>
    </row>
    <row r="16" spans="1:8">
      <c r="A16" s="4" t="s">
        <v>724</v>
      </c>
    </row>
    <row r="17" spans="1:8">
      <c r="A17" s="4" t="s">
        <v>725</v>
      </c>
      <c r="B17" s="4" t="s">
        <v>726</v>
      </c>
      <c r="C17" s="4" t="s">
        <v>7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28</v>
      </c>
      <c r="B1" s="2" t="s">
        <v>729</v>
      </c>
      <c r="C1" s="2" t="s">
        <v>1</v>
      </c>
    </row>
    <row r="2" spans="1:3">
      <c r="B2" s="2" t="s">
        <v>575</v>
      </c>
      <c r="C2" s="2" t="s">
        <v>88</v>
      </c>
    </row>
    <row r="3" spans="1:3">
      <c r="A3" s="4" t="s">
        <v>730</v>
      </c>
      <c r="B3" s="7" t="n">
        <v>21917</v>
      </c>
      <c r="C3" s="7" t="n">
        <v>16343</v>
      </c>
    </row>
    <row r="4" spans="1:3">
      <c r="A4" s="4" t="s">
        <v>731</v>
      </c>
    </row>
    <row r="5" spans="1:3">
      <c r="A5" s="4" t="s">
        <v>730</v>
      </c>
      <c r="B5" s="5" t="n">
        <v>155</v>
      </c>
      <c r="C5" s="5" t="n">
        <v>396</v>
      </c>
    </row>
    <row r="6" spans="1:3">
      <c r="A6" s="4" t="s">
        <v>732</v>
      </c>
    </row>
    <row r="7" spans="1:3">
      <c r="A7" s="4" t="s">
        <v>730</v>
      </c>
      <c r="B7" s="5" t="n">
        <v>347</v>
      </c>
      <c r="C7" s="5" t="n">
        <v>171</v>
      </c>
    </row>
    <row r="8" spans="1:3">
      <c r="A8" s="4" t="s">
        <v>733</v>
      </c>
    </row>
    <row r="9" spans="1:3">
      <c r="A9" s="4" t="s">
        <v>730</v>
      </c>
      <c r="B9" s="7" t="n">
        <v>21415</v>
      </c>
      <c r="C9" s="7" t="n">
        <v>1577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735</v>
      </c>
      <c r="C1" s="2" t="s">
        <v>736</v>
      </c>
      <c r="D1" s="2" t="s">
        <v>735</v>
      </c>
      <c r="E1" s="2" t="s">
        <v>2</v>
      </c>
    </row>
    <row r="2" spans="1:5">
      <c r="A2" s="4" t="s">
        <v>619</v>
      </c>
    </row>
    <row r="3" spans="1:5">
      <c r="A3" s="4" t="s">
        <v>620</v>
      </c>
      <c r="E3" s="7" t="n">
        <v>319500000</v>
      </c>
    </row>
    <row r="4" spans="1:5">
      <c r="A4" s="4" t="s">
        <v>737</v>
      </c>
    </row>
    <row r="5" spans="1:5">
      <c r="A5" s="4" t="s">
        <v>738</v>
      </c>
      <c r="B5" s="7" t="n">
        <v>238200000</v>
      </c>
    </row>
    <row r="6" spans="1:5">
      <c r="A6" s="4" t="s">
        <v>739</v>
      </c>
    </row>
    <row r="7" spans="1:5">
      <c r="A7" s="4" t="s">
        <v>722</v>
      </c>
      <c r="B7" s="5" t="n">
        <v>300000000</v>
      </c>
      <c r="D7" s="7" t="n">
        <v>300000000</v>
      </c>
    </row>
    <row r="8" spans="1:5">
      <c r="A8" s="4" t="s">
        <v>740</v>
      </c>
      <c r="B8" s="5" t="n">
        <v>290500000</v>
      </c>
    </row>
    <row r="9" spans="1:5">
      <c r="A9" s="4" t="s">
        <v>741</v>
      </c>
      <c r="B9" s="7" t="n">
        <v>9500000</v>
      </c>
      <c r="D9" s="7" t="n">
        <v>9500000</v>
      </c>
    </row>
    <row r="10" spans="1:5">
      <c r="A10" s="4" t="s">
        <v>599</v>
      </c>
      <c r="B10" s="4" t="s">
        <v>742</v>
      </c>
      <c r="D10" s="4" t="s">
        <v>742</v>
      </c>
    </row>
    <row r="11" spans="1:5">
      <c r="A11" s="4" t="s">
        <v>743</v>
      </c>
      <c r="B11" s="4" t="s">
        <v>415</v>
      </c>
      <c r="D11" s="4" t="s">
        <v>415</v>
      </c>
    </row>
    <row r="12" spans="1:5">
      <c r="A12" s="4" t="s">
        <v>744</v>
      </c>
      <c r="B12" s="4" t="s">
        <v>745</v>
      </c>
    </row>
    <row r="13" spans="1:5">
      <c r="A13" s="4" t="s">
        <v>746</v>
      </c>
      <c r="B13" s="4" t="s">
        <v>747</v>
      </c>
    </row>
    <row r="14" spans="1:5">
      <c r="A14" s="4" t="s">
        <v>748</v>
      </c>
      <c r="B14" s="4" t="s">
        <v>749</v>
      </c>
    </row>
    <row r="15" spans="1:5">
      <c r="A15" s="4" t="s">
        <v>750</v>
      </c>
      <c r="B15" s="4" t="s">
        <v>751</v>
      </c>
    </row>
    <row r="16" spans="1:5">
      <c r="A16" s="4" t="s">
        <v>752</v>
      </c>
      <c r="B16" s="7" t="n">
        <v>10000000</v>
      </c>
    </row>
    <row r="17" spans="1:5">
      <c r="A17" s="4" t="s">
        <v>753</v>
      </c>
      <c r="B17" s="4" t="s">
        <v>745</v>
      </c>
    </row>
    <row r="18" spans="1:5">
      <c r="A18" s="4" t="s">
        <v>754</v>
      </c>
      <c r="B18" s="4" t="s">
        <v>751</v>
      </c>
    </row>
    <row r="19" spans="1:5">
      <c r="A19" s="4" t="s">
        <v>755</v>
      </c>
      <c r="B19" s="7" t="n">
        <v>10000000</v>
      </c>
    </row>
    <row r="20" spans="1:5">
      <c r="A20" s="4" t="s">
        <v>756</v>
      </c>
      <c r="B20" s="4" t="s">
        <v>749</v>
      </c>
    </row>
    <row r="21" spans="1:5">
      <c r="A21" s="4" t="s">
        <v>757</v>
      </c>
    </row>
    <row r="22" spans="1:5">
      <c r="A22" s="4" t="s">
        <v>758</v>
      </c>
      <c r="B22" s="13" t="n">
        <v>60.2637</v>
      </c>
    </row>
    <row r="23" spans="1:5">
      <c r="A23" s="4" t="s">
        <v>759</v>
      </c>
      <c r="B23" s="7" t="n">
        <v>1000</v>
      </c>
      <c r="D23" s="7" t="n">
        <v>1000</v>
      </c>
    </row>
    <row r="24" spans="1:5">
      <c r="A24" s="4" t="s">
        <v>760</v>
      </c>
      <c r="B24" s="8" t="n">
        <v>16.59</v>
      </c>
      <c r="D24" s="8" t="n">
        <v>16.59</v>
      </c>
    </row>
    <row r="25" spans="1:5">
      <c r="A25" s="4" t="s">
        <v>761</v>
      </c>
    </row>
    <row r="26" spans="1:5">
      <c r="A26" s="4" t="s">
        <v>762</v>
      </c>
      <c r="D26" s="4" t="s">
        <v>763</v>
      </c>
    </row>
    <row r="27" spans="1:5">
      <c r="A27" s="4" t="s">
        <v>764</v>
      </c>
      <c r="B27" s="7" t="n">
        <v>2300000</v>
      </c>
    </row>
    <row r="28" spans="1:5">
      <c r="A28" s="4" t="s">
        <v>765</v>
      </c>
    </row>
    <row r="29" spans="1:5">
      <c r="A29" s="4" t="s">
        <v>725</v>
      </c>
      <c r="C29" s="4" t="s">
        <v>766</v>
      </c>
    </row>
    <row r="30" spans="1:5">
      <c r="A30" s="4" t="s">
        <v>767</v>
      </c>
    </row>
    <row r="31" spans="1:5">
      <c r="A31" s="4" t="s">
        <v>725</v>
      </c>
      <c r="C31" s="4" t="s">
        <v>7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2</v>
      </c>
    </row>
    <row r="2" spans="1:3">
      <c r="A2" s="4" t="s">
        <v>770</v>
      </c>
      <c r="B2" s="7" t="n">
        <v>290516</v>
      </c>
      <c r="C2" s="7" t="n">
        <v>252360</v>
      </c>
    </row>
    <row r="3" spans="1:3">
      <c r="A3" s="4" t="s">
        <v>57</v>
      </c>
      <c r="B3" s="4" t="s">
        <v>43</v>
      </c>
      <c r="C3" s="5" t="n">
        <v>39083</v>
      </c>
    </row>
    <row r="4" spans="1:3">
      <c r="A4" s="4" t="s">
        <v>60</v>
      </c>
      <c r="B4" s="5" t="n">
        <v>290516</v>
      </c>
      <c r="C4" s="5" t="n">
        <v>213277</v>
      </c>
    </row>
    <row r="5" spans="1:3">
      <c r="A5" s="4" t="s">
        <v>770</v>
      </c>
      <c r="B5" s="5" t="n">
        <v>290516</v>
      </c>
      <c r="C5" s="5" t="n">
        <v>252360</v>
      </c>
    </row>
    <row r="6" spans="1:3">
      <c r="A6" s="4" t="s">
        <v>771</v>
      </c>
    </row>
    <row r="7" spans="1:3">
      <c r="A7" s="4" t="s">
        <v>770</v>
      </c>
      <c r="B7" s="4" t="s">
        <v>43</v>
      </c>
      <c r="C7" s="5" t="n">
        <v>252360</v>
      </c>
    </row>
    <row r="8" spans="1:3">
      <c r="A8" s="4" t="s">
        <v>770</v>
      </c>
      <c r="B8" s="4" t="s">
        <v>43</v>
      </c>
      <c r="C8" s="5" t="n">
        <v>252360</v>
      </c>
    </row>
    <row r="9" spans="1:3">
      <c r="A9" s="4" t="s">
        <v>739</v>
      </c>
    </row>
    <row r="10" spans="1:3">
      <c r="A10" s="4" t="s">
        <v>770</v>
      </c>
      <c r="B10" s="5" t="n">
        <v>290516</v>
      </c>
      <c r="C10" s="4" t="s">
        <v>43</v>
      </c>
    </row>
    <row r="11" spans="1:3">
      <c r="A11" s="4" t="s">
        <v>770</v>
      </c>
      <c r="B11" s="7" t="n">
        <v>290516</v>
      </c>
      <c r="C11" s="4" t="s">
        <v>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 customWidth="1" max="12" min="12" width="14"/>
    <col customWidth="1" max="13" min="13" width="17"/>
    <col customWidth="1" max="14" min="14" width="14"/>
  </cols>
  <sheetData>
    <row r="1" spans="1:14">
      <c r="A1" s="1" t="s">
        <v>772</v>
      </c>
      <c r="B1" s="2" t="s">
        <v>409</v>
      </c>
      <c r="H1" s="2" t="s">
        <v>423</v>
      </c>
      <c r="I1" s="2" t="s">
        <v>1</v>
      </c>
      <c r="M1" s="2" t="s">
        <v>773</v>
      </c>
    </row>
    <row r="2" spans="1:14">
      <c r="B2" s="2" t="s">
        <v>411</v>
      </c>
      <c r="C2" s="2" t="s">
        <v>412</v>
      </c>
      <c r="D2" s="2" t="s">
        <v>774</v>
      </c>
      <c r="E2" s="2" t="s">
        <v>775</v>
      </c>
      <c r="F2" s="2" t="s">
        <v>776</v>
      </c>
      <c r="G2" s="2" t="s">
        <v>425</v>
      </c>
      <c r="H2" s="2" t="s">
        <v>88</v>
      </c>
      <c r="I2" s="2" t="s">
        <v>2</v>
      </c>
      <c r="J2" s="2" t="s">
        <v>32</v>
      </c>
      <c r="K2" s="2" t="s">
        <v>88</v>
      </c>
      <c r="L2" s="2" t="s">
        <v>777</v>
      </c>
      <c r="M2" s="2" t="s">
        <v>32</v>
      </c>
      <c r="N2" s="2" t="s">
        <v>424</v>
      </c>
    </row>
    <row r="3" spans="1:14">
      <c r="A3" s="4" t="s">
        <v>431</v>
      </c>
      <c r="I3" s="7" t="n">
        <v>2120000</v>
      </c>
      <c r="J3" s="7" t="n">
        <v>1764000</v>
      </c>
      <c r="M3" s="7" t="n">
        <v>1764000</v>
      </c>
    </row>
    <row r="4" spans="1:14">
      <c r="A4" s="4" t="s">
        <v>778</v>
      </c>
      <c r="I4" s="5" t="n">
        <v>82480000</v>
      </c>
      <c r="J4" s="5" t="n">
        <v>74138000</v>
      </c>
      <c r="K4" s="7" t="n">
        <v>62775000</v>
      </c>
    </row>
    <row r="5" spans="1:14">
      <c r="A5" s="4" t="s">
        <v>779</v>
      </c>
      <c r="I5" s="5" t="n">
        <v>128796000</v>
      </c>
      <c r="J5" s="5" t="n">
        <v>66276000</v>
      </c>
      <c r="K5" s="5" t="n">
        <v>33252000</v>
      </c>
    </row>
    <row r="6" spans="1:14">
      <c r="A6" s="4" t="s">
        <v>780</v>
      </c>
      <c r="I6" s="5" t="n">
        <v>805000</v>
      </c>
      <c r="J6" s="5" t="n">
        <v>1088000</v>
      </c>
      <c r="M6" s="5" t="n">
        <v>1088000</v>
      </c>
    </row>
    <row r="7" spans="1:14">
      <c r="A7" s="4" t="s">
        <v>781</v>
      </c>
      <c r="I7" s="4" t="s">
        <v>43</v>
      </c>
      <c r="J7" s="4" t="s">
        <v>43</v>
      </c>
      <c r="K7" s="5" t="n">
        <v>3360000</v>
      </c>
    </row>
    <row r="8" spans="1:14">
      <c r="A8" s="4" t="s">
        <v>782</v>
      </c>
    </row>
    <row r="9" spans="1:14">
      <c r="A9" s="4" t="s">
        <v>778</v>
      </c>
      <c r="I9" s="5" t="n">
        <v>82300000</v>
      </c>
      <c r="J9" s="5" t="n">
        <v>74000000</v>
      </c>
      <c r="K9" s="5" t="n">
        <v>62800000</v>
      </c>
    </row>
    <row r="10" spans="1:14">
      <c r="A10" s="4" t="s">
        <v>783</v>
      </c>
      <c r="G10" s="7" t="n">
        <v>30000000</v>
      </c>
    </row>
    <row r="11" spans="1:14">
      <c r="A11" s="4" t="s">
        <v>784</v>
      </c>
      <c r="G11" s="5" t="n">
        <v>20000000</v>
      </c>
    </row>
    <row r="12" spans="1:14">
      <c r="A12" s="4" t="s">
        <v>785</v>
      </c>
      <c r="G12" s="5" t="n">
        <v>50000000</v>
      </c>
    </row>
    <row r="13" spans="1:14">
      <c r="A13" s="4" t="s">
        <v>779</v>
      </c>
      <c r="I13" s="5" t="n">
        <v>45200000</v>
      </c>
      <c r="J13" s="5" t="n">
        <v>10300000</v>
      </c>
    </row>
    <row r="14" spans="1:14">
      <c r="A14" s="4" t="s">
        <v>786</v>
      </c>
      <c r="F14" s="7" t="n">
        <v>30000000</v>
      </c>
    </row>
    <row r="15" spans="1:14">
      <c r="A15" s="4" t="s">
        <v>787</v>
      </c>
      <c r="L15" s="4" t="s">
        <v>417</v>
      </c>
    </row>
    <row r="16" spans="1:14">
      <c r="A16" s="4" t="s">
        <v>788</v>
      </c>
      <c r="L16" s="4" t="s">
        <v>789</v>
      </c>
    </row>
    <row r="17" spans="1:14">
      <c r="A17" s="4" t="s">
        <v>781</v>
      </c>
      <c r="K17" s="5" t="n">
        <v>3400000</v>
      </c>
    </row>
    <row r="18" spans="1:14">
      <c r="A18" s="4" t="s">
        <v>790</v>
      </c>
    </row>
    <row r="19" spans="1:14">
      <c r="A19" s="4" t="s">
        <v>791</v>
      </c>
      <c r="H19" s="7" t="n">
        <v>14000000</v>
      </c>
    </row>
    <row r="20" spans="1:14">
      <c r="A20" s="4" t="s">
        <v>779</v>
      </c>
      <c r="I20" s="5" t="n">
        <v>792000</v>
      </c>
      <c r="J20" s="5" t="n">
        <v>0</v>
      </c>
      <c r="K20" s="5" t="n">
        <v>0</v>
      </c>
    </row>
    <row r="21" spans="1:14">
      <c r="A21" s="4" t="s">
        <v>792</v>
      </c>
      <c r="N21" s="7" t="n">
        <v>35000000</v>
      </c>
    </row>
    <row r="22" spans="1:14">
      <c r="A22" s="4" t="s">
        <v>450</v>
      </c>
      <c r="H22" s="5" t="n">
        <v>6000000</v>
      </c>
      <c r="K22" s="5" t="n">
        <v>6000000</v>
      </c>
      <c r="N22" s="7" t="n">
        <v>6000000</v>
      </c>
    </row>
    <row r="23" spans="1:14">
      <c r="A23" s="4" t="s">
        <v>451</v>
      </c>
      <c r="H23" s="5" t="n">
        <v>8000000</v>
      </c>
      <c r="I23" s="5" t="n">
        <v>5600000</v>
      </c>
      <c r="J23" s="5" t="n">
        <v>400000</v>
      </c>
      <c r="K23" s="5" t="n">
        <v>8000000</v>
      </c>
    </row>
    <row r="24" spans="1:14">
      <c r="A24" s="4" t="s">
        <v>793</v>
      </c>
      <c r="H24" s="5" t="n">
        <v>6000000</v>
      </c>
      <c r="K24" s="5" t="n">
        <v>6000000</v>
      </c>
    </row>
    <row r="25" spans="1:14">
      <c r="A25" s="4" t="s">
        <v>794</v>
      </c>
    </row>
    <row r="26" spans="1:14">
      <c r="A26" s="4" t="s">
        <v>795</v>
      </c>
      <c r="L26" s="7" t="n">
        <v>50000000</v>
      </c>
    </row>
    <row r="27" spans="1:14">
      <c r="A27" s="4" t="s">
        <v>796</v>
      </c>
    </row>
    <row r="28" spans="1:14">
      <c r="A28" s="4" t="s">
        <v>795</v>
      </c>
      <c r="L28" s="7" t="n">
        <v>20000000</v>
      </c>
    </row>
    <row r="29" spans="1:14">
      <c r="A29" s="4" t="s">
        <v>797</v>
      </c>
    </row>
    <row r="30" spans="1:14">
      <c r="A30" s="4" t="s">
        <v>791</v>
      </c>
      <c r="E30" s="7" t="n">
        <v>50000000</v>
      </c>
    </row>
    <row r="31" spans="1:14">
      <c r="A31" s="4" t="s">
        <v>798</v>
      </c>
    </row>
    <row r="32" spans="1:14">
      <c r="A32" s="4" t="s">
        <v>791</v>
      </c>
      <c r="M32" s="5" t="n">
        <v>160000000</v>
      </c>
    </row>
    <row r="33" spans="1:14">
      <c r="A33" s="4" t="s">
        <v>799</v>
      </c>
    </row>
    <row r="34" spans="1:14">
      <c r="A34" s="4" t="s">
        <v>791</v>
      </c>
      <c r="M34" s="5" t="n">
        <v>20000000</v>
      </c>
    </row>
    <row r="35" spans="1:14">
      <c r="A35" s="4" t="s">
        <v>431</v>
      </c>
      <c r="G35" s="5" t="n">
        <v>17600000</v>
      </c>
      <c r="J35" s="5" t="n">
        <v>2400000</v>
      </c>
      <c r="M35" s="7" t="n">
        <v>2400000</v>
      </c>
    </row>
    <row r="36" spans="1:14">
      <c r="A36" s="4" t="s">
        <v>800</v>
      </c>
    </row>
    <row r="37" spans="1:14">
      <c r="A37" s="4" t="s">
        <v>431</v>
      </c>
      <c r="H37" s="7" t="n">
        <v>14000000</v>
      </c>
      <c r="I37" s="5" t="n">
        <v>14000000</v>
      </c>
      <c r="K37" s="5" t="n">
        <v>14000000</v>
      </c>
    </row>
    <row r="38" spans="1:14">
      <c r="A38" s="4" t="s">
        <v>801</v>
      </c>
    </row>
    <row r="39" spans="1:14">
      <c r="A39" s="4" t="s">
        <v>802</v>
      </c>
      <c r="I39" s="5" t="n">
        <v>147000</v>
      </c>
      <c r="J39" s="5" t="n">
        <v>147000</v>
      </c>
      <c r="K39" s="5" t="n">
        <v>147000</v>
      </c>
    </row>
    <row r="40" spans="1:14">
      <c r="A40" s="4" t="s">
        <v>803</v>
      </c>
    </row>
    <row r="41" spans="1:14">
      <c r="A41" s="4" t="s">
        <v>431</v>
      </c>
      <c r="G41" s="5" t="n">
        <v>50000000</v>
      </c>
    </row>
    <row r="42" spans="1:14">
      <c r="A42" s="4" t="s">
        <v>804</v>
      </c>
    </row>
    <row r="43" spans="1:14">
      <c r="A43" s="4" t="s">
        <v>780</v>
      </c>
      <c r="G43" s="7" t="n">
        <v>30000000</v>
      </c>
    </row>
    <row r="44" spans="1:14">
      <c r="A44" s="4" t="s">
        <v>805</v>
      </c>
    </row>
    <row r="45" spans="1:14">
      <c r="A45" s="4" t="s">
        <v>779</v>
      </c>
      <c r="I45" s="5" t="n">
        <v>72700000</v>
      </c>
      <c r="J45" s="5" t="n">
        <v>53900000</v>
      </c>
      <c r="K45" s="5" t="n">
        <v>32100000</v>
      </c>
    </row>
    <row r="46" spans="1:14">
      <c r="A46" s="4" t="s">
        <v>806</v>
      </c>
    </row>
    <row r="47" spans="1:14">
      <c r="A47" s="4" t="s">
        <v>791</v>
      </c>
      <c r="I47" s="5" t="n">
        <v>47500000</v>
      </c>
    </row>
    <row r="48" spans="1:14">
      <c r="A48" s="4" t="s">
        <v>807</v>
      </c>
    </row>
    <row r="49" spans="1:14">
      <c r="A49" s="4" t="s">
        <v>791</v>
      </c>
      <c r="I49" s="5" t="n">
        <v>10000000</v>
      </c>
      <c r="J49" s="5" t="n">
        <v>5000000</v>
      </c>
      <c r="K49" s="7" t="n">
        <v>2500000</v>
      </c>
    </row>
    <row r="50" spans="1:14">
      <c r="A50" s="4" t="s">
        <v>418</v>
      </c>
    </row>
    <row r="51" spans="1:14">
      <c r="A51" s="4" t="s">
        <v>791</v>
      </c>
      <c r="B51" s="7" t="n">
        <v>500000</v>
      </c>
      <c r="C51" s="7" t="n">
        <v>1000000</v>
      </c>
    </row>
    <row r="52" spans="1:14">
      <c r="A52" s="4" t="s">
        <v>779</v>
      </c>
      <c r="I52" s="5" t="n">
        <v>0</v>
      </c>
      <c r="J52" s="5" t="n">
        <v>0</v>
      </c>
    </row>
    <row r="53" spans="1:14">
      <c r="A53" s="4" t="s">
        <v>792</v>
      </c>
      <c r="C53" s="7" t="n">
        <v>1500000</v>
      </c>
    </row>
    <row r="54" spans="1:14">
      <c r="A54" s="4" t="s">
        <v>808</v>
      </c>
      <c r="C54" s="4" t="s">
        <v>809</v>
      </c>
    </row>
    <row r="55" spans="1:14">
      <c r="A55" s="4" t="s">
        <v>810</v>
      </c>
      <c r="C55" s="4" t="s">
        <v>811</v>
      </c>
    </row>
    <row r="56" spans="1:14">
      <c r="A56" s="4" t="s">
        <v>812</v>
      </c>
    </row>
    <row r="57" spans="1:14">
      <c r="A57" s="4" t="s">
        <v>779</v>
      </c>
      <c r="I57" s="7" t="n">
        <v>9900000</v>
      </c>
      <c r="J57" s="7" t="n">
        <v>1500000</v>
      </c>
    </row>
    <row r="58" spans="1:14">
      <c r="A58" s="4" t="s">
        <v>808</v>
      </c>
      <c r="D58" s="4" t="s">
        <v>811</v>
      </c>
    </row>
    <row r="59" spans="1:14">
      <c r="A59" s="4" t="s">
        <v>810</v>
      </c>
      <c r="D59" s="4" t="s">
        <v>813</v>
      </c>
    </row>
  </sheetData>
  <mergeCells count="3">
    <mergeCell ref="A1:A2"/>
    <mergeCell ref="B1:G1"/>
    <mergeCell ref="I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7"/>
    <col customWidth="1" max="7" min="7" width="20"/>
    <col customWidth="1" max="8" min="8" width="20"/>
    <col customWidth="1" max="9" min="9" width="24"/>
    <col customWidth="1" max="10" min="10" width="24"/>
    <col customWidth="1" max="11" min="11" width="20"/>
    <col customWidth="1" max="12" min="12" width="20"/>
  </cols>
  <sheetData>
    <row r="1" spans="1:12">
      <c r="A1" s="1" t="s">
        <v>814</v>
      </c>
      <c r="B1" s="2" t="s">
        <v>815</v>
      </c>
      <c r="C1" s="2" t="s">
        <v>816</v>
      </c>
      <c r="D1" s="2" t="s">
        <v>817</v>
      </c>
      <c r="E1" s="2" t="s">
        <v>818</v>
      </c>
      <c r="F1" s="2" t="s">
        <v>819</v>
      </c>
      <c r="G1" s="2" t="s">
        <v>820</v>
      </c>
      <c r="H1" s="2" t="s">
        <v>821</v>
      </c>
      <c r="I1" s="2" t="s">
        <v>517</v>
      </c>
      <c r="J1" s="2" t="s">
        <v>822</v>
      </c>
      <c r="K1" s="2" t="s">
        <v>823</v>
      </c>
      <c r="L1" s="2" t="s">
        <v>824</v>
      </c>
    </row>
    <row r="2" spans="1:12">
      <c r="A2" s="4" t="s">
        <v>825</v>
      </c>
      <c r="C2" s="5" t="n">
        <v>1</v>
      </c>
    </row>
    <row r="3" spans="1:12">
      <c r="A3" s="4" t="s">
        <v>826</v>
      </c>
      <c r="D3" s="7" t="n">
        <v>43956000</v>
      </c>
    </row>
    <row r="4" spans="1:12">
      <c r="A4" s="4" t="s">
        <v>827</v>
      </c>
      <c r="F4" s="4" t="s">
        <v>828</v>
      </c>
    </row>
    <row r="5" spans="1:12">
      <c r="A5" s="4" t="s">
        <v>829</v>
      </c>
      <c r="F5" s="4" t="s">
        <v>830</v>
      </c>
    </row>
    <row r="6" spans="1:12">
      <c r="A6" s="4" t="s">
        <v>831</v>
      </c>
      <c r="C6" s="7" t="n">
        <v>6001000</v>
      </c>
      <c r="D6" s="7" t="n">
        <v>5623000</v>
      </c>
      <c r="E6" s="7" t="n">
        <v>3789000</v>
      </c>
    </row>
    <row r="7" spans="1:12">
      <c r="A7" s="4" t="s">
        <v>832</v>
      </c>
      <c r="C7" s="7" t="n">
        <v>3800000</v>
      </c>
      <c r="F7" s="7" t="n">
        <v>3800000</v>
      </c>
    </row>
    <row r="8" spans="1:12">
      <c r="A8" s="4" t="s">
        <v>833</v>
      </c>
    </row>
    <row r="9" spans="1:12">
      <c r="A9" s="4" t="s">
        <v>834</v>
      </c>
      <c r="C9" s="4" t="s">
        <v>43</v>
      </c>
    </row>
    <row r="10" spans="1:12">
      <c r="A10" s="4" t="s">
        <v>835</v>
      </c>
    </row>
    <row r="11" spans="1:12">
      <c r="A11" s="4" t="s">
        <v>836</v>
      </c>
      <c r="C11" s="5" t="n">
        <v>0</v>
      </c>
      <c r="F11" s="5" t="n">
        <v>0</v>
      </c>
    </row>
    <row r="12" spans="1:12">
      <c r="A12" s="4" t="s">
        <v>837</v>
      </c>
      <c r="C12" s="5" t="n">
        <v>0</v>
      </c>
      <c r="D12" s="5" t="n">
        <v>37400</v>
      </c>
      <c r="F12" s="5" t="n">
        <v>0</v>
      </c>
    </row>
    <row r="13" spans="1:12">
      <c r="A13" s="4" t="s">
        <v>838</v>
      </c>
      <c r="C13" s="4" t="s">
        <v>839</v>
      </c>
      <c r="D13" s="4" t="s">
        <v>840</v>
      </c>
    </row>
    <row r="14" spans="1:12">
      <c r="A14" s="4" t="s">
        <v>841</v>
      </c>
      <c r="C14" s="5" t="n">
        <v>20400</v>
      </c>
      <c r="D14" s="5" t="n">
        <v>76500</v>
      </c>
    </row>
    <row r="15" spans="1:12">
      <c r="A15" s="4" t="s">
        <v>842</v>
      </c>
      <c r="C15" s="7" t="n">
        <v>90000</v>
      </c>
      <c r="D15" s="7" t="n">
        <v>600000</v>
      </c>
    </row>
    <row r="16" spans="1:12">
      <c r="A16" s="4" t="s">
        <v>831</v>
      </c>
      <c r="C16" s="7" t="n">
        <v>200000</v>
      </c>
      <c r="D16" s="7" t="n">
        <v>800000</v>
      </c>
    </row>
    <row r="17" spans="1:12">
      <c r="A17" s="4" t="s">
        <v>843</v>
      </c>
    </row>
    <row r="18" spans="1:12">
      <c r="A18" s="4" t="s">
        <v>837</v>
      </c>
      <c r="C18" s="5" t="n">
        <v>1729000</v>
      </c>
      <c r="F18" s="5" t="n">
        <v>1729000</v>
      </c>
    </row>
    <row r="19" spans="1:12">
      <c r="A19" s="4" t="s">
        <v>838</v>
      </c>
      <c r="C19" s="4" t="s">
        <v>844</v>
      </c>
    </row>
    <row r="20" spans="1:12">
      <c r="A20" s="4" t="s">
        <v>841</v>
      </c>
      <c r="C20" s="5" t="n">
        <v>862740</v>
      </c>
    </row>
    <row r="21" spans="1:12">
      <c r="A21" s="4" t="s">
        <v>845</v>
      </c>
      <c r="C21" s="4" t="s">
        <v>600</v>
      </c>
    </row>
    <row r="22" spans="1:12">
      <c r="A22" s="4" t="s">
        <v>846</v>
      </c>
      <c r="D22" s="5" t="n">
        <v>2275458</v>
      </c>
      <c r="E22" s="5" t="n">
        <v>0</v>
      </c>
    </row>
    <row r="23" spans="1:12">
      <c r="A23" s="4" t="s">
        <v>847</v>
      </c>
      <c r="C23" s="5" t="n">
        <v>1266050</v>
      </c>
    </row>
    <row r="24" spans="1:12">
      <c r="A24" s="4" t="s">
        <v>848</v>
      </c>
    </row>
    <row r="25" spans="1:12">
      <c r="A25" s="4" t="s">
        <v>849</v>
      </c>
      <c r="C25" s="4" t="s">
        <v>850</v>
      </c>
    </row>
    <row r="26" spans="1:12">
      <c r="A26" s="4" t="s">
        <v>851</v>
      </c>
      <c r="C26" s="4" t="s">
        <v>524</v>
      </c>
    </row>
    <row r="27" spans="1:12">
      <c r="A27" s="4" t="s">
        <v>852</v>
      </c>
    </row>
    <row r="28" spans="1:12">
      <c r="A28" s="4" t="s">
        <v>841</v>
      </c>
      <c r="C28" s="5" t="n">
        <v>862740</v>
      </c>
      <c r="D28" s="5" t="n">
        <v>693077</v>
      </c>
    </row>
    <row r="29" spans="1:12">
      <c r="A29" s="4" t="s">
        <v>842</v>
      </c>
      <c r="C29" s="7" t="n">
        <v>7100000</v>
      </c>
      <c r="D29" s="7" t="n">
        <v>8600000</v>
      </c>
    </row>
    <row r="30" spans="1:12">
      <c r="A30" s="4" t="s">
        <v>831</v>
      </c>
      <c r="C30" s="7" t="n">
        <v>5800000</v>
      </c>
      <c r="D30" s="7" t="n">
        <v>4100000</v>
      </c>
    </row>
    <row r="31" spans="1:12">
      <c r="A31" s="4" t="s">
        <v>849</v>
      </c>
      <c r="C31" s="4" t="s">
        <v>850</v>
      </c>
    </row>
    <row r="32" spans="1:12">
      <c r="A32" s="4" t="s">
        <v>851</v>
      </c>
      <c r="C32" s="4" t="s">
        <v>524</v>
      </c>
    </row>
    <row r="33" spans="1:12">
      <c r="A33" s="4" t="s">
        <v>847</v>
      </c>
      <c r="C33" s="5" t="n">
        <v>1266050</v>
      </c>
    </row>
    <row r="34" spans="1:12">
      <c r="A34" s="4" t="s">
        <v>853</v>
      </c>
      <c r="C34" s="8" t="n">
        <v>7.1</v>
      </c>
      <c r="D34" s="8" t="n">
        <v>9.449999999999999</v>
      </c>
      <c r="E34" s="8" t="n">
        <v>4.86</v>
      </c>
    </row>
    <row r="35" spans="1:12">
      <c r="A35" s="4" t="s">
        <v>854</v>
      </c>
      <c r="C35" s="7" t="n">
        <v>9800000</v>
      </c>
      <c r="F35" s="7" t="n">
        <v>9800000</v>
      </c>
    </row>
    <row r="36" spans="1:12">
      <c r="A36" s="4" t="s">
        <v>855</v>
      </c>
      <c r="C36" s="4" t="s">
        <v>856</v>
      </c>
    </row>
    <row r="37" spans="1:12">
      <c r="A37" s="4" t="s">
        <v>857</v>
      </c>
    </row>
    <row r="38" spans="1:12">
      <c r="A38" s="4" t="s">
        <v>837</v>
      </c>
      <c r="C38" s="5" t="n">
        <v>36700</v>
      </c>
      <c r="F38" s="5" t="n">
        <v>36700</v>
      </c>
    </row>
    <row r="39" spans="1:12">
      <c r="A39" s="4" t="s">
        <v>838</v>
      </c>
      <c r="C39" s="4" t="s">
        <v>858</v>
      </c>
    </row>
    <row r="40" spans="1:12">
      <c r="A40" s="4" t="s">
        <v>841</v>
      </c>
      <c r="C40" s="5" t="n">
        <v>1064</v>
      </c>
    </row>
    <row r="41" spans="1:12">
      <c r="A41" s="4" t="s">
        <v>846</v>
      </c>
      <c r="C41" s="5" t="n">
        <v>5170312</v>
      </c>
      <c r="F41" s="5" t="n">
        <v>5170312</v>
      </c>
    </row>
    <row r="42" spans="1:12">
      <c r="A42" s="4" t="s">
        <v>847</v>
      </c>
      <c r="C42" s="5" t="n">
        <v>75814</v>
      </c>
    </row>
    <row r="43" spans="1:12">
      <c r="A43" s="4" t="s">
        <v>853</v>
      </c>
      <c r="C43" s="8" t="n">
        <v>3.51</v>
      </c>
    </row>
    <row r="44" spans="1:12">
      <c r="A44" s="4" t="s">
        <v>854</v>
      </c>
      <c r="C44" s="7" t="n">
        <v>108000</v>
      </c>
      <c r="F44" s="7" t="n">
        <v>108000</v>
      </c>
    </row>
    <row r="45" spans="1:12">
      <c r="A45" s="4" t="s">
        <v>855</v>
      </c>
      <c r="C45" s="4" t="s">
        <v>859</v>
      </c>
    </row>
    <row r="46" spans="1:12">
      <c r="A46" s="4" t="s">
        <v>860</v>
      </c>
      <c r="C46" s="5" t="n">
        <v>10740125</v>
      </c>
      <c r="F46" s="5" t="n">
        <v>10740125</v>
      </c>
    </row>
    <row r="47" spans="1:12">
      <c r="A47" s="4" t="s">
        <v>861</v>
      </c>
    </row>
    <row r="48" spans="1:12">
      <c r="A48" s="4" t="s">
        <v>849</v>
      </c>
      <c r="C48" s="4" t="s">
        <v>850</v>
      </c>
    </row>
    <row r="49" spans="1:12">
      <c r="A49" s="4" t="s">
        <v>851</v>
      </c>
      <c r="C49" s="4" t="s">
        <v>524</v>
      </c>
    </row>
    <row r="50" spans="1:12">
      <c r="A50" s="4" t="s">
        <v>862</v>
      </c>
    </row>
    <row r="51" spans="1:12">
      <c r="A51" s="4" t="s">
        <v>849</v>
      </c>
      <c r="C51" s="4" t="s">
        <v>850</v>
      </c>
    </row>
    <row r="52" spans="1:12">
      <c r="A52" s="4" t="s">
        <v>851</v>
      </c>
      <c r="C52" s="4" t="s">
        <v>524</v>
      </c>
    </row>
    <row r="53" spans="1:12">
      <c r="A53" s="4" t="s">
        <v>847</v>
      </c>
      <c r="C53" s="5" t="n">
        <v>75814</v>
      </c>
    </row>
    <row r="54" spans="1:12">
      <c r="A54" s="4" t="s">
        <v>863</v>
      </c>
    </row>
    <row r="55" spans="1:12">
      <c r="A55" s="4" t="s">
        <v>855</v>
      </c>
      <c r="C55" s="4" t="s">
        <v>864</v>
      </c>
    </row>
    <row r="56" spans="1:12">
      <c r="A56" s="4" t="s">
        <v>865</v>
      </c>
      <c r="C56" s="7" t="n">
        <v>348000</v>
      </c>
      <c r="F56" s="7" t="n">
        <v>348000</v>
      </c>
    </row>
    <row r="57" spans="1:12">
      <c r="A57" s="4" t="s">
        <v>834</v>
      </c>
      <c r="C57" s="5" t="n">
        <v>0</v>
      </c>
    </row>
    <row r="58" spans="1:12">
      <c r="A58" s="4" t="s">
        <v>866</v>
      </c>
    </row>
    <row r="59" spans="1:12">
      <c r="A59" s="4" t="s">
        <v>849</v>
      </c>
      <c r="C59" s="4" t="s">
        <v>811</v>
      </c>
    </row>
    <row r="60" spans="1:12">
      <c r="A60" s="4" t="s">
        <v>867</v>
      </c>
    </row>
    <row r="61" spans="1:12">
      <c r="A61" s="4" t="s">
        <v>849</v>
      </c>
      <c r="C61" s="4" t="s">
        <v>809</v>
      </c>
    </row>
    <row r="62" spans="1:12">
      <c r="A62" s="4" t="s">
        <v>868</v>
      </c>
    </row>
    <row r="63" spans="1:12">
      <c r="A63" s="4" t="s">
        <v>869</v>
      </c>
      <c r="C63" s="4" t="s">
        <v>870</v>
      </c>
    </row>
    <row r="64" spans="1:12">
      <c r="A64" s="4" t="s">
        <v>871</v>
      </c>
      <c r="C64" s="4" t="s">
        <v>811</v>
      </c>
    </row>
    <row r="65" spans="1:12">
      <c r="A65" s="4" t="s">
        <v>872</v>
      </c>
      <c r="C65" s="5" t="n">
        <v>4</v>
      </c>
    </row>
    <row r="66" spans="1:12">
      <c r="A66" s="4" t="s">
        <v>873</v>
      </c>
      <c r="C66" s="4" t="s">
        <v>874</v>
      </c>
    </row>
    <row r="67" spans="1:12">
      <c r="A67" s="4" t="s">
        <v>875</v>
      </c>
      <c r="D67" s="4" t="s">
        <v>876</v>
      </c>
    </row>
    <row r="68" spans="1:12">
      <c r="A68" s="4" t="s">
        <v>530</v>
      </c>
    </row>
    <row r="69" spans="1:12">
      <c r="A69" s="4" t="s">
        <v>877</v>
      </c>
      <c r="B69" s="5" t="n">
        <v>2485150</v>
      </c>
    </row>
    <row r="70" spans="1:12">
      <c r="A70" s="4" t="s">
        <v>826</v>
      </c>
      <c r="B70" s="7" t="n">
        <v>44000000</v>
      </c>
    </row>
    <row r="71" spans="1:12">
      <c r="A71" s="4" t="s">
        <v>536</v>
      </c>
      <c r="I71" s="9" t="n">
        <v>1900</v>
      </c>
      <c r="J71" s="9" t="n">
        <v>1400</v>
      </c>
    </row>
    <row r="72" spans="1:12">
      <c r="A72" s="4" t="s">
        <v>74</v>
      </c>
    </row>
    <row r="73" spans="1:12">
      <c r="A73" s="4" t="s">
        <v>877</v>
      </c>
      <c r="G73" s="5" t="n">
        <v>524792</v>
      </c>
    </row>
    <row r="74" spans="1:12">
      <c r="A74" s="4" t="s">
        <v>878</v>
      </c>
    </row>
    <row r="75" spans="1:12">
      <c r="A75" s="4" t="s">
        <v>836</v>
      </c>
      <c r="L75" s="5" t="n">
        <v>8500000</v>
      </c>
    </row>
    <row r="76" spans="1:12">
      <c r="A76" s="4" t="s">
        <v>879</v>
      </c>
    </row>
    <row r="77" spans="1:12">
      <c r="A77" s="4" t="s">
        <v>836</v>
      </c>
      <c r="K77" s="5" t="n">
        <v>8500000</v>
      </c>
    </row>
    <row r="78" spans="1:12">
      <c r="A78" s="4" t="s">
        <v>880</v>
      </c>
    </row>
    <row r="79" spans="1:12">
      <c r="A79" s="4" t="s">
        <v>860</v>
      </c>
      <c r="H79" s="5" t="n">
        <v>500000</v>
      </c>
    </row>
    <row r="80" spans="1:12">
      <c r="A80" s="4" t="s">
        <v>881</v>
      </c>
    </row>
    <row r="81" spans="1:12">
      <c r="A81" s="4" t="s">
        <v>882</v>
      </c>
      <c r="B81" s="8" t="n">
        <v>17.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7"/>
    <col customWidth="1" max="4" min="4" width="17"/>
  </cols>
  <sheetData>
    <row r="1" spans="1:4">
      <c r="A1" s="1" t="s">
        <v>883</v>
      </c>
      <c r="B1" s="2" t="s">
        <v>1</v>
      </c>
    </row>
    <row r="2" spans="1:4">
      <c r="B2" s="2" t="s">
        <v>2</v>
      </c>
      <c r="C2" s="2" t="s">
        <v>32</v>
      </c>
      <c r="D2" s="2" t="s">
        <v>88</v>
      </c>
    </row>
    <row r="3" spans="1:4">
      <c r="A3" s="4" t="s">
        <v>884</v>
      </c>
      <c r="B3" s="4" t="s">
        <v>885</v>
      </c>
      <c r="C3" s="4" t="s">
        <v>885</v>
      </c>
      <c r="D3" s="4" t="s">
        <v>885</v>
      </c>
    </row>
    <row r="4" spans="1:4">
      <c r="A4" s="4" t="s">
        <v>886</v>
      </c>
    </row>
    <row r="5" spans="1:4">
      <c r="A5" s="4" t="s">
        <v>887</v>
      </c>
      <c r="B5" s="4" t="s">
        <v>888</v>
      </c>
      <c r="C5" s="4" t="s">
        <v>888</v>
      </c>
      <c r="D5" s="4" t="s">
        <v>417</v>
      </c>
    </row>
    <row r="6" spans="1:4">
      <c r="A6" s="4" t="s">
        <v>889</v>
      </c>
      <c r="B6" s="4" t="s">
        <v>890</v>
      </c>
      <c r="C6" s="4" t="s">
        <v>891</v>
      </c>
      <c r="D6" s="4" t="s">
        <v>892</v>
      </c>
    </row>
    <row r="7" spans="1:4">
      <c r="A7" s="4" t="s">
        <v>893</v>
      </c>
      <c r="B7" s="4" t="s">
        <v>894</v>
      </c>
      <c r="C7" s="4" t="s">
        <v>895</v>
      </c>
      <c r="D7" s="4" t="s">
        <v>895</v>
      </c>
    </row>
    <row r="8" spans="1:4">
      <c r="A8" s="4" t="s">
        <v>896</v>
      </c>
    </row>
    <row r="9" spans="1:4">
      <c r="A9" s="4" t="s">
        <v>887</v>
      </c>
      <c r="B9" s="4" t="s">
        <v>535</v>
      </c>
      <c r="C9" s="4" t="s">
        <v>417</v>
      </c>
      <c r="D9" s="4" t="s">
        <v>897</v>
      </c>
    </row>
    <row r="10" spans="1:4">
      <c r="A10" s="4" t="s">
        <v>889</v>
      </c>
      <c r="B10" s="4" t="s">
        <v>898</v>
      </c>
      <c r="C10" s="4" t="s">
        <v>899</v>
      </c>
      <c r="D10" s="4" t="s">
        <v>900</v>
      </c>
    </row>
    <row r="11" spans="1:4">
      <c r="A11" s="4" t="s">
        <v>893</v>
      </c>
      <c r="B11" s="4" t="s">
        <v>901</v>
      </c>
      <c r="C11" s="4" t="s">
        <v>901</v>
      </c>
      <c r="D11" s="4" t="s">
        <v>9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88</v>
      </c>
    </row>
    <row r="3" spans="1:4">
      <c r="A3" s="4" t="s">
        <v>903</v>
      </c>
      <c r="B3" s="7" t="n">
        <v>7283</v>
      </c>
      <c r="C3" s="7" t="n">
        <v>7349</v>
      </c>
      <c r="D3" s="7" t="n">
        <v>2287</v>
      </c>
    </row>
    <row r="4" spans="1:4">
      <c r="A4" s="4" t="s">
        <v>904</v>
      </c>
    </row>
    <row r="5" spans="1:4">
      <c r="A5" s="4" t="s">
        <v>903</v>
      </c>
      <c r="B5" s="5" t="n">
        <v>2136</v>
      </c>
      <c r="C5" s="5" t="n">
        <v>2165</v>
      </c>
      <c r="D5" s="5" t="n">
        <v>349</v>
      </c>
    </row>
    <row r="6" spans="1:4">
      <c r="A6" s="4" t="s">
        <v>905</v>
      </c>
    </row>
    <row r="7" spans="1:4">
      <c r="A7" s="4" t="s">
        <v>903</v>
      </c>
      <c r="B7" s="5" t="n">
        <v>5028</v>
      </c>
      <c r="C7" s="5" t="n">
        <v>5053</v>
      </c>
      <c r="D7" s="5" t="n">
        <v>1816</v>
      </c>
    </row>
    <row r="8" spans="1:4">
      <c r="A8" s="4" t="s">
        <v>906</v>
      </c>
    </row>
    <row r="9" spans="1:4">
      <c r="A9" s="4" t="s">
        <v>903</v>
      </c>
      <c r="B9" s="7" t="n">
        <v>119</v>
      </c>
      <c r="C9" s="7" t="n">
        <v>131</v>
      </c>
      <c r="D9" s="7" t="n">
        <v>1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07</v>
      </c>
      <c r="B1" s="2" t="s">
        <v>1</v>
      </c>
    </row>
    <row r="2" spans="1:3">
      <c r="B2" s="2" t="s">
        <v>2</v>
      </c>
      <c r="C2" s="2" t="s">
        <v>32</v>
      </c>
    </row>
    <row r="3" spans="1:3">
      <c r="A3" s="4" t="s">
        <v>835</v>
      </c>
    </row>
    <row r="4" spans="1:3">
      <c r="A4" s="4" t="s">
        <v>908</v>
      </c>
      <c r="B4" s="5" t="n">
        <v>37400</v>
      </c>
    </row>
    <row r="5" spans="1:3">
      <c r="A5" s="4" t="s">
        <v>909</v>
      </c>
      <c r="B5" s="7" t="n">
        <v>10</v>
      </c>
    </row>
    <row r="6" spans="1:3">
      <c r="A6" s="4" t="s">
        <v>910</v>
      </c>
      <c r="B6" s="5" t="n">
        <v>-20400</v>
      </c>
      <c r="C6" s="5" t="n">
        <v>-76500</v>
      </c>
    </row>
    <row r="7" spans="1:3">
      <c r="A7" s="4" t="s">
        <v>911</v>
      </c>
      <c r="B7" s="7" t="n">
        <v>10</v>
      </c>
    </row>
    <row r="8" spans="1:3">
      <c r="A8" s="4" t="s">
        <v>912</v>
      </c>
      <c r="B8" s="5" t="n">
        <v>-17000</v>
      </c>
    </row>
    <row r="9" spans="1:3">
      <c r="A9" s="4" t="s">
        <v>913</v>
      </c>
      <c r="B9" s="7" t="n">
        <v>10</v>
      </c>
    </row>
    <row r="10" spans="1:3">
      <c r="A10" s="4" t="s">
        <v>908</v>
      </c>
      <c r="B10" s="4" t="s">
        <v>43</v>
      </c>
      <c r="C10" s="5" t="n">
        <v>37400</v>
      </c>
    </row>
    <row r="11" spans="1:3">
      <c r="A11" s="4" t="s">
        <v>909</v>
      </c>
      <c r="B11" s="4" t="s">
        <v>43</v>
      </c>
      <c r="C11" s="7" t="n">
        <v>10</v>
      </c>
    </row>
    <row r="12" spans="1:3">
      <c r="A12" s="4" t="s">
        <v>914</v>
      </c>
      <c r="B12" s="5" t="n">
        <v>0</v>
      </c>
      <c r="C12" s="5" t="n">
        <v>37400</v>
      </c>
    </row>
    <row r="13" spans="1:3">
      <c r="A13" s="4" t="s">
        <v>915</v>
      </c>
      <c r="B13" s="4" t="s">
        <v>43</v>
      </c>
    </row>
    <row r="14" spans="1:3">
      <c r="A14" s="4" t="s">
        <v>916</v>
      </c>
      <c r="B14" s="4" t="s">
        <v>43</v>
      </c>
    </row>
    <row r="15" spans="1:3">
      <c r="A15" s="4" t="s">
        <v>917</v>
      </c>
      <c r="B15" s="4" t="s">
        <v>43</v>
      </c>
    </row>
    <row r="16" spans="1:3">
      <c r="A16" s="4" t="s">
        <v>918</v>
      </c>
      <c r="B16" s="4" t="s">
        <v>839</v>
      </c>
      <c r="C16" s="4" t="s">
        <v>840</v>
      </c>
    </row>
    <row r="17" spans="1:3">
      <c r="A17" s="4" t="s">
        <v>843</v>
      </c>
    </row>
    <row r="18" spans="1:3">
      <c r="A18" s="4" t="s">
        <v>908</v>
      </c>
      <c r="B18" s="5" t="n">
        <v>4440608</v>
      </c>
    </row>
    <row r="19" spans="1:3">
      <c r="A19" s="4" t="s">
        <v>909</v>
      </c>
      <c r="B19" s="8" t="n">
        <v>9.369999999999999</v>
      </c>
    </row>
    <row r="20" spans="1:3">
      <c r="A20" s="4" t="s">
        <v>910</v>
      </c>
      <c r="B20" s="5" t="n">
        <v>-862740</v>
      </c>
    </row>
    <row r="21" spans="1:3">
      <c r="A21" s="4" t="s">
        <v>911</v>
      </c>
      <c r="B21" s="8" t="n">
        <v>6.71</v>
      </c>
    </row>
    <row r="22" spans="1:3">
      <c r="A22" s="4" t="s">
        <v>912</v>
      </c>
      <c r="B22" s="5" t="n">
        <v>-60990</v>
      </c>
    </row>
    <row r="23" spans="1:3">
      <c r="A23" s="4" t="s">
        <v>913</v>
      </c>
      <c r="B23" s="8" t="n">
        <v>14.49</v>
      </c>
    </row>
    <row r="24" spans="1:3">
      <c r="A24" s="4" t="s">
        <v>908</v>
      </c>
      <c r="B24" s="5" t="n">
        <v>4648549</v>
      </c>
      <c r="C24" s="5" t="n">
        <v>4440608</v>
      </c>
    </row>
    <row r="25" spans="1:3">
      <c r="A25" s="4" t="s">
        <v>909</v>
      </c>
      <c r="B25" s="8" t="n">
        <v>10.86</v>
      </c>
      <c r="C25" s="8" t="n">
        <v>9.369999999999999</v>
      </c>
    </row>
    <row r="26" spans="1:3">
      <c r="A26" s="4" t="s">
        <v>914</v>
      </c>
      <c r="B26" s="5" t="n">
        <v>1729000</v>
      </c>
    </row>
    <row r="27" spans="1:3">
      <c r="A27" s="4" t="s">
        <v>915</v>
      </c>
      <c r="B27" s="8" t="n">
        <v>8.73</v>
      </c>
    </row>
    <row r="28" spans="1:3">
      <c r="A28" s="4" t="s">
        <v>916</v>
      </c>
      <c r="B28" s="5" t="n">
        <v>3643698</v>
      </c>
    </row>
    <row r="29" spans="1:3">
      <c r="A29" s="4" t="s">
        <v>917</v>
      </c>
      <c r="B29" s="8" t="n">
        <v>10.5</v>
      </c>
    </row>
    <row r="30" spans="1:3">
      <c r="A30" s="4" t="s">
        <v>919</v>
      </c>
      <c r="B30" s="5" t="n">
        <v>1266050</v>
      </c>
    </row>
    <row r="31" spans="1:3">
      <c r="A31" s="4" t="s">
        <v>920</v>
      </c>
      <c r="B31" s="8" t="n">
        <v>13.6</v>
      </c>
    </row>
    <row r="32" spans="1:3">
      <c r="A32" s="4" t="s">
        <v>921</v>
      </c>
      <c r="B32" s="5" t="n">
        <v>-134379</v>
      </c>
    </row>
    <row r="33" spans="1:3">
      <c r="A33" s="4" t="s">
        <v>922</v>
      </c>
      <c r="B33" s="8" t="n">
        <v>13.05</v>
      </c>
    </row>
    <row r="34" spans="1:3">
      <c r="A34" s="4" t="s">
        <v>923</v>
      </c>
      <c r="B34" s="4" t="s">
        <v>924</v>
      </c>
    </row>
    <row r="35" spans="1:3">
      <c r="A35" s="4" t="s">
        <v>925</v>
      </c>
      <c r="B35" s="7" t="n">
        <v>14770043</v>
      </c>
    </row>
    <row r="36" spans="1:3">
      <c r="A36" s="4" t="s">
        <v>918</v>
      </c>
      <c r="B36" s="4" t="s">
        <v>844</v>
      </c>
    </row>
    <row r="37" spans="1:3">
      <c r="A37" s="4" t="s">
        <v>926</v>
      </c>
      <c r="B37" s="7" t="n">
        <v>9017049</v>
      </c>
    </row>
    <row r="38" spans="1:3">
      <c r="A38" s="4" t="s">
        <v>927</v>
      </c>
      <c r="B38" s="4" t="s">
        <v>928</v>
      </c>
    </row>
    <row r="39" spans="1:3">
      <c r="A39" s="4" t="s">
        <v>929</v>
      </c>
      <c r="B39" s="7" t="n">
        <v>12774846</v>
      </c>
    </row>
    <row r="40" spans="1:3">
      <c r="A40" s="4" t="s">
        <v>857</v>
      </c>
    </row>
    <row r="41" spans="1:3">
      <c r="A41" s="4" t="s">
        <v>908</v>
      </c>
      <c r="B41" s="4" t="s">
        <v>43</v>
      </c>
    </row>
    <row r="42" spans="1:3">
      <c r="A42" s="4" t="s">
        <v>909</v>
      </c>
      <c r="B42" s="4" t="s">
        <v>43</v>
      </c>
    </row>
    <row r="43" spans="1:3">
      <c r="A43" s="4" t="s">
        <v>910</v>
      </c>
      <c r="B43" s="5" t="n">
        <v>-1064</v>
      </c>
    </row>
    <row r="44" spans="1:3">
      <c r="A44" s="4" t="s">
        <v>911</v>
      </c>
      <c r="B44" s="8" t="n">
        <v>6.75</v>
      </c>
    </row>
    <row r="45" spans="1:3">
      <c r="A45" s="4" t="s">
        <v>912</v>
      </c>
      <c r="B45" s="4" t="s">
        <v>43</v>
      </c>
    </row>
    <row r="46" spans="1:3">
      <c r="A46" s="4" t="s">
        <v>913</v>
      </c>
      <c r="B46" s="4" t="s">
        <v>43</v>
      </c>
    </row>
    <row r="47" spans="1:3">
      <c r="A47" s="4" t="s">
        <v>908</v>
      </c>
      <c r="B47" s="5" t="n">
        <v>74750</v>
      </c>
      <c r="C47" s="4" t="s">
        <v>43</v>
      </c>
    </row>
    <row r="48" spans="1:3">
      <c r="A48" s="4" t="s">
        <v>909</v>
      </c>
      <c r="B48" s="8" t="n">
        <v>12.66</v>
      </c>
      <c r="C48" s="4" t="s">
        <v>43</v>
      </c>
    </row>
    <row r="49" spans="1:3">
      <c r="A49" s="4" t="s">
        <v>914</v>
      </c>
      <c r="B49" s="5" t="n">
        <v>36700</v>
      </c>
    </row>
    <row r="50" spans="1:3">
      <c r="A50" s="4" t="s">
        <v>915</v>
      </c>
      <c r="B50" s="8" t="n">
        <v>13.97</v>
      </c>
    </row>
    <row r="51" spans="1:3">
      <c r="A51" s="4" t="s">
        <v>916</v>
      </c>
      <c r="B51" s="5" t="n">
        <v>55956</v>
      </c>
    </row>
    <row r="52" spans="1:3">
      <c r="A52" s="4" t="s">
        <v>917</v>
      </c>
      <c r="B52" s="8" t="n">
        <v>13.09</v>
      </c>
    </row>
    <row r="53" spans="1:3">
      <c r="A53" s="4" t="s">
        <v>919</v>
      </c>
      <c r="B53" s="5" t="n">
        <v>75814</v>
      </c>
    </row>
    <row r="54" spans="1:3">
      <c r="A54" s="4" t="s">
        <v>920</v>
      </c>
      <c r="B54" s="8" t="n">
        <v>12.58</v>
      </c>
    </row>
    <row r="55" spans="1:3">
      <c r="A55" s="4" t="s">
        <v>923</v>
      </c>
      <c r="B55" s="4" t="s">
        <v>528</v>
      </c>
    </row>
    <row r="56" spans="1:3">
      <c r="A56" s="4" t="s">
        <v>925</v>
      </c>
      <c r="B56" s="7" t="n">
        <v>81741</v>
      </c>
    </row>
    <row r="57" spans="1:3">
      <c r="A57" s="4" t="s">
        <v>918</v>
      </c>
      <c r="B57" s="4" t="s">
        <v>858</v>
      </c>
    </row>
    <row r="58" spans="1:3">
      <c r="A58" s="4" t="s">
        <v>926</v>
      </c>
      <c r="B58" s="7" t="n">
        <v>0</v>
      </c>
    </row>
    <row r="59" spans="1:3">
      <c r="A59" s="4" t="s">
        <v>927</v>
      </c>
      <c r="B59" s="4" t="s">
        <v>930</v>
      </c>
    </row>
    <row r="60" spans="1:3">
      <c r="A60" s="4" t="s">
        <v>929</v>
      </c>
      <c r="B60" s="7" t="n">
        <v>4136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31</v>
      </c>
      <c r="B1" s="2" t="s">
        <v>1</v>
      </c>
    </row>
    <row r="2" spans="1:2">
      <c r="B2" s="2" t="s">
        <v>932</v>
      </c>
    </row>
    <row r="3" spans="1:2">
      <c r="A3" s="4" t="s">
        <v>933</v>
      </c>
      <c r="B3" s="4" t="s">
        <v>43</v>
      </c>
    </row>
    <row r="4" spans="1:2">
      <c r="A4" s="4" t="s">
        <v>934</v>
      </c>
      <c r="B4" s="4" t="s">
        <v>43</v>
      </c>
    </row>
    <row r="5" spans="1:2">
      <c r="A5" s="4" t="s">
        <v>935</v>
      </c>
      <c r="B5" s="5" t="n">
        <v>63700</v>
      </c>
    </row>
    <row r="6" spans="1:2">
      <c r="A6" s="4" t="s">
        <v>936</v>
      </c>
      <c r="B6" s="8" t="n">
        <v>12.29</v>
      </c>
    </row>
    <row r="7" spans="1:2">
      <c r="A7" s="4" t="s">
        <v>937</v>
      </c>
      <c r="B7" s="4" t="s">
        <v>43</v>
      </c>
    </row>
    <row r="8" spans="1:2">
      <c r="A8" s="4" t="s">
        <v>938</v>
      </c>
      <c r="B8" s="4" t="s">
        <v>43</v>
      </c>
    </row>
    <row r="9" spans="1:2">
      <c r="A9" s="4" t="s">
        <v>939</v>
      </c>
      <c r="B9" s="4" t="s">
        <v>43</v>
      </c>
    </row>
    <row r="10" spans="1:2">
      <c r="A10" s="4" t="s">
        <v>940</v>
      </c>
      <c r="B10" s="4" t="s">
        <v>43</v>
      </c>
    </row>
    <row r="11" spans="1:2">
      <c r="A11" s="4" t="s">
        <v>933</v>
      </c>
      <c r="B11" s="5" t="n">
        <v>63700</v>
      </c>
    </row>
    <row r="12" spans="1:2">
      <c r="A12" s="4" t="s">
        <v>934</v>
      </c>
      <c r="B12" s="8" t="n">
        <v>12.2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88</v>
      </c>
    </row>
    <row r="3" spans="1:4">
      <c r="A3" s="4" t="s">
        <v>942</v>
      </c>
      <c r="B3" s="7" t="n">
        <v>213</v>
      </c>
      <c r="C3" s="7" t="n">
        <v>128</v>
      </c>
      <c r="D3" s="7" t="n">
        <v>36</v>
      </c>
    </row>
    <row r="4" spans="1:4">
      <c r="A4" s="4" t="s">
        <v>868</v>
      </c>
    </row>
    <row r="5" spans="1:4">
      <c r="A5" s="4" t="s">
        <v>943</v>
      </c>
      <c r="B5" s="5" t="n">
        <v>22395</v>
      </c>
      <c r="C5" s="5" t="n">
        <v>9085</v>
      </c>
      <c r="D5" s="5" t="n">
        <v>5853</v>
      </c>
    </row>
    <row r="6" spans="1:4">
      <c r="A6" s="4" t="s">
        <v>942</v>
      </c>
      <c r="B6" s="7" t="n">
        <v>213</v>
      </c>
      <c r="C6" s="7" t="n">
        <v>128</v>
      </c>
      <c r="D6" s="7" t="n">
        <v>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88</v>
      </c>
    </row>
    <row r="3" spans="1:4">
      <c r="A3" s="4" t="s">
        <v>586</v>
      </c>
      <c r="B3" s="7" t="n">
        <v>13412</v>
      </c>
      <c r="C3" s="7" t="n">
        <v>14265</v>
      </c>
      <c r="D3" s="7" t="n">
        <v>15601</v>
      </c>
    </row>
    <row r="4" spans="1:4">
      <c r="A4" s="4" t="s">
        <v>945</v>
      </c>
      <c r="B4" s="5" t="n">
        <v>41115</v>
      </c>
      <c r="C4" s="5" t="n">
        <v>-853</v>
      </c>
      <c r="D4" s="5" t="n">
        <v>-1336</v>
      </c>
    </row>
    <row r="5" spans="1:4">
      <c r="A5" s="4" t="s">
        <v>586</v>
      </c>
      <c r="B5" s="5" t="n">
        <v>54527</v>
      </c>
      <c r="C5" s="5" t="n">
        <v>13412</v>
      </c>
      <c r="D5" s="5" t="n">
        <v>14265</v>
      </c>
    </row>
    <row r="6" spans="1:4">
      <c r="A6" s="4" t="s">
        <v>946</v>
      </c>
    </row>
    <row r="7" spans="1:4">
      <c r="A7" s="4" t="s">
        <v>586</v>
      </c>
      <c r="B7" s="5" t="n">
        <v>14243</v>
      </c>
      <c r="C7" s="5" t="n">
        <v>15208</v>
      </c>
      <c r="D7" s="5" t="n">
        <v>15559</v>
      </c>
    </row>
    <row r="8" spans="1:4">
      <c r="A8" s="4" t="s">
        <v>945</v>
      </c>
      <c r="B8" s="5" t="n">
        <v>40876</v>
      </c>
      <c r="C8" s="5" t="n">
        <v>-965</v>
      </c>
      <c r="D8" s="5" t="n">
        <v>-351</v>
      </c>
    </row>
    <row r="9" spans="1:4">
      <c r="A9" s="4" t="s">
        <v>586</v>
      </c>
      <c r="B9" s="5" t="n">
        <v>55119</v>
      </c>
      <c r="C9" s="5" t="n">
        <v>14243</v>
      </c>
      <c r="D9" s="5" t="n">
        <v>15208</v>
      </c>
    </row>
    <row r="10" spans="1:4">
      <c r="A10" s="4" t="s">
        <v>947</v>
      </c>
    </row>
    <row r="11" spans="1:4">
      <c r="A11" s="4" t="s">
        <v>586</v>
      </c>
      <c r="B11" s="5" t="n">
        <v>42</v>
      </c>
      <c r="C11" s="5" t="n">
        <v>35</v>
      </c>
      <c r="D11" s="5" t="n">
        <v>42</v>
      </c>
    </row>
    <row r="12" spans="1:4">
      <c r="A12" s="4" t="s">
        <v>945</v>
      </c>
      <c r="B12" s="4" t="s">
        <v>43</v>
      </c>
      <c r="C12" s="5" t="n">
        <v>7</v>
      </c>
      <c r="D12" s="5" t="n">
        <v>-7</v>
      </c>
    </row>
    <row r="13" spans="1:4">
      <c r="A13" s="4" t="s">
        <v>586</v>
      </c>
      <c r="B13" s="5" t="n">
        <v>42</v>
      </c>
      <c r="C13" s="5" t="n">
        <v>42</v>
      </c>
      <c r="D13" s="5" t="n">
        <v>35</v>
      </c>
    </row>
    <row r="14" spans="1:4">
      <c r="A14" s="4" t="s">
        <v>948</v>
      </c>
    </row>
    <row r="15" spans="1:4">
      <c r="A15" s="4" t="s">
        <v>586</v>
      </c>
      <c r="B15" s="5" t="n">
        <v>-873</v>
      </c>
      <c r="C15" s="5" t="n">
        <v>-978</v>
      </c>
      <c r="D15" s="4" t="s">
        <v>43</v>
      </c>
    </row>
    <row r="16" spans="1:4">
      <c r="A16" s="4" t="s">
        <v>945</v>
      </c>
      <c r="B16" s="5" t="n">
        <v>239</v>
      </c>
      <c r="C16" s="5" t="n">
        <v>105</v>
      </c>
      <c r="D16" s="5" t="n">
        <v>-978</v>
      </c>
    </row>
    <row r="17" spans="1:4">
      <c r="A17" s="4" t="s">
        <v>586</v>
      </c>
      <c r="B17" s="7" t="n">
        <v>-634</v>
      </c>
      <c r="C17" s="7" t="n">
        <v>-873</v>
      </c>
      <c r="D17" s="7" t="n">
        <v>-97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49</v>
      </c>
      <c r="B1" s="2" t="s">
        <v>1</v>
      </c>
    </row>
    <row r="2" spans="1:3">
      <c r="B2" s="2" t="s">
        <v>2</v>
      </c>
      <c r="C2" s="2" t="s">
        <v>32</v>
      </c>
    </row>
    <row r="3" spans="1:3">
      <c r="A3" s="4" t="s">
        <v>950</v>
      </c>
      <c r="B3" s="7" t="n">
        <v>4700</v>
      </c>
      <c r="C3" s="7" t="n">
        <v>1000</v>
      </c>
    </row>
    <row r="4" spans="1:3">
      <c r="A4" s="4" t="s">
        <v>951</v>
      </c>
      <c r="B4" s="5" t="n">
        <v>704</v>
      </c>
      <c r="C4" s="5" t="n">
        <v>2277</v>
      </c>
    </row>
    <row r="5" spans="1:3">
      <c r="A5" s="4" t="s">
        <v>952</v>
      </c>
      <c r="B5" s="5" t="n">
        <v>4100</v>
      </c>
      <c r="C5" s="5" t="n">
        <v>3100</v>
      </c>
    </row>
    <row r="6" spans="1:3">
      <c r="A6" s="4" t="s">
        <v>953</v>
      </c>
      <c r="B6" s="5" t="n">
        <v>500</v>
      </c>
    </row>
    <row r="7" spans="1:3">
      <c r="A7" s="4" t="s">
        <v>954</v>
      </c>
      <c r="B7" s="5" t="n">
        <v>1700</v>
      </c>
    </row>
    <row r="8" spans="1:3">
      <c r="A8" s="4" t="s">
        <v>955</v>
      </c>
      <c r="B8" s="7" t="n">
        <v>1600</v>
      </c>
    </row>
    <row r="9" spans="1:3">
      <c r="A9" s="4" t="s">
        <v>440</v>
      </c>
    </row>
    <row r="10" spans="1:3">
      <c r="A10" s="4" t="s">
        <v>956</v>
      </c>
      <c r="B10" s="5" t="n">
        <v>2025</v>
      </c>
    </row>
    <row r="11" spans="1:3">
      <c r="A11" s="4" t="s">
        <v>441</v>
      </c>
      <c r="B11" s="5" t="n">
        <v>2012</v>
      </c>
    </row>
    <row r="12" spans="1:3">
      <c r="A12" s="4" t="s">
        <v>442</v>
      </c>
    </row>
    <row r="13" spans="1:3">
      <c r="A13" s="4" t="s">
        <v>956</v>
      </c>
      <c r="B13" s="5" t="n">
        <v>2026</v>
      </c>
    </row>
    <row r="14" spans="1:3">
      <c r="A14" s="4" t="s">
        <v>441</v>
      </c>
      <c r="B14" s="5" t="n">
        <v>2015</v>
      </c>
    </row>
    <row r="15" spans="1:3">
      <c r="A15" s="4" t="s">
        <v>957</v>
      </c>
    </row>
    <row r="16" spans="1:3">
      <c r="A16" s="4" t="s">
        <v>958</v>
      </c>
      <c r="B16" s="7" t="n">
        <v>1800</v>
      </c>
      <c r="C16" s="5" t="n">
        <v>2800</v>
      </c>
    </row>
    <row r="17" spans="1:3">
      <c r="A17" s="4" t="s">
        <v>959</v>
      </c>
    </row>
    <row r="18" spans="1:3">
      <c r="A18" s="4" t="s">
        <v>960</v>
      </c>
      <c r="B18" s="7" t="n">
        <v>0</v>
      </c>
      <c r="C18" s="7" t="n">
        <v>0</v>
      </c>
    </row>
    <row r="19" spans="1:3">
      <c r="A19" s="4" t="s">
        <v>961</v>
      </c>
    </row>
    <row r="20" spans="1:3">
      <c r="A20" s="4" t="s">
        <v>962</v>
      </c>
      <c r="B20" s="5" t="n">
        <v>2009</v>
      </c>
    </row>
    <row r="21" spans="1:3">
      <c r="A21" s="4" t="s">
        <v>963</v>
      </c>
    </row>
    <row r="22" spans="1:3">
      <c r="A22" s="4" t="s">
        <v>962</v>
      </c>
      <c r="B22" s="5" t="n">
        <v>201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88</v>
      </c>
    </row>
    <row r="3" spans="1:4">
      <c r="A3" s="4" t="s">
        <v>965</v>
      </c>
      <c r="B3" s="7" t="n">
        <v>1153</v>
      </c>
      <c r="C3" s="7" t="n">
        <v>14685</v>
      </c>
      <c r="D3" s="7" t="n">
        <v>18005</v>
      </c>
    </row>
    <row r="4" spans="1:4">
      <c r="A4" s="4" t="s">
        <v>966</v>
      </c>
      <c r="B4" s="5" t="n">
        <v>13222</v>
      </c>
      <c r="C4" s="5" t="n">
        <v>28990</v>
      </c>
      <c r="D4" s="5" t="n">
        <v>9128</v>
      </c>
    </row>
    <row r="5" spans="1:4">
      <c r="A5" s="4" t="s">
        <v>967</v>
      </c>
      <c r="B5" s="7" t="n">
        <v>14375</v>
      </c>
      <c r="C5" s="7" t="n">
        <v>43675</v>
      </c>
      <c r="D5" s="7" t="n">
        <v>271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88</v>
      </c>
    </row>
    <row r="3" spans="1:4">
      <c r="A3" s="3" t="s">
        <v>969</v>
      </c>
    </row>
    <row r="4" spans="1:4">
      <c r="A4" s="4" t="s">
        <v>970</v>
      </c>
      <c r="B4" s="7" t="n">
        <v>9749</v>
      </c>
      <c r="C4" s="7" t="n">
        <v>15678</v>
      </c>
      <c r="D4" s="7" t="n">
        <v>11319</v>
      </c>
    </row>
    <row r="5" spans="1:4">
      <c r="A5" s="4" t="s">
        <v>971</v>
      </c>
      <c r="B5" s="5" t="n">
        <v>334</v>
      </c>
      <c r="C5" s="5" t="n">
        <v>1810</v>
      </c>
      <c r="D5" s="5" t="n">
        <v>1351</v>
      </c>
    </row>
    <row r="6" spans="1:4">
      <c r="A6" s="4" t="s">
        <v>966</v>
      </c>
      <c r="B6" s="5" t="n">
        <v>21123</v>
      </c>
      <c r="C6" s="5" t="n">
        <v>2709</v>
      </c>
      <c r="D6" s="5" t="n">
        <v>793</v>
      </c>
    </row>
    <row r="7" spans="1:4">
      <c r="A7" s="4" t="s">
        <v>972</v>
      </c>
      <c r="B7" s="5" t="n">
        <v>31206</v>
      </c>
      <c r="C7" s="5" t="n">
        <v>20197</v>
      </c>
      <c r="D7" s="5" t="n">
        <v>13463</v>
      </c>
    </row>
    <row r="8" spans="1:4">
      <c r="A8" s="3" t="s">
        <v>973</v>
      </c>
    </row>
    <row r="9" spans="1:4">
      <c r="A9" s="4" t="s">
        <v>970</v>
      </c>
      <c r="B9" s="5" t="n">
        <v>-5062</v>
      </c>
      <c r="C9" s="5" t="n">
        <v>-6375</v>
      </c>
      <c r="D9" s="5" t="n">
        <v>-172</v>
      </c>
    </row>
    <row r="10" spans="1:4">
      <c r="A10" s="4" t="s">
        <v>971</v>
      </c>
      <c r="B10" s="5" t="n">
        <v>-340</v>
      </c>
      <c r="C10" s="5" t="n">
        <v>-899</v>
      </c>
      <c r="D10" s="5" t="n">
        <v>-16</v>
      </c>
    </row>
    <row r="11" spans="1:4">
      <c r="A11" s="4" t="s">
        <v>966</v>
      </c>
      <c r="B11" s="5" t="n">
        <v>-29916</v>
      </c>
      <c r="C11" s="5" t="n">
        <v>-2619</v>
      </c>
      <c r="D11" s="5" t="n">
        <v>730</v>
      </c>
    </row>
    <row r="12" spans="1:4">
      <c r="A12" s="4" t="s">
        <v>974</v>
      </c>
      <c r="B12" s="5" t="n">
        <v>-35318</v>
      </c>
      <c r="C12" s="5" t="n">
        <v>-9893</v>
      </c>
      <c r="D12" s="5" t="n">
        <v>542</v>
      </c>
    </row>
    <row r="13" spans="1:4">
      <c r="A13" s="4" t="s">
        <v>975</v>
      </c>
      <c r="B13" s="7" t="n">
        <v>-4112</v>
      </c>
      <c r="C13" s="7" t="n">
        <v>10304</v>
      </c>
      <c r="D13" s="7" t="n">
        <v>140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2</v>
      </c>
    </row>
    <row r="2" spans="1:3">
      <c r="A2" s="3" t="s">
        <v>977</v>
      </c>
    </row>
    <row r="3" spans="1:3">
      <c r="A3" s="4" t="s">
        <v>978</v>
      </c>
      <c r="B3" s="7" t="n">
        <v>309</v>
      </c>
      <c r="C3" s="7" t="n">
        <v>716</v>
      </c>
    </row>
    <row r="4" spans="1:3">
      <c r="A4" s="4" t="s">
        <v>979</v>
      </c>
      <c r="B4" s="5" t="n">
        <v>279</v>
      </c>
      <c r="C4" s="5" t="n">
        <v>2</v>
      </c>
    </row>
    <row r="5" spans="1:3">
      <c r="A5" s="4" t="s">
        <v>980</v>
      </c>
      <c r="B5" s="5" t="n">
        <v>4694</v>
      </c>
      <c r="C5" s="5" t="n">
        <v>976</v>
      </c>
    </row>
    <row r="6" spans="1:3">
      <c r="A6" s="4" t="s">
        <v>171</v>
      </c>
      <c r="B6" s="5" t="n">
        <v>370</v>
      </c>
      <c r="C6" s="5" t="n">
        <v>446</v>
      </c>
    </row>
    <row r="7" spans="1:3">
      <c r="A7" s="4" t="s">
        <v>53</v>
      </c>
      <c r="B7" s="5" t="n">
        <v>2517</v>
      </c>
      <c r="C7" s="5" t="n">
        <v>1450</v>
      </c>
    </row>
    <row r="8" spans="1:3">
      <c r="A8" s="4" t="s">
        <v>981</v>
      </c>
      <c r="B8" s="5" t="n">
        <v>3870</v>
      </c>
      <c r="C8" s="5" t="n">
        <v>3288</v>
      </c>
    </row>
    <row r="9" spans="1:3">
      <c r="A9" s="4" t="s">
        <v>982</v>
      </c>
      <c r="B9" s="5" t="n">
        <v>469</v>
      </c>
      <c r="C9" s="5" t="n">
        <v>1759</v>
      </c>
    </row>
    <row r="10" spans="1:3">
      <c r="A10" s="4" t="s">
        <v>983</v>
      </c>
      <c r="B10" s="5" t="n">
        <v>1351</v>
      </c>
      <c r="C10" s="4" t="s">
        <v>43</v>
      </c>
    </row>
    <row r="11" spans="1:3">
      <c r="A11" s="4" t="s">
        <v>573</v>
      </c>
      <c r="B11" s="5" t="n">
        <v>601</v>
      </c>
      <c r="C11" s="5" t="n">
        <v>3775</v>
      </c>
    </row>
    <row r="12" spans="1:3">
      <c r="A12" s="4" t="s">
        <v>984</v>
      </c>
      <c r="B12" s="5" t="n">
        <v>-14460</v>
      </c>
      <c r="C12" s="5" t="n">
        <v>-12412</v>
      </c>
    </row>
    <row r="13" spans="1:3">
      <c r="A13" s="3" t="s">
        <v>985</v>
      </c>
    </row>
    <row r="14" spans="1:3">
      <c r="A14" s="4" t="s">
        <v>986</v>
      </c>
      <c r="B14" s="5" t="n">
        <v>-1000</v>
      </c>
      <c r="C14" s="5" t="n">
        <v>-654</v>
      </c>
    </row>
    <row r="15" spans="1:3">
      <c r="A15" s="4" t="s">
        <v>168</v>
      </c>
      <c r="B15" s="4" t="s">
        <v>43</v>
      </c>
      <c r="C15" s="5" t="n">
        <v>-3990</v>
      </c>
    </row>
    <row r="16" spans="1:3">
      <c r="A16" s="4" t="s">
        <v>987</v>
      </c>
      <c r="B16" s="4" t="s">
        <v>43</v>
      </c>
      <c r="C16" s="5" t="n">
        <v>-13963</v>
      </c>
    </row>
    <row r="17" spans="1:3">
      <c r="A17" s="4" t="s">
        <v>988</v>
      </c>
      <c r="B17" s="5" t="n">
        <v>-34046</v>
      </c>
      <c r="C17" s="5" t="n">
        <v>-44025</v>
      </c>
    </row>
    <row r="18" spans="1:3">
      <c r="A18" s="4" t="s">
        <v>989</v>
      </c>
      <c r="B18" s="5" t="n">
        <v>-35046</v>
      </c>
      <c r="C18" s="5" t="n">
        <v>-62632</v>
      </c>
    </row>
    <row r="19" spans="1:3">
      <c r="A19" s="4" t="s">
        <v>990</v>
      </c>
      <c r="B19" s="5" t="n">
        <v>-704</v>
      </c>
      <c r="C19" s="5" t="n">
        <v>-2277</v>
      </c>
    </row>
    <row r="20" spans="1:3">
      <c r="A20" s="4" t="s">
        <v>991</v>
      </c>
      <c r="B20" s="7" t="n">
        <v>-21290</v>
      </c>
      <c r="C20" s="7" t="n">
        <v>-5249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2</v>
      </c>
      <c r="B1" s="2" t="s">
        <v>1</v>
      </c>
    </row>
    <row r="2" spans="1:4">
      <c r="B2" s="2" t="s">
        <v>2</v>
      </c>
      <c r="C2" s="2" t="s">
        <v>32</v>
      </c>
      <c r="D2" s="2" t="s">
        <v>88</v>
      </c>
    </row>
    <row r="3" spans="1:4">
      <c r="A3" s="4" t="s">
        <v>993</v>
      </c>
      <c r="B3" s="4" t="s">
        <v>994</v>
      </c>
      <c r="C3" s="4" t="s">
        <v>994</v>
      </c>
      <c r="D3" s="4" t="s">
        <v>994</v>
      </c>
    </row>
    <row r="4" spans="1:4">
      <c r="A4" s="4" t="s">
        <v>995</v>
      </c>
      <c r="B4" s="4" t="s">
        <v>996</v>
      </c>
      <c r="C4" s="4" t="s">
        <v>997</v>
      </c>
      <c r="D4" s="4" t="s">
        <v>998</v>
      </c>
    </row>
    <row r="5" spans="1:4">
      <c r="A5" s="4" t="s">
        <v>999</v>
      </c>
      <c r="B5" s="4" t="s">
        <v>1000</v>
      </c>
      <c r="C5" s="4" t="s">
        <v>1001</v>
      </c>
      <c r="D5" s="4" t="s">
        <v>1002</v>
      </c>
    </row>
    <row r="6" spans="1:4">
      <c r="A6" s="4" t="s">
        <v>1003</v>
      </c>
      <c r="B6" s="4" t="s">
        <v>996</v>
      </c>
      <c r="C6" s="4" t="s">
        <v>1004</v>
      </c>
      <c r="D6" s="4" t="s">
        <v>1005</v>
      </c>
    </row>
    <row r="7" spans="1:4">
      <c r="A7" s="4" t="s">
        <v>1006</v>
      </c>
      <c r="B7" s="4" t="s">
        <v>885</v>
      </c>
      <c r="C7" s="4" t="s">
        <v>1007</v>
      </c>
      <c r="D7" s="4" t="s">
        <v>1008</v>
      </c>
    </row>
    <row r="8" spans="1:4">
      <c r="A8" s="4" t="s">
        <v>1009</v>
      </c>
      <c r="B8" s="4" t="s">
        <v>1007</v>
      </c>
      <c r="C8" s="4" t="s">
        <v>1010</v>
      </c>
      <c r="D8" s="4" t="s">
        <v>1011</v>
      </c>
    </row>
    <row r="9" spans="1:4">
      <c r="A9" s="4" t="s">
        <v>1012</v>
      </c>
      <c r="B9" s="4" t="s">
        <v>1013</v>
      </c>
      <c r="C9" s="4" t="s">
        <v>1014</v>
      </c>
      <c r="D9" s="4" t="s">
        <v>1015</v>
      </c>
    </row>
    <row r="10" spans="1:4">
      <c r="A10" s="4" t="s">
        <v>1016</v>
      </c>
      <c r="B10" s="4" t="s">
        <v>1017</v>
      </c>
      <c r="C10" s="4" t="s">
        <v>1018</v>
      </c>
      <c r="D10" s="4" t="s">
        <v>1019</v>
      </c>
    </row>
    <row r="11" spans="1:4">
      <c r="A11" s="4" t="s">
        <v>1020</v>
      </c>
      <c r="B11" s="4" t="s">
        <v>1021</v>
      </c>
      <c r="C11" s="4" t="s">
        <v>1022</v>
      </c>
      <c r="D11" s="4" t="s">
        <v>1004</v>
      </c>
    </row>
    <row r="12" spans="1:4">
      <c r="A12" s="4" t="s">
        <v>1023</v>
      </c>
      <c r="B12" s="4" t="s">
        <v>1024</v>
      </c>
      <c r="C12" s="4" t="s">
        <v>885</v>
      </c>
      <c r="D12" s="4" t="s">
        <v>885</v>
      </c>
    </row>
    <row r="13" spans="1:4">
      <c r="A13" s="4" t="s">
        <v>1025</v>
      </c>
      <c r="B13" s="4" t="s">
        <v>1026</v>
      </c>
      <c r="C13" s="4" t="s">
        <v>1007</v>
      </c>
      <c r="D13" s="4" t="s">
        <v>1027</v>
      </c>
    </row>
    <row r="14" spans="1:4">
      <c r="A14" s="4" t="s">
        <v>1028</v>
      </c>
      <c r="B14" s="4" t="s">
        <v>885</v>
      </c>
      <c r="C14" s="4" t="s">
        <v>1007</v>
      </c>
      <c r="D14" s="4" t="s">
        <v>885</v>
      </c>
    </row>
    <row r="15" spans="1:4">
      <c r="A15" s="4" t="s">
        <v>1029</v>
      </c>
      <c r="B15" s="4" t="s">
        <v>1030</v>
      </c>
      <c r="C15" s="4" t="s">
        <v>1022</v>
      </c>
      <c r="D15" s="4" t="s">
        <v>885</v>
      </c>
    </row>
    <row r="16" spans="1:4">
      <c r="A16" s="4" t="s">
        <v>1031</v>
      </c>
      <c r="B16" s="4" t="s">
        <v>1013</v>
      </c>
      <c r="C16" s="4" t="s">
        <v>885</v>
      </c>
      <c r="D16" s="4" t="s">
        <v>885</v>
      </c>
    </row>
    <row r="17" spans="1:4">
      <c r="A17" s="4" t="s">
        <v>1032</v>
      </c>
      <c r="B17" s="4" t="s">
        <v>1033</v>
      </c>
      <c r="C17" s="4" t="s">
        <v>885</v>
      </c>
      <c r="D17" s="4" t="s">
        <v>885</v>
      </c>
    </row>
    <row r="18" spans="1:4">
      <c r="A18" s="4" t="s">
        <v>1034</v>
      </c>
      <c r="B18" s="4" t="s">
        <v>1035</v>
      </c>
      <c r="C18" s="4" t="s">
        <v>885</v>
      </c>
      <c r="D18" s="4" t="s">
        <v>885</v>
      </c>
    </row>
    <row r="19" spans="1:4">
      <c r="A19" s="4" t="s">
        <v>1036</v>
      </c>
      <c r="B19" s="4" t="s">
        <v>532</v>
      </c>
      <c r="C19" s="4" t="s">
        <v>1018</v>
      </c>
      <c r="D19" s="4" t="s">
        <v>885</v>
      </c>
    </row>
    <row r="20" spans="1:4">
      <c r="A20" s="4" t="s">
        <v>1037</v>
      </c>
      <c r="B20" s="4" t="s">
        <v>1038</v>
      </c>
      <c r="C20" s="4" t="s">
        <v>1039</v>
      </c>
      <c r="D20" s="4" t="s">
        <v>104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02:50Z</dcterms:created>
  <dcterms:modified xmlns:dcterms="http://purl.org/dc/terms/" xmlns:xsi="http://www.w3.org/2001/XMLSchema-instance" xsi:type="dcterms:W3CDTF">2017-03-08T16:02:50Z</dcterms:modified>
</cp:coreProperties>
</file>